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Commitments and contingencies" sheetId="18" state="visible" r:id="rId18"/>
    <sheet xmlns:r="http://schemas.openxmlformats.org/officeDocument/2006/relationships" name="Supplemental cash flow and non-" sheetId="19" state="visible" r:id="rId19"/>
    <sheet xmlns:r="http://schemas.openxmlformats.org/officeDocument/2006/relationships" name="Asset retirement obligation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Acquisitions and divestitures ("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quity Incentive Plan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Net income (loss) per common _2" sheetId="33" state="visible" r:id="rId33"/>
    <sheet xmlns:r="http://schemas.openxmlformats.org/officeDocument/2006/relationships" name="Supplemental cash flow and no_2" sheetId="34" state="visible" r:id="rId34"/>
    <sheet xmlns:r="http://schemas.openxmlformats.org/officeDocument/2006/relationships" name="Asset retirement obligations (T" sheetId="35" state="visible" r:id="rId35"/>
    <sheet xmlns:r="http://schemas.openxmlformats.org/officeDocument/2006/relationships" name="Related parties (Tables)" sheetId="36" state="visible" r:id="rId36"/>
    <sheet xmlns:r="http://schemas.openxmlformats.org/officeDocument/2006/relationships" name="Organization and basis of pre_3"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Leases (Details)" sheetId="41" state="visible" r:id="rId41"/>
    <sheet xmlns:r="http://schemas.openxmlformats.org/officeDocument/2006/relationships" name="Property and equipment - Compan" sheetId="42" state="visible" r:id="rId42"/>
    <sheet xmlns:r="http://schemas.openxmlformats.org/officeDocument/2006/relationships" name="Property and equipment - Costs " sheetId="43" state="visible" r:id="rId43"/>
    <sheet xmlns:r="http://schemas.openxmlformats.org/officeDocument/2006/relationships" name="Property and equipment - Other " sheetId="44" state="visible" r:id="rId44"/>
    <sheet xmlns:r="http://schemas.openxmlformats.org/officeDocument/2006/relationships" name="Property and equipment - Benchm" sheetId="45" state="visible" r:id="rId45"/>
    <sheet xmlns:r="http://schemas.openxmlformats.org/officeDocument/2006/relationships" name="Property and equipment - Full C" sheetId="46" state="visible" r:id="rId46"/>
    <sheet xmlns:r="http://schemas.openxmlformats.org/officeDocument/2006/relationships" name="Debt - July 2029 Notes (Details" sheetId="47" state="visible" r:id="rId47"/>
    <sheet xmlns:r="http://schemas.openxmlformats.org/officeDocument/2006/relationships" name="Debt - January 2025 and 2028 No" sheetId="48" state="visible" r:id="rId48"/>
    <sheet xmlns:r="http://schemas.openxmlformats.org/officeDocument/2006/relationships" name="Debt - January 2022 and March 2" sheetId="49" state="visible" r:id="rId49"/>
    <sheet xmlns:r="http://schemas.openxmlformats.org/officeDocument/2006/relationships" name="Debt - Senior Secured Credit Fa" sheetId="50" state="visible" r:id="rId50"/>
    <sheet xmlns:r="http://schemas.openxmlformats.org/officeDocument/2006/relationships" name="Debt - Debt Issuance Costs (Det" sheetId="51" state="visible" r:id="rId51"/>
    <sheet xmlns:r="http://schemas.openxmlformats.org/officeDocument/2006/relationships" name="Debt - Long-term Debt, Net (Det" sheetId="52" state="visible" r:id="rId52"/>
    <sheet xmlns:r="http://schemas.openxmlformats.org/officeDocument/2006/relationships" name="Stockholders' equity (Details)" sheetId="53" state="visible" r:id="rId53"/>
    <sheet xmlns:r="http://schemas.openxmlformats.org/officeDocument/2006/relationships" name="Equity Incentive Plan - Equity " sheetId="54" state="visible" r:id="rId54"/>
    <sheet xmlns:r="http://schemas.openxmlformats.org/officeDocument/2006/relationships" name="Equity Incentive Plan - Restric" sheetId="55" state="visible" r:id="rId55"/>
    <sheet xmlns:r="http://schemas.openxmlformats.org/officeDocument/2006/relationships" name="Equity Incentive Plan - Restr_2" sheetId="56" state="visible" r:id="rId56"/>
    <sheet xmlns:r="http://schemas.openxmlformats.org/officeDocument/2006/relationships" name="Equity Incentive Plan - Stock O" sheetId="57" state="visible" r:id="rId57"/>
    <sheet xmlns:r="http://schemas.openxmlformats.org/officeDocument/2006/relationships" name="Equity Incentive Plan - Stock_2" sheetId="58" state="visible" r:id="rId58"/>
    <sheet xmlns:r="http://schemas.openxmlformats.org/officeDocument/2006/relationships" name="Equity Incentive Plan - Perform" sheetId="59" state="visible" r:id="rId59"/>
    <sheet xmlns:r="http://schemas.openxmlformats.org/officeDocument/2006/relationships" name="Equity Incentive Plan - Perfo_2" sheetId="60" state="visible" r:id="rId60"/>
    <sheet xmlns:r="http://schemas.openxmlformats.org/officeDocument/2006/relationships" name="Equity Incentive Plan - Outperf" sheetId="61" state="visible" r:id="rId61"/>
    <sheet xmlns:r="http://schemas.openxmlformats.org/officeDocument/2006/relationships" name="Equity Incentive Plan - Perfo_3" sheetId="62" state="visible" r:id="rId62"/>
    <sheet xmlns:r="http://schemas.openxmlformats.org/officeDocument/2006/relationships" name="Equity Incentive Plan - Assumpt" sheetId="63" state="visible" r:id="rId63"/>
    <sheet xmlns:r="http://schemas.openxmlformats.org/officeDocument/2006/relationships" name="Equity Incentive Plan - Perfo_4" sheetId="64" state="visible" r:id="rId64"/>
    <sheet xmlns:r="http://schemas.openxmlformats.org/officeDocument/2006/relationships" name="Equity Incentive Plan - Phantom" sheetId="65" state="visible" r:id="rId65"/>
    <sheet xmlns:r="http://schemas.openxmlformats.org/officeDocument/2006/relationships" name="Equity Incentive Plan - Phant_2" sheetId="66" state="visible" r:id="rId66"/>
    <sheet xmlns:r="http://schemas.openxmlformats.org/officeDocument/2006/relationships" name="Equity Incentive Plan - Equity-" sheetId="67" state="visible" r:id="rId67"/>
    <sheet xmlns:r="http://schemas.openxmlformats.org/officeDocument/2006/relationships" name="Derivatives - Narrative (Detail" sheetId="68" state="visible" r:id="rId68"/>
    <sheet xmlns:r="http://schemas.openxmlformats.org/officeDocument/2006/relationships" name="Derivatives - Gain (Loss) on De" sheetId="69" state="visible" r:id="rId69"/>
    <sheet xmlns:r="http://schemas.openxmlformats.org/officeDocument/2006/relationships" name="Derivatives - Derivatives Termi" sheetId="70" state="visible" r:id="rId70"/>
    <sheet xmlns:r="http://schemas.openxmlformats.org/officeDocument/2006/relationships" name="Derivatives - Summary (Details)" sheetId="71" state="visible" r:id="rId71"/>
    <sheet xmlns:r="http://schemas.openxmlformats.org/officeDocument/2006/relationships" name="Derivatives - Derivatives Enter" sheetId="72" state="visible" r:id="rId72"/>
    <sheet xmlns:r="http://schemas.openxmlformats.org/officeDocument/2006/relationships" name="Fair value measurements - Fair " sheetId="73" state="visible" r:id="rId73"/>
    <sheet xmlns:r="http://schemas.openxmlformats.org/officeDocument/2006/relationships" name="Fair value measurements - Narra" sheetId="74" state="visible" r:id="rId74"/>
    <sheet xmlns:r="http://schemas.openxmlformats.org/officeDocument/2006/relationships" name="Fair value measurements - Carry" sheetId="75" state="visible" r:id="rId75"/>
    <sheet xmlns:r="http://schemas.openxmlformats.org/officeDocument/2006/relationships" name="Net income (loss) per common _3" sheetId="76" state="visible" r:id="rId76"/>
    <sheet xmlns:r="http://schemas.openxmlformats.org/officeDocument/2006/relationships" name="Commitments and contingencies (" sheetId="77" state="visible" r:id="rId77"/>
    <sheet xmlns:r="http://schemas.openxmlformats.org/officeDocument/2006/relationships" name="Supplemental cash flow and no_3" sheetId="78" state="visible" r:id="rId78"/>
    <sheet xmlns:r="http://schemas.openxmlformats.org/officeDocument/2006/relationships" name="Asset retirement obligations - " sheetId="79" state="visible" r:id="rId79"/>
    <sheet xmlns:r="http://schemas.openxmlformats.org/officeDocument/2006/relationships" name="Income taxes (Details)" sheetId="80" state="visible" r:id="rId80"/>
    <sheet xmlns:r="http://schemas.openxmlformats.org/officeDocument/2006/relationships" name="Related parties - Summary (Deta" sheetId="81" state="visible" r:id="rId81"/>
    <sheet xmlns:r="http://schemas.openxmlformats.org/officeDocument/2006/relationships" name="Organizational restructurings ("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380</t>
        </is>
      </c>
    </row>
    <row r="9">
      <c r="A9" s="4" t="inlineStr">
        <is>
          <t>Entity Registrant Name</t>
        </is>
      </c>
      <c r="B9" s="4" t="inlineStr">
        <is>
          <t>Laredo Petroleum, Inc.</t>
        </is>
      </c>
    </row>
    <row r="10">
      <c r="A10" s="4" t="inlineStr">
        <is>
          <t>Entity Incorporation, State or Country Code</t>
        </is>
      </c>
      <c r="B10" s="4" t="inlineStr">
        <is>
          <t>DE</t>
        </is>
      </c>
    </row>
    <row r="11">
      <c r="A11" s="4" t="inlineStr">
        <is>
          <t>Entity Tax Identification Number</t>
        </is>
      </c>
      <c r="B11" s="4" t="inlineStr">
        <is>
          <t>45-3007926</t>
        </is>
      </c>
    </row>
    <row r="12">
      <c r="A12" s="4" t="inlineStr">
        <is>
          <t>Entity Address, Address Line One</t>
        </is>
      </c>
      <c r="B12" s="4" t="inlineStr">
        <is>
          <t>15 W. Sixth Street</t>
        </is>
      </c>
    </row>
    <row r="13">
      <c r="A13" s="4" t="inlineStr">
        <is>
          <t>Entity Address, Address Line Two</t>
        </is>
      </c>
      <c r="B13" s="4" t="inlineStr">
        <is>
          <t>Suite 900</t>
        </is>
      </c>
    </row>
    <row r="14">
      <c r="A14" s="4" t="inlineStr">
        <is>
          <t>Entity Address, City or Town</t>
        </is>
      </c>
      <c r="B14" s="4" t="inlineStr">
        <is>
          <t>Tulsa</t>
        </is>
      </c>
    </row>
    <row r="15">
      <c r="A15" s="4" t="inlineStr">
        <is>
          <t>Entity Address, State or Province</t>
        </is>
      </c>
      <c r="B15" s="4" t="inlineStr">
        <is>
          <t>OK</t>
        </is>
      </c>
    </row>
    <row r="16">
      <c r="A16" s="4" t="inlineStr">
        <is>
          <t>Entity Address, Postal Zip Code</t>
        </is>
      </c>
      <c r="B16" s="4" t="inlineStr">
        <is>
          <t>74119</t>
        </is>
      </c>
    </row>
    <row r="17">
      <c r="A17" s="4" t="inlineStr">
        <is>
          <t>City Area Code</t>
        </is>
      </c>
      <c r="B17" s="4" t="inlineStr">
        <is>
          <t>918</t>
        </is>
      </c>
    </row>
    <row r="18">
      <c r="A18" s="4" t="inlineStr">
        <is>
          <t>Local Phone Number</t>
        </is>
      </c>
      <c r="B18" s="4" t="inlineStr">
        <is>
          <t>513-4570</t>
        </is>
      </c>
    </row>
    <row r="19">
      <c r="A19" s="4" t="inlineStr">
        <is>
          <t>Title of 12(b) Security</t>
        </is>
      </c>
      <c r="B19" s="4" t="inlineStr">
        <is>
          <t>Common stock, $0.01 par value per share</t>
        </is>
      </c>
    </row>
    <row r="20">
      <c r="A20" s="4" t="inlineStr">
        <is>
          <t>Trading Symbol</t>
        </is>
      </c>
      <c r="B20" s="4" t="inlineStr">
        <is>
          <t>LP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070650</v>
      </c>
    </row>
    <row r="29">
      <c r="A29" s="4" t="inlineStr">
        <is>
          <t>Entity Central Index Key</t>
        </is>
      </c>
      <c r="B29" s="4" t="inlineStr">
        <is>
          <t>000152812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has recognized operating lease right-of-use assets and operating lease liabilities on the unaudited consolidated balance sheets for leases of commercial real estate with lease terms extending into 2027 and drilling, completion, production and other equipment leases with lease terms extending into 2022. The Company's lease costs include those that are recognized in net income or loss during the period and capitalized as part of the cost of another asset in accordance with GAAP. The lease costs related to drilling, completion and production activities are reflected at the Company's net ownership, which is consistent with the principles of proportional consolidation, and lease commitments are reflected on a gross basis. As of September 30, 2021, the Company had an average working interest of 97% in wells associated with Laredo's active drilling program over the next 12 months. See Note 5 in the 2020 Annual Report for additional discussion of the Company's leases.</t>
        </is>
      </c>
    </row>
    <row r="5">
      <c r="A5" s="4" t="inlineStr">
        <is>
          <t>Leases</t>
        </is>
      </c>
      <c r="B5" s="4" t="inlineStr">
        <is>
          <t>Leases The Company has recognized operating lease right-of-use assets and operating lease liabilities on the unaudited consolidated balance sheets for leases of commercial real estate with lease terms extending into 2027 and drilling, completion, production and other equipment leases with lease terms extending into 2022. The Company's lease costs include those that are recognized in net income or loss during the period and capitalized as part of the cost of another asset in accordance with GAAP. The lease costs related to drilling, completion and production activities are reflected at the Company's net ownership, which is consistent with the principles of proportional consolidation, and lease commitments are reflected on a gross basis. As of September 30, 2021, the Company had an average working interest of 97% in wells associated with Laredo's active drilling program over the next 12 months. See Note 5 in the 2020 Annual Report for additional discussion of the Company's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The following table presents the Company's property and equipment as of the dates presented: (in thousands) September 30, 2021 December 31, 2020 Evaluated oil and natural gas properties $ 8,608,464 $ 7,874,932 Less accumulated depletion and impairment (6,948,645) (6,817,949) Evaluated oil and natural gas properties, net 1,659,819 1,056,983 Unevaluated oil and natural gas properties not being depleted 167,219 70,020 Midstream service assets 183,645 181,718 Less accumulated depreciation and impairment (75,782) (69,021) Midstream service assets, net 107,863 112,697 Depreciable other fixed assets 39,851 37,454 Less accumulated depreciation and amortization (26,560) (24,344) Depreciable other fixed assets, net 13,291 13,110 Land 18,901 18,901 Total property and equipment, net $ 1,967,093 $ 1,271,711 See Note 10.b for discussion of impairments of inventory during the nine months ended September 30, 2021. See Note 6 in the 2020 Annual Report for additional discussion of the Company's property and equipment.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3.a for discussion of the Company's sale of oil and natural gas properties and the resulting gain recognized during the three months ended September 30, 2021. The following table presents incurred capital expenditures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21 2020 2021 2020 Property acquisition costs: Evaluated $ 745,240 $ — $ 745,240 $ 7,586 Unevaluated 127,505 — 127,505 16,468 Exploration costs 8,143 3,479 27,413 13,563 Development costs 127,031 37,649 279,032 256,374 Total oil and natural gas properties incurred capital expenditures $ 1,007,919 $ 41,128 $ 1,179,190 $ 293,991 The aforementioned total oil and natural gas properties incurred capital expenditures included certain employee-related costs as shown in the table below. The following table presents capitalized employee-related incurred capital expenditures in the acquisition, exploration and development of oil and natural gas properties for the periods presented: Three months ended September 30, Nine months ended September 30, (in thousands) 2021 2020 2021 2020 Capitalized employee-related costs $ 4,614 $ 4,976 $ 13,703 $ 13,573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September 30, Nine months ended September 30, (in thousands except per BOE data) 2021 2020 2021 2020 Depletion expense of evaluated oil and natural gas properties $ 59,250 $ 43,648 $ 130,625 $ 164,705 Depletion expense per BOE sold $ 8.40 $ 5.40 $ 5.94 $ 6.72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as of September 30, 2021 and, as such, the Company did not record a third-quarter full cost ceiling impairment. The following table presents the Benchmark Prices and the Realized Prices as of the dates presented: September 30, 2021 June 30, 2021 March 31, 2021 December 31, 2020 Benchmark Prices: Oil ($/Bbl) $ 54.17 $ 46.26 $ 36.49 $ 36.04 NGL ($/Bbl) (1) $ 28.57 $ 23.69 $ 19.24 $ 16.63 Natural gas ($/MMBtu) $ 2.68 $ 2.06 $ 1.69 $ 1.21 Realized Prices: Oil ($/Bbl) $ 54.86 $ 47.31 $ 38.28 $ 37.69 NGL ($/Bbl) $ 18.50 $ 14.01 $ 9.92 $ 7.43 Natural gas ($/Mcf) $ 2.03 $ 1.51 $ 1.20 $ 0.79 _____________________________________________________________________________ (1) Based on the Company's average composite NGL barrel. The following table presents full cost ceiling impairment expense, which is included in "Impairment expense" on the unaudited consolidated statements of operations for the periods presented: Three months ended September 30, Nine months ended September 30, (in thousands) 2021 2020 2021 2020 Full cost ceiling impairment expense $ — $ 196,088 $ — $ 779,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a. July 2029 Notes On July 16, 2021, the Company completed a private offering and sale of $400.0 million in aggregate principal amount of 7 3/4% senior unsecured notes due 2029 (the "July 2029 Notes"). Interest for the July 2029 Notes is payable semi-annually, in cash in arrears on January 31 and July 31 of each year, commencing January 31, 2022 with interest from closing to that date. The terms of the July 2029 Notes include covenants, which are in addition to but different than similar covenants in the Senior Secured Credit Facility, which limit the Company's ability to incur indebtedness, make restricted payments, grant liens and dispose of assets. The July 2029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b. January 2025 Notes and January 2028 Notes On January 24, 2020, the Company completed an offer and sale (the "Offering") of $600.0 million in aggregate principal amount of 9 1/2% senior unsecured notes due 2025 (the "January 2025 Notes") and $400.0 million in aggregate principal amount of 10 1/8% senior unsecured notes due 2028 (the "January 2028 Notes"). Interest for both the January 2025 Notes and January 2028 Notes is payable semi-annually, in cash in arrears on January 15 and July 15 of each year. The first interest payment was made on July 15, 2020, and consisted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automatic customary Releases. The Company received net proceeds of $982.0 million from the Offering, after deducting underwriting discounts and commissions and estimated offering expenses. The proceeds from the Offering were used (i) to fund Tender Offers (defined below) for the Company's January 2022 Notes and March 2023 Notes (defined below), (ii) to repay the Company's January 2022 Notes and March 2023 Notes that remained outstanding after settling the Tender Offers and (iii) for general corporate purposes, including repayment of a portion of the borrowings outstanding under the Senior Secured Credit Facility. In November 2020, the Company's board of directors authorized a $50.0 million bond repurchase program. During the year ended December 31, 2020, the Company repurchased $22.1 million in aggregate principal amount of the January 2025 Notes and $39.0 million in aggregate principal amount of the January 2028 Notes for aggregate consideration of $13.9 million and $24.2 million, respectively, plus accrued and unpaid interest. The Company recognized a gain on extinguishment of $22.3 million related to the difference between the consideration paid and the net carrying amounts of the extinguished portions of the January 2025 Notes and January 2028 Notes. c.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On January 6, 2020, the Company commenced cash tender offers and consent solicitations for any or all of its outstanding January 2022 Notes and March 2023 Notes (collectively, the "Tender Offers"). On January 24, 2020 and February 6, 2020, the Company settled the Tender Offers for the outstanding principal amounts of $428.9 million and $299.4 million, respectively, for consideration for tender offers and early tender premiums of $431.6 million and $304.1 million for the January 2022 Notes and March 2023 Notes, respectively, plus accrued and unpaid interest. On January 29, 2020, the Company redeemed the remaining $21.1 million of January 2022 Notes not tendered under the Tender Offers at a redemption price of 100.000% of the principal amount thereof, plus accrued and unpaid interest. On March 15, 2020, the Company redeemed the remaining $50.6 million of March 2023 Notes not tendered under the Tender Offers at a redemption price of 101.563% of the principal amount thereof, plus accrued and unpaid interest. The Company recognized a loss on extinguishment of $13.3 million related to the difference between the consideration for tender offers, early tender premiums and redemption prices and the net carrying amounts of the extinguished January 2022 Notes and March 2023 Notes. d. Senior Secured Credit Facility On May 7, 2021, the Company entered into the Sixth Amendment (the “Sixth Amendment”) to the Fifth Amended and Restated Credit Agreement, among the Company, as borrower, Wells Fargo Bank, N.A., as administrative agent, LMS and GCM, as guarantors, and the banks signatory thereto (as amended, the "Senior Secured Credit Facility"). The Sixth Amendment, among other things, reaffirmed the Senior Secured Credit Facility borrowing base at $725.0 million and amended the Senior Secured Credit Facility to permit (i) the Sabalo/Shad Acquisition and the other transactions contemplated by the Sabalo/Shad PSAs and (ii) the Working Interest Sale and the other transactions contemplated by the Sixth Street PSA, in each case, subject to the terms of the Sixth Amendment and the Senior Secured Credit Facility. On July 16, 2021, the Company entered into the Seventh Amendment (the "Seventh Amendment") to the Senior Secured Credit Facility. The Seventh Amendment, among other things, included technical amendments (including in connection with Eurodollar advances), extended the maturity date by two years to July 16, 2025 (subject to a springing maturity date of July 29, 2024 if any of the January 2025 Notes are outstanding on such date), increased the applicable margins for advances made thereunder, increased certain commitment and letter of credit fees, revised certain exceptions to the limitations on the payment of distributions and the repayment of unsecured debt and decreased the leverage ratio for quarterly periods ending on and after September 30, 2021. As of September 30, 2021, the Senior Secured Credit Facility, which matures on July 16, 2025, had a maximum credit amount of $2.0 billion, a borrowing base and an aggregate elected commitment of $725.0 million each, with $30.0 million outstanding, and was subject to an interest rate of 2.625%.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September 30, 2021 and December 31, 2020, the Company had one letter of credit outstanding of $44.1 million under the Senior Secured Credit Facility. For additional information see Note 7.c in the 2020 Annual Report. See Note 19.b for discussion of (i) additional borrowings on and (ii) an increase in the borrowing base of the Senior Secured Credit Facility subsequent to September 30, 2021. The Company's measurements of Adjusted EBITDA (non-GAAP) for financial reporting as compared to compliance under its debt agreements differ. f. Long-term debt, net The following table presents the Company's long-term debt and debt issuance costs, net included in "Long-term debt, net" on the unaudited consolidated balance sheets as of the dates presented: September 30, 2021 December 31, 2020 (in thousands) Long-term debt Debt issuance costs, net Long-term debt, net Long-term debt Debt issuance costs, net Long-term debt, net January 2025 Notes $ 577,913 $ (6,874) $ 571,039 $ 577,913 $ (8,676) $ 569,237 January 2028 Notes 361,044 (5,233) 355,811 361,044 (6,015) 355,029 July 2029 Notes 400,000 (6,954) 393,046 — — — Senior Secured Credit Facility (1) 30,000 — 30,000 255,000 — 255,000 Long-term debt, net $ 1,368,957 $ (19,061) $ 1,349,896 $ 1,193,957 $ (14,691) $ 1,179,266 ______________________________________________________________________________ (1) Debt issuance costs, net related to the Senior Secured Credit Facility of $8.6 million and $2.3 million as of September 30, 2021 and December 31, 2020, respectively, are included in "Other noncurrent assets, net" on the unaudit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a.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par value $0.01 per share (the "common stock"), having an aggregate gross sales price of up to $75.0 million through an "at-the-market" equity program (the "ATM Program"). Pursuant to the Equity Distribution Agreement, shares of common stock may be offered and sold in privately negotiated transactions or transactions that are deemed to be "at-the-market" offerings as defined in Rule 415 under the Securities Act, including by ordinary brokers’ transactions through the facilities of the New York Stock Exchange, to or through a market maker or as otherwise agreed with the Sales Agent. Under the terms of the Equity Distribution Agreement, the Company may also sell common stock from time to time to the Sales Agent as principal for its own account at a price to be agreed upon at the time of sale. Any sale of common stock to the Sales Agent as principal would be pursuant to the terms of a separate terms agreement between the Company and the Sales Agent, which would be described in a separate prospectus supplement or pricing supplement. As of September 30, 2021, the Company has sold 1,438,105 shares of its common stock pursuant to the ATM Program for net proceeds of approximately $72.5 million, after underwriting commissions and other related expenses, thus completing the ATM Program. Proceeds from the share sales were utilized to reduce borrowings on the Senior Secured Credit Facility. b. Reverse stock split and Authorized Share Reduction On March 17, 2020, the board of directors authorized an amendment to the Company's amended and restated certificate of incorporation ("Certificate of Incorporation") to effect, at the discretion of the board of directors (i) a reverse stock split that would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On May 14, 2020, after receiving stockholder approval of the amendment to the Certificate of Incorporation, the board of directors approved the implementation of the reverse stock split at a ratio of 1-for-20 currently outstanding shares of common stock, and the related corresponding Authorized Share Reduction. On June 1, 2020, the amendment to the Certificate of Incorporation became effective and effected the 1-for-20 reverse stock split of the Company's issued and outstanding common stock and the related Authorized Share Reduction from 450,000,000 to 22,500,000 authorized shares, par value $0.01 per share, with authorized shares of preferred stock remaining unchanged at 50,000,000, par value $0.01 per share, for a total of 72,500,000 shares of capital stock. See Note 8 for discussion of the Equity Incentive Plan (defined below), that proportionately reduced the number of shares that may be granted. c. Treasury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1</t>
        </is>
      </c>
    </row>
    <row r="3">
      <c r="A3" s="3" t="inlineStr">
        <is>
          <t>Equity [Abstract]</t>
        </is>
      </c>
    </row>
    <row r="4">
      <c r="A4" s="4" t="inlineStr">
        <is>
          <t>Equity Incentive Plan</t>
        </is>
      </c>
      <c r="B4" s="4" t="inlineStr">
        <is>
          <t xml:space="preserve">Equity Incentive Plan The Laredo Petroleum, Inc. Omnibus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of common stock may be issued under the Equity Incentive Plan. See Note 7.b for additional discussion of the reverse stock split and Authorized Share Reduction. On May 20, 2021, the Company's stockholders approved an amendment to the Equity Incentive Plan to, among other things, increase the maximum number of shares of the Company's common stock issuable under the Equity Incentive Plan from 1,492,500 to 2,432,500 shares. See Note 9.a in the 2020 Annual Report for additional discussion of the Company's equity-based compensation awards. a. Restricted stock awards Restricted stock awards granted to employees vest on a 33%, 33% and 34% schedule per year beginning on the first anniversary of the grant date and restricted stock awards granted to non-employee directors vest immediately on the grant date. The following table reflects the restricted stock award activity for the nine months ended September 30, 2021: (in thousands, except for weighted-average grant-date fair value) Restricted Weighted-average Outstanding as of December 31, 2020 309 $ 44.88 Granted 233 $ 38.38 Forfeited (42) $ 42.06 Vested (1) (149) $ 57.11 Outstanding as of September 30, 2021 351 $ 35.66 _____________________________________________________________________________ (1) The aggregate intrinsic value of vested restricted stock awards for the nine months ended September 30, 2021 was $7.0 million. The Company utilizes the closing stock price on the grant date to determine the fair value of restricted stock awards. As of September 30, 2021, unrecognized equity-based compensation related to the restricted stock awards expected to vest was $9.1 million. Such cost is expected to be recognized over a weighted-average period of 2.04 years. b. Stock option awards The following table reflects the stock option award activity for the nine months ended September 30, 2021: (in thousands, except for weighted-average exercise price and weighted-average remaining contractual term) Stock Weighted-average Weighted-average remaining Outstanding as of December 31, 2020 11 $ 257.42 4.00 Exercised (2) $ 82.00 Expired or canceled (2) $ 374.77 Outstanding and exercisable as of September 30, 2021 7 $ 275.88 3.49 The intrinsic value of the vested and exercisable stock option awards as of September 30, 2021 was zero. c.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These awards were granted in 2019 and 2018, and their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Any shares earned under performance share awards are expected to be issued in the first quarter following the completion of the respective requisite service periods based on the achievement of certain market and performance criteria, and the payout can range from 0% to 200%. The following table reflects the performance share award activity for the nine months ended September 30, 2021: (in thousands, except for weighted-average grant-date fair value) Performance share awards Weighted-average Outstanding as of December 31, 2020 97 $ 84.06 Forfeited (10) $ 74.70 Vested (1) (15) $ 184.43 Outstanding as of September 30, 2021 72 $ 64.78 ______________________________________________________________________________ (1) The performance share awards granted on February 16, 2018 had a performance period of January 1, 2018 to December 31, 2020 and, as their market and performance criteria were partially satisfied, resulted in a 43% payout. As such, the granted awards vested and were converted into 6,343 shares of the Company's common stock during the nine months ended September 30, 2021 based on this 43% payout. As of September 30, 2021, unrecognized equity-based compensation related to the performance share awards expected to vest was $0.8 million. Such cost is expected to be recognized over a weighted-average period of 0.41 years. As of September 30, 2021, the expense per performance share, which is the fair value per performance share adjusted for the estimated payout of the performance criteria, was $83.51. d. Outperformance share award An outperformance share award was granted during the year ended December 31, 2019, in conjunction with the appointment of the Company's President, and is accounted for as an equity award. If earned, the payout ranges from 0 to 5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As of September 30, 2021, unrecognized equity-based compensation related to the outperformance share award expected to vest was $0.3 million. Such cost is expected to be recognized over a weighted-average period of 1.95 years. e.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performance unit awards granted in 2021, the market criteria consists of: (i) annual relative total shareholder return comparing the Company's shareholder return to the shareholder return of the E&amp;P companies listed in the Russell 2000 index ("Relative TSR") and (ii) annual absolute total shareholder return ("Absolute Return"), together the "PSU Matrix." The performance criteria for these awards consists of: (i) earnings before interest ,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The following table presents the assumptions used to estimate the fair value per performance unit for the performance unit awards granted in 2021: March 9, 2021 Remaining performance period 2.81 years Risk-free interest rate (1) 0.32 % Dividend yield — % Expected volatility (2) 114.60 % Closing stock price on grant date $ 34.66 ______________________________________________________________________________ (1) The remaining performance period matched zero-coupon risk-free interest rate was derived from the U.S. Treasury constant maturities yield curve on grant date. (2) The Company utilized its own remaining performance period matched historical volatility in order to develop the expected volatility. The following table reflects the performance unit award activity for the nine months ended September 30, 2021: (in thousands) Performance units Outstanding as of December 31, 2020 99 Granted 110 Outstanding as of September 30, 2021 209 As of September 30, 2021, unrecognized equity-based compensation related to the performance unit awards expected to vest was $16.9 million. Such cost is expected to be recognized over a weighted-average period of 2.07 years. As of September 30, 2021, the expense per performance unit, which is the fair value per performance unit adjusted for the estimated payout of the performance criteria, for the 2021 and 2020 performance unit awards was $119.77 and $131.19, respectively. f.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The following table reflects the phantom unit award activity for the nine months ended September 30, 2021: (in thousands) Phantom units Outstanding as of December 31, 2020 75 Granted 5 Forfeited (22) Vested (1) (25) Outstanding as of September 30, 2021 33 ______________________________________________________________________________ (1) On March 5, 2021, the vested phantom unit awards were settled and paid out in cash at a fair value of $34.24 based on the Company's closing stock price on the vesting date. g. Equity-based compensation The following table reflects equity-based compensation expense for the periods presented: Three months ended September 30, Nine months ended September 30, (in thousands) 2021 2020 2021 2020 Equity awards: Restricted stock awards $ 1,810 $ 2,140 $ 5,630 $ 6,682 Performance share awards 366 739 962 1,777 Outperformance share award 44 44 131 131 Stock option awards — 13 7 63 Total share-settled equity-based compensation, gross $ 2,220 $ 2,936 $ 6,730 $ 8,653 Less amounts capitalized (409) (895) (1,121) (2,542) Total share-settled equity-based compensation, net $ 1,811 $ 2,041 $ 5,609 $ 6,111 Liability awards: Performance unit awards $ 1,380 $ 18 $ 8,552 $ 208 Phantom unit awards 269 29 1,202 140 Total cash-settled equity-based compensation, gross $ 1,649 $ 47 $ 9,754 $ 348 Less amounts capitalized (60) (14) (353) (57) Total cash-settled equity-based compensation, net $ 1,589 $ 33 $ 9,401 $ 291 Total equity-based compensation, net $ 3,400 $ 2,074 $ 15,010 $ 6,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has three types of derivative instruments as of September 30, 2021: (i) commodity derivatives, (ii) a debt interest rate derivative and (iii) a contingent consideration derivative. See Notes (i) 2.e in the 2020 Annual Report for discussion of the Company's significant accounting policies for derivatives and presentation and (ii) 10.a for discussion of fair value measurement of derivatives on a recurring basi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unaudited consolidated statements of operations. The following table summarizes components of the Company's gain (loss) on derivatives, net by type of derivative instrument for the periods presented: Three months ended September 30, Nine months ended September 30, (in thousands) 2021 2020 2021 2020 Commodity $ (101,394) $ (45,219) $ (472,296) $ 155,278 Interest rate (17) 9 (43) (329) Contingent consideration 5,171 (40) 4,792 7,100 Gain (loss) on derivatives, net $ (96,240) $ (45,250) $ (467,547) $ 162,049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9 in the 2020 Annual Report for discussion of transaction types and settlement indexes. During the nine months ended September 30, 2021, the Company’s derivatives were settled based on reported prices on commodity exchanges, with (i) oil derivatives settled based on WTI NYMEX and Brent ICE pricing, (ii) NGL derivatives settled based on Mont Belvieu OPIS pricing and (iii) natural gas derivatives settled based on Henry Hub NYMEX and Waha Inside FERC pricing. During the nine months ended September 30, 2021, in connection with the Working Interest Sale, the Company entered into derivative positions on behalf of Sixth Street. Following the closing of the Working Interest Sale on July 1, 2021, all of the hedges entered into on behalf of Sixth Street were novated to Sixth Street as intended. During the nine months ended September 30, 2021, the Company completed a hedge restructuring by (i) selling 2,254,500 calendar year 2021 $55.00 per barrel Brent ICE puts, which volumetrically offset existing calendar year 2021 $55.00 per barrel Brent ICE puts, and receiving aggregate premiums of $9.0 million at inception of the contracts and (ii) entering into 2,254,500 calendar year 2021 Brent ICE swaps at a weighted-average price of $55.09 per barrel. Associated with the aforementioned existing calendar year 2021 $55.00 per barrel Brent ICE puts, which were entered into during 2020, were $50.6 million in aggregate premiums paid at the inception of the contacts. During the nine months ended September 30, 2020, the Company completed a hedge restructuring by early terminating collars and entering into new swaps. The following table presents the commodity derivatives that were terminated: Aggregate volumes (Bbl) Floor price ($/Bbl) Ceiling price ($/Bbl) Contract period WTI NYMEX - Collars 912,500 $ 45.00 $ 71.00 January 2021 - December 2021 The following table summarizes open commodity derivative positions as of September 30, 2021, for commodity derivatives that were entered into through September 30, 2021, for the settlement periods presented: Remaining Year 2021 Year 2022 Oil: WTI NYMEX - Swaps: Volume (Bbl) 368,000 365,000 Weighted-average price ($/Bbl) $ 69.46 $ 64.40 WTI NYMEX - Collars: Volume (Bbl) 92,000 3,394,500 Weighted-average floor price ($/Bbl) $ 63.00 $ 58.23 Weighted-average ceiling price ($/Bbl) $ 67.65 $ 69.39 Total WTI NYMEX: Total volume (Bbl) 460,000 3,759,500 Weighted-average floor price ($/Bbl) $ 68.16 $ 58.83 Weighted-average ceiling price ($/Bbl) $ 69.09 $ 68.91 Brent ICE - Swaps: Volume (Bbl) 1,890,600 4,124,500 Weighted-average price ($/Bbl) $ 51.29 $ 48.34 Brent ICE - Collars: Volume (Bbl) 331,200 1,551,250 Weighted-average floor price ($/Bbl) $ 55.00 $ 56.65 Weighted-average ceiling price ($/Bbl) $ 66.53 $ 65.44 Total Brent ICE: Total volume (Bbl) 2,221,800 5,675,750 Weighted-average floor price ($/Bbl) $ 51.84 $ 50.61 Weighted-average ceiling price ($/Bbl) $ 53.56 $ 53.01 NGL: Purity Ethane - Swaps: Volume (Bbl) 230,000 1,533,000 Weighted-average price ($/Bbl) $ 12.01 $ 11.42 Non-TET Propane - Swaps: Volume (Bbl) 610,788 1,168,000 Weighted-average price ($/Bbl) $ 22.90 $ 35.91 Non-TET Normal Butane - Swaps: Volume (Bbl) 203,596 365,000 Weighted-average price ($/Bbl) $ 25.87 $ 41.58 Non-TET Isobutane - Swaps: Volume (Bbl) 55,568 109,500 Weighted-average price ($/Bbl) $ 26.55 $ 42.00 Non-TET Natural Gasoline - Swaps: Volume (Bbl) 222,088 365,000 Weighted-average price ($/Bbl) $ 38.16 $ 60.65 Total NGL volume (Bbl) 1,322,040 3,540,500 CONTINUED ON NEXT PAGE Remaining Year 2021 Year 2022 Natural gas: Henry Hub NYMEX - Swaps: Volume (MMBtu) 10,718,000 3,650,000 Weighted-average price ($/MMBtu) $ 2.59 $ 2.73 Henry Hub NYMEX - Collars: Volume (MMBtu) — 29,200,000 Weighted-average floor price ($/MMBtu) $ — $ 3.09 Weighted-average ceiling price ($/MMBtu) $ — $ 3.84 Total Henry Hub NYMEX: Total volume with floor price (MMBtu) 10,718,000 32,850,000 Weighted-average floor price ($/MMBtu) $ 2.59 $ 3.05 Total volume with ceiling price (MMBtu) 10,718,000 32,850,000 Weighted-average ceiling price ($/MMBtu) $ 2.59 $ 3.71 Waha Inside FERC to Henry Hub NYMEX - Basis Swaps: Volume (MMBtu) 14,278,400 29,017,500 Weighted-average differential ($/MMBtu) $ (0.47) $ (0.36) b.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summarizes the Company's interest rate derivative: Notional amount Fixed rate Contract period LIBOR - Swap $ 100,000 0.345 % April 16, 2020 - April 18, 2022 c. Contingent consideration The Sixth Street PSA provided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The fair value of the Sixth Street Contingent Consideration was $33.8 million as of the acquisition date and $39.0 million as of September 30, 2021. See Note 3.a for further discussion of the Working Interest Sale associated with the Sixth Street Contingent Consideration. The Company's asset acquisition of oil and natural gas properties that closed on April 30, 2020 provided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As the maximum thresholds were met, the Company paid the maximum amount of the $1.2 million contingent consideration to the counterparty during the three months ended September 30, 2021. See Note 3.b for further discussion of the Company's asset acquisition associated with this contingent consideration. At each quarterly reporting period, the Company remeasures contingent consideration with the change in fair value recognized i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See the beginning of Note 11 in the 2020 Annual Report for information about the fair value hierarchy levels. a. Fair value measurement on a recurring basis See Note 9 for further discussion of the Company's derivatives, and see Note 2.e in the 2020 Annual Report for the Company's significant accounting policies for derivatives. Balance sheet presentation 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September 30, 2021 (in thousands) Level 1 Level 2 Level 3 Total gross fair value Amounts offset Net fair value presented on the unaudited consolidated balance sheets Assets: Current: Commodity - Oil $ — $ 10,836 $ — $ 10,836 $ (10,836) $ — Commodity - NGL — — — — — — Commodity - Natural gas — 3,497 — 3,497 (3,497) — Contingent consideration — 3,272 — 3,272 — 3,272 Noncurrent: Commodity - Oil $ — $ 6,657 $ — $ 6,657 $ (6,657) $ — Commodity - NGL — — — — — — Commodity - Natural gas — 1,497 — 1,497 (1,497) — Contingent consideration — 35,742 — 35,742 — 35,742 Liabilities: Current: Commodity - Oil $ — $ (171,158) $ — $ (171,158) $ 10,836 $ (160,322) Commodity - NGL — (62,658) — (62,658) — (62,658) Commodity - Natural gas — (69,180) — (69,180) 3,497 (65,683) Interest rate - LIBOR — (131) — (131) — (131) Contingent consideration — — — — — — Noncurrent: Commodity - Oil $ — $ (35,279) $ — $ (35,279) $ 6,657 $ (28,622) Commodity - NGL — (3,406) — (3,406) — (3,406) Commodity - Natural gas — (6,922) — (6,922) 1,497 (5,425) Interest rate - LIBOR — — — — — — Contingent consideration — — — — — — Net derivative liability positions $ — $ (287,233) $ — $ (287,233) $ — $ (287,233) December 31, 2020 (in thousands) Level 1 Level 2 Level 3 Total gross fair value Amounts offset Net fair value presented on the Assets: Current: Commodity - Oil $ — $ 32,958 $ — $ 32,958 $ (24,930) $ 8,028 Commodity - NGL — 2,720 — 2,720 (2,720) — Commodity - Natural gas — 521 — 521 (656) (135) Contingent consideration — — — — — — Noncurrent: Commodity - Oil $ — $ — $ — $ — $ — $ — Commodity - NGL — — — — — — Commodity - Natural gas — 535 — 535 (535) — Contingent consideration — — — — —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 See Note 11.a in the 2020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Working Interest Sale provides for potential contingent payments to be paid to the Company. The fair value of the Sixth Street Contingent Consideration was $33.8 million as of the acquisition date and $39.0 million as of September 30, 2021. See Note 3.a for further discussion of the Working Interest Sale associated with the Sixth Street Contingent Consideration. The Company's acquisition of oil and natural gas properties that closed on April 30, 2020 provided for potential contingent payments to be paid by the Company. During the three months ended September 30, 2021, the maximum amount of the $1.2 million contingent consideration was distributed to the counterparty. The fair value of the contingent consideration derivative liability was $0.8 million as of December 31, 2020. See Note 3.b for further discussion of the Company's asset acquisition associated with this contingent consideration. b. Fair value measurement on a nonrecurring basis See Note 2.i in the 2020 Annual Report for the Level 2 fair value hierarchy input assumptions used in estimating the net realizable value ("NRV") of inventory used to determine the $1.6 million and $1.3 million impairment expense of inventory recorded during the nine months ended September 30, 2021 and 2020, respectively, pertaining to line-fill and other inventories. c.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21 December 31, 2020 (in thousands) Long-term Fair value (1) Long-term Fair value (1) January 2025 Notes $ 577,913 $ 598,862 $ 577,913 $ 499,299 January 2028 Notes 361,044 390,415 361,044 299,667 July 2029 Notes 400,000 401,000 — — Senior Secured Credit Facility 30,000 30,023 255,000 255,187 Total $ 1,368,957 $ 1,420,300 $ 1,193,957 $ 1,054,153 ______________________________________________________________________________ (1) The fair values of the outstanding notes were determined using the Level 1 fair value hierarchy quoted market prices for each respective instrument as of September 30, 2021 and December 31, 2020. The fair values of the outstanding debt under the Senior Secured Credit Facility were estimated utilizing the Level 2 fair value hierarchy pricing model for similar instruments as of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Net income (loss) per common share 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8 for additional discussion of these awards. For the three months ended September 30, 2021, the dilutive effects of these awards were calculated utilizing the treasury stock method. For the nine months ended September 30, 2021 and the three and nine months ending September 30, 2020, all of these awards were anti-dilutive du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21 2020 2021 2020 Net income (loss) (numerator) $ 136,832 $ (237,432) $ (71,268) $ (708,241) Weighted-average common shares outstanding (denominator): Basic (1) 15,756 11,686 13,464 11,657 Dilutive non-vested restricted stock awards 187 — — — Dilutive non-vested performance share awards (2) 50 — — — Diluted 15,993 11,686 13,464 11,657 Net income (loss) per common share: Basic $ 8.68 $ (20.32) $ (5.29) $ (60.76) Diluted $ 8.56 $ (20.32) $ (5.29) $ (60.76) _____________________________________________________________________________ (1) For the three and nine months ended September 30, 2021, the weighted-average common shares outstanding used in the computation of basic and diluted net income (loss) per share includes the effects of equity issued by the Company during the periods. There was no comparable equity issued during the three and nine months ended September 30, 2020. See Notes 3.a and 7.a for additional discussion of equity issued by the Company. (2) The dilutive effect of the non-vested performance share awards for the three months ended September 30, 2021 was calculated assuming the performance period ended on September 30, 2021. The effect of the outstanding stock option awards was excluded from the calculation of diluted net income per common share for the three months ended September 30, 2021. The inclusion of these stock option awards would be anti-dilutive as their exercise prices were greater than the average closing price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b. Drilling rig contracts The Company enters into drilling rig contracts to ensure availability of desired rigs to facilitate drilling plans. The Company has two operating leases for terms of multiple months, both of which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nine months ended September 30, 2021 or 2020. As these drilling rig contracts are operating leases with an initial term greater than 12 months, the present value of the future commitment as of September 30, 2021 is included in current and noncurrent "Operating lease liabilities" on the unaudited consolidated balance sheet as of September 30, 2021. See Note 5 in the 2020 Annual Report for additional discussion of the Company's leases.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2.8 million during the nine months ended September 30, 2021, which is recorded in "Transportation and marketing expenses" on the unaudited consolidated statement of operations. The Company expensed firm transportation payments on excess capacity of $2.2 million during the nine months ended September 30, 2020, which is recorded in "Transportation and marketing expenses" on the unaudited consolidated statement of operations. The Company's estimated aggregate liability of firm transportation payments on excess capacity is $4.1 million as of September 30, 2021, and is included in "Accounts payable and accrued liabilities" on the unaudited consolidated balance sheet. As of September 30, 2021, future firm sale and transportation commitments of $229.6 million are expected to be satisfied and, as such, are not recorded as a liability on the unaudited consolidated balance sheet. d. Sand purchase commitment During the year ended December 31, 2020, the Company entered into an agreement to take delivery of processed sand at a fixed price for one year, which is utilized in the Company's completions activities, from its sand mine that is operated by a third-party contractor. As of September 30, 2021, under the terms of this agreement, the Company is required to purchase a certain volume remaining under its commitment or it would incur a shortfall payment of $0.1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1</t>
        </is>
      </c>
    </row>
    <row r="3">
      <c r="A3" s="3" t="inlineStr">
        <is>
          <t>Supplemental Cash Flow Elements [Abstract]</t>
        </is>
      </c>
    </row>
    <row r="4">
      <c r="A4" s="4" t="inlineStr">
        <is>
          <t>Supplemental cash flow and non-cash information</t>
        </is>
      </c>
      <c r="B4" s="4" t="inlineStr">
        <is>
          <t>Supplemental cash flow and non-cash information The following table presents supplemental cash flow and non-cash information for the periods presented: Nine months ended September 30, (in thousands) 2021 2020 Supplemental cash flow information: Cash paid for interest, net of $3,081 and $2,290 of capitalized interest, respectively $ 95,684 $ 73,725 Net cash received for income taxes (1) $ — $ (2,129) Supplemental non-cash investing information: Fair value of contingent consideration asset (liability) on transaction date (2) $ 33,832 $ (225) Change in accrued capital expenditures $ 25,380 $ (11,267) Capitalized share-settled equity-based compensation $ 1,121 $ 2,542 Capitalized asset retirement cost $ 2,668 $ 1,107 _____________________________________________________________________________ (1) See Note 16 for additional discussion of the Company's income taxes. (2) See Notes 3.a, 3.b and 9.c for discussion of the Company's 2021 Working Interest Sale of oil and natural gas properties and 2020 acquisition of oil and natural gas properties, both of which include contingent considerations. See Note 10.a for discussion of the quarterly remeasurement of these contingent considerations. The following table presents supplemental non-cash adjustments information related to operating leases for the periods presented: Nine months ended September 30, (in thousands) 2021 2020 Right-of-use assets obtained in exchange for operating lease liabilities (1) $ 7,532 $ 2,349 _____________________________________________________________________________ (1) See Note 4 for additional discussion of the Company's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9 Months Ended</t>
        </is>
      </c>
    </row>
    <row r="2">
      <c r="B2" s="2" t="inlineStr">
        <is>
          <t>Sep. 30, 2021</t>
        </is>
      </c>
      <c r="C2" s="2" t="inlineStr">
        <is>
          <t>Dec. 31, 2020</t>
        </is>
      </c>
    </row>
    <row r="3">
      <c r="A3" s="3" t="inlineStr">
        <is>
          <t>Current assets:</t>
        </is>
      </c>
    </row>
    <row r="4">
      <c r="A4" s="4" t="inlineStr">
        <is>
          <t>Cash and cash equivalents</t>
        </is>
      </c>
      <c r="B4" s="6" t="n">
        <v>51396</v>
      </c>
      <c r="C4" s="6" t="n">
        <v>48757</v>
      </c>
    </row>
    <row r="5">
      <c r="A5" s="4" t="inlineStr">
        <is>
          <t>Accounts receivable, net</t>
        </is>
      </c>
      <c r="B5" s="5" t="n">
        <v>122657</v>
      </c>
      <c r="C5" s="5" t="n">
        <v>63976</v>
      </c>
    </row>
    <row r="6">
      <c r="A6" s="4" t="inlineStr">
        <is>
          <t>Derivatives</t>
        </is>
      </c>
      <c r="B6" s="5" t="n">
        <v>3272</v>
      </c>
      <c r="C6" s="5" t="n">
        <v>7893</v>
      </c>
    </row>
    <row r="7">
      <c r="A7" s="4" t="inlineStr">
        <is>
          <t>Other current assets</t>
        </is>
      </c>
      <c r="B7" s="5" t="n">
        <v>17222</v>
      </c>
      <c r="C7" s="5" t="n">
        <v>15964</v>
      </c>
    </row>
    <row r="8">
      <c r="A8" s="4" t="inlineStr">
        <is>
          <t>Total current assets</t>
        </is>
      </c>
      <c r="B8" s="5" t="n">
        <v>194547</v>
      </c>
      <c r="C8" s="5" t="n">
        <v>136590</v>
      </c>
    </row>
    <row r="9">
      <c r="A9" s="3" t="inlineStr">
        <is>
          <t>Oil and natural gas properties, full cost method:</t>
        </is>
      </c>
    </row>
    <row r="10">
      <c r="A10" s="4" t="inlineStr">
        <is>
          <t>Evaluated properties</t>
        </is>
      </c>
      <c r="B10" s="5" t="n">
        <v>8608464</v>
      </c>
      <c r="C10" s="5" t="n">
        <v>7874932</v>
      </c>
    </row>
    <row r="11">
      <c r="A11" s="4" t="inlineStr">
        <is>
          <t>Unevaluated properties not being depleted</t>
        </is>
      </c>
      <c r="B11" s="5" t="n">
        <v>167219</v>
      </c>
      <c r="C11" s="5" t="n">
        <v>70020</v>
      </c>
    </row>
    <row r="12">
      <c r="A12" s="4" t="inlineStr">
        <is>
          <t>Less accumulated depletion and impairment</t>
        </is>
      </c>
      <c r="B12" s="5" t="n">
        <v>-6948645</v>
      </c>
      <c r="C12" s="5" t="n">
        <v>-6817949</v>
      </c>
    </row>
    <row r="13">
      <c r="A13" s="4" t="inlineStr">
        <is>
          <t>Oil and natural gas properties, net</t>
        </is>
      </c>
      <c r="B13" s="5" t="n">
        <v>1827038</v>
      </c>
      <c r="C13" s="5" t="n">
        <v>1127003</v>
      </c>
    </row>
    <row r="14">
      <c r="A14" s="4" t="inlineStr">
        <is>
          <t>Midstream service assets, net</t>
        </is>
      </c>
      <c r="B14" s="5" t="n">
        <v>107863</v>
      </c>
      <c r="C14" s="5" t="n">
        <v>112697</v>
      </c>
    </row>
    <row r="15">
      <c r="A15" s="4" t="inlineStr">
        <is>
          <t>Other fixed assets, net</t>
        </is>
      </c>
      <c r="B15" s="5" t="n">
        <v>32192</v>
      </c>
      <c r="C15" s="5" t="n">
        <v>32011</v>
      </c>
    </row>
    <row r="16">
      <c r="A16" s="4" t="inlineStr">
        <is>
          <t>Total property and equipment, net</t>
        </is>
      </c>
      <c r="B16" s="5" t="n">
        <v>1967093</v>
      </c>
      <c r="C16" s="5" t="n">
        <v>1271711</v>
      </c>
    </row>
    <row r="17">
      <c r="A17" s="4" t="inlineStr">
        <is>
          <t>Derivatives</t>
        </is>
      </c>
      <c r="B17" s="5" t="n">
        <v>35742</v>
      </c>
      <c r="C17" s="5" t="n">
        <v>0</v>
      </c>
    </row>
    <row r="18">
      <c r="A18" s="4" t="inlineStr">
        <is>
          <t>Operating lease right-of-use assets</t>
        </is>
      </c>
      <c r="B18" s="5" t="n">
        <v>15236</v>
      </c>
      <c r="C18" s="5" t="n">
        <v>17973</v>
      </c>
    </row>
    <row r="19">
      <c r="A19" s="4" t="inlineStr">
        <is>
          <t>Other noncurrent assets, net</t>
        </is>
      </c>
      <c r="B19" s="5" t="n">
        <v>46354</v>
      </c>
      <c r="C19" s="5" t="n">
        <v>16336</v>
      </c>
    </row>
    <row r="20">
      <c r="A20" s="4" t="inlineStr">
        <is>
          <t>Total assets</t>
        </is>
      </c>
      <c r="B20" s="5" t="n">
        <v>2258972</v>
      </c>
      <c r="C20" s="5" t="n">
        <v>1442610</v>
      </c>
    </row>
    <row r="21">
      <c r="A21" s="3" t="inlineStr">
        <is>
          <t>Current liabilities:</t>
        </is>
      </c>
    </row>
    <row r="22">
      <c r="A22" s="4" t="inlineStr">
        <is>
          <t>Accounts payable and accrued liabilities</t>
        </is>
      </c>
      <c r="B22" s="5" t="n">
        <v>61341</v>
      </c>
      <c r="C22" s="5" t="n">
        <v>38279</v>
      </c>
    </row>
    <row r="23">
      <c r="A23" s="4" t="inlineStr">
        <is>
          <t>Accrued capital expenditures</t>
        </is>
      </c>
      <c r="B23" s="5" t="n">
        <v>53655</v>
      </c>
      <c r="C23" s="5" t="n">
        <v>28275</v>
      </c>
    </row>
    <row r="24">
      <c r="A24" s="4" t="inlineStr">
        <is>
          <t>Undistributed revenue and royalties</t>
        </is>
      </c>
      <c r="B24" s="5" t="n">
        <v>85265</v>
      </c>
      <c r="C24" s="5" t="n">
        <v>24728</v>
      </c>
    </row>
    <row r="25">
      <c r="A25" s="4" t="inlineStr">
        <is>
          <t>Derivatives</t>
        </is>
      </c>
      <c r="B25" s="5" t="n">
        <v>288794</v>
      </c>
      <c r="C25" s="5" t="n">
        <v>31826</v>
      </c>
    </row>
    <row r="26">
      <c r="A26" s="4" t="inlineStr">
        <is>
          <t>Operating lease liabilities</t>
        </is>
      </c>
      <c r="B26" s="5" t="n">
        <v>11386</v>
      </c>
      <c r="C26" s="5" t="n">
        <v>11721</v>
      </c>
    </row>
    <row r="27">
      <c r="A27" s="4" t="inlineStr">
        <is>
          <t>Other current liabilities</t>
        </is>
      </c>
      <c r="B27" s="5" t="n">
        <v>74370</v>
      </c>
      <c r="C27" s="5" t="n">
        <v>62766</v>
      </c>
    </row>
    <row r="28">
      <c r="A28" s="4" t="inlineStr">
        <is>
          <t>Total current liabilities</t>
        </is>
      </c>
      <c r="B28" s="5" t="n">
        <v>574811</v>
      </c>
      <c r="C28" s="5" t="n">
        <v>197595</v>
      </c>
    </row>
    <row r="29">
      <c r="A29" s="4" t="inlineStr">
        <is>
          <t>Long-term debt, net</t>
        </is>
      </c>
      <c r="B29" s="5" t="n">
        <v>1349896</v>
      </c>
      <c r="C29" s="5" t="n">
        <v>1179266</v>
      </c>
    </row>
    <row r="30">
      <c r="A30" s="4" t="inlineStr">
        <is>
          <t>Derivatives</t>
        </is>
      </c>
      <c r="B30" s="5" t="n">
        <v>37453</v>
      </c>
      <c r="C30" s="5" t="n">
        <v>12051</v>
      </c>
    </row>
    <row r="31">
      <c r="A31" s="4" t="inlineStr">
        <is>
          <t>Asset retirement obligations</t>
        </is>
      </c>
      <c r="B31" s="5" t="n">
        <v>55680</v>
      </c>
      <c r="C31" s="5" t="n">
        <v>64775</v>
      </c>
    </row>
    <row r="32">
      <c r="A32" s="4" t="inlineStr">
        <is>
          <t>Operating lease liabilities</t>
        </is>
      </c>
      <c r="B32" s="5" t="n">
        <v>6064</v>
      </c>
      <c r="C32" s="5" t="n">
        <v>8918</v>
      </c>
    </row>
    <row r="33">
      <c r="A33" s="4" t="inlineStr">
        <is>
          <t>Other noncurrent liabilities</t>
        </is>
      </c>
      <c r="B33" s="5" t="n">
        <v>11006</v>
      </c>
      <c r="C33" s="5" t="n">
        <v>1448</v>
      </c>
    </row>
    <row r="34">
      <c r="A34" s="4" t="inlineStr">
        <is>
          <t>Total liabilities</t>
        </is>
      </c>
      <c r="B34" s="5" t="n">
        <v>2034910</v>
      </c>
      <c r="C34" s="5" t="n">
        <v>1464053</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50,000,000 shares authorized and zero issued as of September 30, 2021 and December 31, 2020</t>
        </is>
      </c>
      <c r="B37" s="5" t="n">
        <v>0</v>
      </c>
      <c r="C37" s="5" t="n">
        <v>0</v>
      </c>
    </row>
    <row r="38">
      <c r="A38" s="4" t="inlineStr">
        <is>
          <t>Common stock, $0.01 par value, 22,500,000 shares authorized and 16,111,452 and 12,020,164 issued and outstanding as of September 30, 2021 and December 31, 2020, respectively</t>
        </is>
      </c>
      <c r="B38" s="5" t="n">
        <v>161</v>
      </c>
      <c r="C38" s="5" t="n">
        <v>120</v>
      </c>
    </row>
    <row r="39">
      <c r="A39" s="4" t="inlineStr">
        <is>
          <t>Additional paid-in capital</t>
        </is>
      </c>
      <c r="B39" s="5" t="n">
        <v>2715196</v>
      </c>
      <c r="C39" s="5" t="n">
        <v>2398464</v>
      </c>
    </row>
    <row r="40">
      <c r="A40" s="4" t="inlineStr">
        <is>
          <t>Accumulated deficit</t>
        </is>
      </c>
      <c r="B40" s="5" t="n">
        <v>-2491295</v>
      </c>
      <c r="C40" s="5" t="n">
        <v>-2420027</v>
      </c>
    </row>
    <row r="41">
      <c r="A41" s="4" t="inlineStr">
        <is>
          <t>Total stockholders' equity</t>
        </is>
      </c>
      <c r="B41" s="5" t="n">
        <v>224062</v>
      </c>
      <c r="C41" s="5" t="n">
        <v>-21443</v>
      </c>
    </row>
    <row r="42">
      <c r="A42" s="4" t="inlineStr">
        <is>
          <t>Total liabilities and stockholders' equity</t>
        </is>
      </c>
      <c r="B42" s="5" t="n">
        <v>2258972</v>
      </c>
      <c r="C42" s="6" t="n">
        <v>1442610</v>
      </c>
    </row>
    <row r="43">
      <c r="A43" s="4" t="inlineStr">
        <is>
          <t>Minimum volume commitment deficiency payments</t>
        </is>
      </c>
      <c r="B43" s="6" t="n">
        <v>28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See Note 2.k in the 2020 Annual Report for discussion of the Company's significant accounting policies for asset retirement obligations. The following table reconciles the Company's asset retirement obligation liability associated with tangible long-lived assets for the periods presented: Nine months ended September 30, (in thousands) 2021 2020 Liability at beginning of period $ 68,326 $ 62,718 Liabilities added due to acquisitions, drilling, midstream service asset construction and other 2,668 1,107 Accretion expense (1) 3,207 3,325 Liabilities settled due to plugging and abandonment or removed due to sale (14,904) (887) Liability at end of period $ 59,297 $ 66,263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Oil, NGL and natural gas sales and sales of purchased oil are generally recognized at the point in time that control of the product is transferred to the customer. Midstream service revenues are recognized over time as the customer benefits from these services when provided. A more detailed summary of the underlying contracts that give rise to the Company's revenues and methods of recognition can be found in Note 14 in the 2020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federal and state income taxes and the Texas franchise tax. As of September 30, 2021, the Company had federal net operating loss ("NOL") carryforwards totaling $2.1 billion, and of this amount, $1.7 billion will begin to expire in 2026 and $366.8 million will not expire but may be limited in future periods, and state of Oklahoma net operating loss carryforwards totaling $34.4 million that will begin to expire in 2032. In connection with the Working Interest Sale, which closed during the three months ended September 30, 2021, and the resulting estimated tax gain, the Company expects to use a portion of its NOL carryforwards for federal tax purposes and has recorded corresponding current tax expense of $1.3 million for Texas franchise taxes. As of September 30, 2021,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September 30, 2021, the Company's ability to capitalize intangible drilling costs, rather than expensing these costs and future projections of Oklahoma sourced income. As of September 30, 2021, a total valuation allowance of $503.3 million has been recorded to offset the Company's federal and Oklahoma net deferred tax assets, resulting in a Texas net deferred tax asset of $2.2 million, which is included in "Other noncurrent assets, net" on the unaudited consolidated balance sheets. Since September 30, 2015, the Company has recorded a full valuation allowance against its federal and Oklahoma net deferred tax position. As such, the Company's effective tax rate is 1%, due to the Texas franchise tax. The Company's effective tax rate is affected by changes in valuation allowances, recurring permanent differences and discrete items that may occur in any given year, but are not consistent from year to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s of cash flows for the periods presented: Nine months ended September 30, (in thousands) 2021 2020 Capital expenditures for oil and natural gas properties $ 42,074 $ 5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9 Months Ended</t>
        </is>
      </c>
    </row>
    <row r="2">
      <c r="B2" s="2" t="inlineStr">
        <is>
          <t>Sep. 30, 2021</t>
        </is>
      </c>
    </row>
    <row r="3">
      <c r="A3" s="3" t="inlineStr">
        <is>
          <t>Restructuring and Related Activities [Abstract]</t>
        </is>
      </c>
    </row>
    <row r="4">
      <c r="A4" s="4" t="inlineStr">
        <is>
          <t>Organizational restructurings</t>
        </is>
      </c>
      <c r="B4" s="4" t="inlineStr">
        <is>
          <t>Organizational restructurings On June 29, 2021 (the "Effective Date"), the Company committed to a company-wide reorganization effort (the “Plan”) that included a workforce reduction of 14 individuals, or approximately 5% of the workforce. The reduction in workforce was communicated to employees on the Effective Date and implemented immediately, subject to certain administrative procedures. The Company put the Plan in place in order to better position the Company for the future. In connection with the Plan, the Company incurred an aggregate of $9.8 million of one-time charges during the nine months ended September 30, 2021 comprising of compensation, tax, professional, outplacement and insurance related expenses. All equity-based compensation awards held by the affected employees were forfeited and the corresponding equity-based compensation totaling $1.1 million was reversed during the nine months ended September 30, 2021. See Note 8 for additional information on the associated forfeiture activity.On June 17, 2020, the Company announced organizational changes, including a workforce reduction of 22 individuals which included a senior officer, that were implemented immediately, subject to certain administrative procedures. In connection with these changes, the Company incurred $4.2 million of one-time charges during the nine months ended September 30, 2020, comprised of compensation, tax, professional, outplacement and insurance-related expenses. All equity-based compensation awards held by the affected employees were forfeited and the corresponding equity-based compensation was reversed totaling $0.8 million during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 2021 Acquisition On October 18, 2021, the Company closed the Pioneer Acquisition, and issued the 959,691 shares of its common stock constituting a portion of the purchase price in reliance on the exemption from registration requirements under the Securities Act, pursuant to Section 4(a)(2) thereof. The Company funded the cash portion of the purchase price and related transaction costs with respect to the Pioneer Acquisition with cash on hand and borrowings under its Senior Secured Credit Facility. See Note 3.a for additional discussion of the Pioneer Acquisition. b. Senior Secured Credit Facility On October 7, 2021 and October 18, 2021, the Company borrowed an additional $20.0 million and $110.0 million, respectively, on the Senior Secured Credit Facility. As a result, the outstanding balance under the Senior Secured Credit Facility was $160.0 million as of November 1, 2021. See Note 6.d for additional discussion of the Senior Secured Credit Facility. On October 20, 2021, in connection with the Pioneer Acquisition and pursuant to the regular semi-annual redetermination, the Company’s lenders increased the borrowing base under the Senior Secured Credit Facility to $1.0 billion. The aggregate elected commitment under the Senior Secured Credit Facility remained unchanged at $72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0 is derived from the Company's audited consolidated financial statements. In the opinion of management, the unaudited consolidated financial statements reflect all necessary adjustments to present fairly the Company's financial position as of September 30, 2021, results of operations for the three and nine months ended September 30, 2021 and 2020 and cash flows for the nine months ended September 30, 2021 and 2020.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0 Annual Report.</t>
        </is>
      </c>
    </row>
    <row r="5">
      <c r="A5" s="4" t="inlineStr">
        <is>
          <t>Reclassifications</t>
        </is>
      </c>
      <c r="B5" s="4" t="inlineStr">
        <is>
          <t>Reclassifications Certain prior period amounts have been reclassified to conform to the current period financial statement presentation. In connection with the Working Interest Sale (as defined below), the $1.7 million "Transaction expenses" line item, which was recorded during the three months ended June 30, 2021, has been reclassified to be presented net with the "Gain on sale of oil and natural gas properties, net" line item on the unaudited consolidated statements of operations for the nine months ended September 30, 2021. This resulted in a $1.7 million reclassification between operating cash flows and investing cash flows on the unaudited consolidated statements of cash flows during the nine months ended September 30, 2021. There was no impact on previously reported total assets, total liabilities, net income (loss) or stockholders' equity for the periods presented.</t>
        </is>
      </c>
    </row>
    <row r="6">
      <c r="A6" s="4" t="inlineStr">
        <is>
          <t>Use of estimates in the preparation of interim unaudited consolidated financial statements</t>
        </is>
      </c>
      <c r="B6" s="4" t="inlineStr">
        <is>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b in the 2020 Annual Report for further information regarding the use of estimates and assumptions.</t>
        </is>
      </c>
    </row>
    <row r="7">
      <c r="A7" s="4" t="inlineStr">
        <is>
          <t>New accounting standards</t>
        </is>
      </c>
      <c r="B7"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September 30, 2021.</t>
        </is>
      </c>
    </row>
    <row r="8">
      <c r="A8" s="4" t="inlineStr">
        <is>
          <t>Full cost</t>
        </is>
      </c>
      <c r="B8"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incurred capital expenditures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3.a for discussion of the Company's sale of oil and natural gas properties and the resulting gain recognized during the three months ended September 30, 2021.</t>
        </is>
      </c>
    </row>
    <row r="9">
      <c r="A9" s="4" t="inlineStr">
        <is>
          <t>Treasury stock</t>
        </is>
      </c>
      <c r="B9" s="4" t="inlineStr">
        <is>
          <t>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10">
      <c r="A10" s="4" t="inlineStr">
        <is>
          <t>Equity Incentive Plan</t>
        </is>
      </c>
      <c r="B10" s="4" t="inlineStr">
        <is>
          <t>Equity Incentive PlanThe Laredo Petroleum, Inc. Omnibus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of common stock may be issued under the Equity Incentive Plan. See Note 7.b for additional discussion of the reverse stock split and Authorized Share Reduction. On May 20, 2021, the Company's stockholders approved an amendment to the Equity Incentive Plan to, among other things, increase the maximum number of shares of the Company's common stock issuable under the Equity Incentive Plan from 1,492,500 to 2,432,500 shares.</t>
        </is>
      </c>
    </row>
    <row r="11">
      <c r="A11" s="4" t="inlineStr">
        <is>
          <t>Net income (loss) per common share</t>
        </is>
      </c>
      <c r="B11" s="4" t="inlineStr">
        <is>
          <t>Net income (loss) per common share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t>
        </is>
      </c>
    </row>
    <row r="12">
      <c r="A12" s="4" t="inlineStr">
        <is>
          <t>Revenue recognition</t>
        </is>
      </c>
      <c r="B12" s="4" t="inlineStr">
        <is>
          <t>Revenue recognition Oil, NGL and natural gas sales and sales of purchased oil are generally recognized at the point in time that control of the product is transferred to the customer. Midstream service revenues are recognized over time as the customer benefits from these services when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 and Asset Acquisition [Abstract]</t>
        </is>
      </c>
    </row>
    <row r="4">
      <c r="A4" s="4" t="inlineStr">
        <is>
          <t>Schedule of components of purchase price</t>
        </is>
      </c>
      <c r="B4" s="4" t="inlineStr">
        <is>
          <t xml:space="preserve">The following table presents components of the purchase price, inclusive of customary closing adjustments: (in thousands, except for share and share price data) July 1, 2021 Shares of Company common stock 2,506,964 Company common stock price at the Sabalo/Shad Closing Date $ 95.72 Value of Company common stock consideration $ 239,967 Cash consideration $ 606,126 Transaction costs $ 16,847 Total purchase price $ 862,940 </t>
        </is>
      </c>
    </row>
    <row r="5">
      <c r="A5" s="4" t="inlineStr">
        <is>
          <t>Schedule of final estimate of the fair values of the assets acquired and liabilities assumed</t>
        </is>
      </c>
      <c r="B5" s="4" t="inlineStr">
        <is>
          <t xml:space="preserve">The following table presents the allocation of the purchase price to the assets acquired and liabilities assumed, based on their relative fair values, on the Sabalo/Shad Closing Date: (in thousands) July 1, 2021 Evaluated properties $ 502,916 Unevaluated properties $ 364,293 Revenue suspense liabilities assumed (4,269) Allocated purchase price $ 862,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following table presents the Company's property and equipment as of the dates presented: (in thousands) September 30, 2021 December 31, 2020 Evaluated oil and natural gas properties $ 8,608,464 $ 7,874,932 Less accumulated depletion and impairment (6,948,645) (6,817,949) Evaluated oil and natural gas properties, net 1,659,819 1,056,983 Unevaluated oil and natural gas properties not being depleted 167,219 70,020 Midstream service assets 183,645 181,718 Less accumulated depreciation and impairment (75,782) (69,021) Midstream service assets, net 107,863 112,697 Depreciable other fixed assets 39,851 37,454 Less accumulated depreciation and amortization (26,560) (24,344) Depreciable other fixed assets, net 13,291 13,110 Land 18,901 18,901 Total property and equipment, net $ 1,967,093 $ 1,271,711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September 30, Nine months ended September 30, (in thousands except per BOE data) 2021 2020 2021 2020 Depletion expense of evaluated oil and natural gas properties $ 59,250 $ 43,648 $ 130,625 $ 164,705 Depletion expense per BOE sold $ 8.40 $ 5.40 $ 5.94 $ 6.72 The following table presents full cost ceiling impairment expense, which is included in "Impairment expense" on the unaudited consolidated statements of operations for the periods presented: Three months ended September 30, Nine months ended September 30, (in thousands) 2021 2020 2021 2020 Full cost ceiling impairment expense $ — $ 196,088 $ — $ 779,718 </t>
        </is>
      </c>
    </row>
    <row r="5">
      <c r="A5" s="4" t="inlineStr">
        <is>
          <t>Schedule of costs incurred in the acquisition, exploration and development of oil and natural gas properties</t>
        </is>
      </c>
      <c r="B5" s="4" t="inlineStr">
        <is>
          <t xml:space="preserve">The following table presents incurred capital expenditures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21 2020 2021 2020 Property acquisition costs: Evaluated $ 745,240 $ — $ 745,240 $ 7,586 Unevaluated 127,505 — 127,505 16,468 Exploration costs 8,143 3,479 27,413 13,563 Development costs 127,031 37,649 279,032 256,374 Total oil and natural gas properties incurred capital expenditures $ 1,007,919 $ 41,128 $ 1,179,190 $ 293,991 </t>
        </is>
      </c>
    </row>
    <row r="6">
      <c r="A6" s="4" t="inlineStr">
        <is>
          <t>Schedule of capitalized related employee costs incurred for the purpose of exploring for or developing oil and natural gas properties</t>
        </is>
      </c>
      <c r="B6" s="4" t="inlineStr">
        <is>
          <t xml:space="preserve">The following table presents capitalized employee-related incurred capital expenditures in the acquisition, exploration and development of oil and natural gas properties for the periods presented: Three months ended September 30, Nine months ended September 30, (in thousands) 2021 2020 2021 2020 Capitalized employee-related costs $ 4,614 $ 4,976 $ 13,703 $ 13,573 </t>
        </is>
      </c>
    </row>
    <row r="7">
      <c r="A7" s="4" t="inlineStr">
        <is>
          <t>Schedule of benchmark prices and realized prices</t>
        </is>
      </c>
      <c r="B7" s="4" t="inlineStr">
        <is>
          <t>The following table presents the Benchmark Prices and the Realized Prices as of the dates presented: September 30, 2021 June 30, 2021 March 31, 2021 December 31, 2020 Benchmark Prices: Oil ($/Bbl) $ 54.17 $ 46.26 $ 36.49 $ 36.04 NGL ($/Bbl) (1) $ 28.57 $ 23.69 $ 19.24 $ 16.63 Natural gas ($/MMBtu) $ 2.68 $ 2.06 $ 1.69 $ 1.21 Realized Prices: Oil ($/Bbl) $ 54.86 $ 47.31 $ 38.28 $ 37.69 NGL ($/Bbl) $ 18.50 $ 14.01 $ 9.92 $ 7.43 Natural gas ($/Mcf) $ 2.03 $ 1.51 $ 1.20 $ 0.79 _____________________________________________________________________________ (1) Based on the Company's average composite NGL barr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presents the Company's long-term debt and debt issuance costs, net included in "Long-term debt, net" on the unaudited consolidated balance sheets as of the dates presented: September 30, 2021 December 31, 2020 (in thousands) Long-term debt Debt issuance costs, net Long-term debt, net Long-term debt Debt issuance costs, net Long-term debt, net January 2025 Notes $ 577,913 $ (6,874) $ 571,039 $ 577,913 $ (8,676) $ 569,237 January 2028 Notes 361,044 (5,233) 355,811 361,044 (6,015) 355,029 July 2029 Notes 400,000 (6,954) 393,046 — — — Senior Secured Credit Facility (1) 30,000 — 30,000 255,000 — 255,000 Long-term debt, net $ 1,368,957 $ (19,061) $ 1,349,896 $ 1,193,957 $ (14,691) $ 1,179,266 ______________________________________________________________________________ (1) Debt issuance costs, net related to the Senior Secured Credit Facility of $8.6 million and $2.3 million as of September 30, 2021 and December 31, 2020, respectively, are included in "Other noncurrent assets, net" on the unaudit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2500000</v>
      </c>
      <c r="C7" s="5" t="n">
        <v>22500000</v>
      </c>
    </row>
    <row r="8">
      <c r="A8" s="4" t="inlineStr">
        <is>
          <t>Common stock issued (in shares)</t>
        </is>
      </c>
      <c r="B8" s="5" t="n">
        <v>16111452</v>
      </c>
      <c r="C8" s="5" t="n">
        <v>12020164</v>
      </c>
    </row>
    <row r="9">
      <c r="A9" s="4" t="inlineStr">
        <is>
          <t>Common stock outstanding (in shares)</t>
        </is>
      </c>
      <c r="B9" s="5" t="n">
        <v>16111452</v>
      </c>
      <c r="C9" s="5" t="n">
        <v>12020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Abstract]</t>
        </is>
      </c>
    </row>
    <row r="4">
      <c r="A4" s="4" t="inlineStr">
        <is>
          <t>Schedule of restricted stock award activity</t>
        </is>
      </c>
      <c r="B4" s="4" t="inlineStr">
        <is>
          <t>The following table reflects the restricted stock award activity for the nine months ended September 30, 2021: (in thousands, except for weighted-average grant-date fair value) Restricted Weighted-average Outstanding as of December 31, 2020 309 $ 44.88 Granted 233 $ 38.38 Forfeited (42) $ 42.06 Vested (1) (149) $ 57.11 Outstanding as of September 30, 2021 351 $ 35.66 _____________________________________________________________________________ (1) The aggregate intrinsic value of vested restricted stock awards for the nine months ended September 30, 2021 was $7.0 million.</t>
        </is>
      </c>
    </row>
    <row r="5">
      <c r="A5" s="4" t="inlineStr">
        <is>
          <t>Schedule of stock option award activity</t>
        </is>
      </c>
      <c r="B5" s="4" t="inlineStr">
        <is>
          <t>The following table reflects the stock option award activity for the nine months ended September 30, 2021: (in thousands, except for weighted-average exercise price and weighted-average remaining contractual term) Stock Weighted-average Weighted-average remaining Outstanding as of December 31, 2020 11 $ 257.42 4.00 Exercised (2) $ 82.00 Expired or canceled (2) $ 374.77 Outstanding and exercisable as of September 30, 2021 7 $ 275.88 3.49</t>
        </is>
      </c>
    </row>
    <row r="6">
      <c r="A6" s="4" t="inlineStr">
        <is>
          <t>Schedule of performance unit and performance share awards activity</t>
        </is>
      </c>
      <c r="B6" s="4" t="inlineStr">
        <is>
          <t xml:space="preserve">The following table reflects the performance share award activity for the nine months ended September 30, 2021: (in thousands, except for weighted-average grant-date fair value) Performance share awards Weighted-average Outstanding as of December 31, 2020 97 $ 84.06 Forfeited (10) $ 74.70 Vested (1) (15) $ 184.43 Outstanding as of September 30, 2021 72 $ 64.78 ______________________________________________________________________________ (1) The performance share awards granted on February 16, 2018 had a performance period of January 1, 2018 to December 31, 2020 and, as their market and performance criteria were partially satisfied, resulted in a 43% payout. As such, the granted awards vested and were converted into 6,343 shares of the Company's common stock during the nine months ended September 30, 2021 based on this 43% payout. The following table reflects the performance unit award activity for the nine months ended September 30, 2021: (in thousands) Performance units Outstanding as of December 31, 2020 99 Granted 110 Outstanding as of September 30, 2021 209 </t>
        </is>
      </c>
    </row>
    <row r="7">
      <c r="A7" s="4" t="inlineStr">
        <is>
          <t>Schedule of assumptions used to estimate fair value</t>
        </is>
      </c>
      <c r="B7" s="4" t="inlineStr">
        <is>
          <t>The following table presents the assumptions used to estimate the fair value per performance unit for the performance unit awards granted in 2021: March 9, 2021 Remaining performance period 2.81 years Risk-free interest rate (1) 0.32 % Dividend yield — % Expected volatility (2) 114.60 % Closing stock price on grant date $ 34.66 ______________________________________________________________________________ (1) The remaining performance period matched zero-coupon risk-free interest rate was derived from the U.S. Treasury constant maturities yield curve on grant date. (2) The Company utilized its own remaining performance period matched historical volatility in order to develop the expected volatility.</t>
        </is>
      </c>
    </row>
    <row r="8">
      <c r="A8" s="4" t="inlineStr">
        <is>
          <t>Schedule of phantom unit award activity</t>
        </is>
      </c>
      <c r="B8" s="4" t="inlineStr">
        <is>
          <t>The following table reflects the phantom unit award activity for the nine months ended September 30, 2021: (in thousands) Phantom units Outstanding as of December 31, 2020 75 Granted 5 Forfeited (22) Vested (1) (25) Outstanding as of September 30, 2021 33 ______________________________________________________________________________</t>
        </is>
      </c>
    </row>
    <row r="9">
      <c r="A9" s="4" t="inlineStr">
        <is>
          <t>Schedule of allocated share-based compensation costs</t>
        </is>
      </c>
      <c r="B9" s="4" t="inlineStr">
        <is>
          <t xml:space="preserve">The following table reflects equity-based compensation expense for the periods presented: Three months ended September 30, Nine months ended September 30, (in thousands) 2021 2020 2021 2020 Equity awards: Restricted stock awards $ 1,810 $ 2,140 $ 5,630 $ 6,682 Performance share awards 366 739 962 1,777 Outperformance share award 44 44 131 131 Stock option awards — 13 7 63 Total share-settled equity-based compensation, gross $ 2,220 $ 2,936 $ 6,730 $ 8,653 Less amounts capitalized (409) (895) (1,121) (2,542) Total share-settled equity-based compensation, net $ 1,811 $ 2,041 $ 5,609 $ 6,111 Liability awards: Performance unit awards $ 1,380 $ 18 $ 8,552 $ 208 Phantom unit awards 269 29 1,202 140 Total cash-settled equity-based compensation, gross $ 1,649 $ 47 $ 9,754 $ 348 Less amounts capitalized (60) (14) (353) (57) Total cash-settled equity-based compensation, net $ 1,589 $ 33 $ 9,401 $ 291 Total equity-based compensation, net $ 3,400 $ 2,074 $ 15,010 $ 6,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gain (loss) on derivatives</t>
        </is>
      </c>
      <c r="B4" s="4" t="inlineStr">
        <is>
          <t xml:space="preserve">The following table summarizes components of the Company's gain (loss) on derivatives, net by type of derivative instrument for the periods presented: Three months ended September 30, Nine months ended September 30, (in thousands) 2021 2020 2021 2020 Commodity $ (101,394) $ (45,219) $ (472,296) $ 155,278 Interest rate (17) 9 (43) (329) Contingent consideration 5,171 (40) 4,792 7,100 Gain (loss) on derivatives, net $ (96,240) $ (45,250) $ (467,547) $ 162,049 </t>
        </is>
      </c>
    </row>
    <row r="5">
      <c r="A5" s="4" t="inlineStr">
        <is>
          <t>Schedule of derivatives terminated</t>
        </is>
      </c>
      <c r="B5" s="4" t="inlineStr">
        <is>
          <t>The following table presents the commodity derivatives that were terminated: Aggregate volumes (Bbl) Floor price ($/Bbl) Ceiling price ($/Bbl) Contract period WTI NYMEX - Collars 912,500 $ 45.00 $ 71.00 January 2021 - December 2021</t>
        </is>
      </c>
    </row>
    <row r="6">
      <c r="A6" s="4" t="inlineStr">
        <is>
          <t>Schedule of open positions and derivatives in place</t>
        </is>
      </c>
      <c r="B6" s="4" t="inlineStr">
        <is>
          <t>The following table summarizes open commodity derivative positions as of September 30, 2021, for commodity derivatives that were entered into through September 30, 2021, for the settlement periods presented: Remaining Year 2021 Year 2022 Oil: WTI NYMEX - Swaps: Volume (Bbl) 368,000 365,000 Weighted-average price ($/Bbl) $ 69.46 $ 64.40 WTI NYMEX - Collars: Volume (Bbl) 92,000 3,394,500 Weighted-average floor price ($/Bbl) $ 63.00 $ 58.23 Weighted-average ceiling price ($/Bbl) $ 67.65 $ 69.39 Total WTI NYMEX: Total volume (Bbl) 460,000 3,759,500 Weighted-average floor price ($/Bbl) $ 68.16 $ 58.83 Weighted-average ceiling price ($/Bbl) $ 69.09 $ 68.91 Brent ICE - Swaps: Volume (Bbl) 1,890,600 4,124,500 Weighted-average price ($/Bbl) $ 51.29 $ 48.34 Brent ICE - Collars: Volume (Bbl) 331,200 1,551,250 Weighted-average floor price ($/Bbl) $ 55.00 $ 56.65 Weighted-average ceiling price ($/Bbl) $ 66.53 $ 65.44 Total Brent ICE: Total volume (Bbl) 2,221,800 5,675,750 Weighted-average floor price ($/Bbl) $ 51.84 $ 50.61 Weighted-average ceiling price ($/Bbl) $ 53.56 $ 53.01 NGL: Purity Ethane - Swaps: Volume (Bbl) 230,000 1,533,000 Weighted-average price ($/Bbl) $ 12.01 $ 11.42 Non-TET Propane - Swaps: Volume (Bbl) 610,788 1,168,000 Weighted-average price ($/Bbl) $ 22.90 $ 35.91 Non-TET Normal Butane - Swaps: Volume (Bbl) 203,596 365,000 Weighted-average price ($/Bbl) $ 25.87 $ 41.58 Non-TET Isobutane - Swaps: Volume (Bbl) 55,568 109,500 Weighted-average price ($/Bbl) $ 26.55 $ 42.00 Non-TET Natural Gasoline - Swaps: Volume (Bbl) 222,088 365,000 Weighted-average price ($/Bbl) $ 38.16 $ 60.65 Total NGL volume (Bbl) 1,322,040 3,540,500 CONTINUED ON NEXT PAGE Remaining Year 2021 Year 2022 Natural gas: Henry Hub NYMEX - Swaps: Volume (MMBtu) 10,718,000 3,650,000 Weighted-average price ($/MMBtu) $ 2.59 $ 2.73 Henry Hub NYMEX - Collars: Volume (MMBtu) — 29,200,000 Weighted-average floor price ($/MMBtu) $ — $ 3.09 Weighted-average ceiling price ($/MMBtu) $ — $ 3.84 Total Henry Hub NYMEX: Total volume with floor price (MMBtu) 10,718,000 32,850,000 Weighted-average floor price ($/MMBtu) $ 2.59 $ 3.05 Total volume with ceiling price (MMBtu) 10,718,000 32,850,000 Weighted-average ceiling price ($/MMBtu) $ 2.59 $ 3.71 Waha Inside FERC to Henry Hub NYMEX - Basis Swaps: Volume (MMBtu) 14,278,400 29,017,500 Weighted-average differential ($/MMBtu) $ (0.47) $ (0.36) The following table summarizes the Company's interest rate derivative: Notional amount Fixed rate Contract period LIBOR - Swap $ 100,000 0.345 % April 16, 2020 - April 1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September 30, 2021 (in thousands) Level 1 Level 2 Level 3 Total gross fair value Amounts offset Net fair value presented on the unaudited consolidated balance sheets Assets: Current: Commodity - Oil $ — $ 10,836 $ — $ 10,836 $ (10,836) $ — Commodity - NGL — — — — — — Commodity - Natural gas — 3,497 — 3,497 (3,497) — Contingent consideration — 3,272 — 3,272 — 3,272 Noncurrent: Commodity - Oil $ — $ 6,657 $ — $ 6,657 $ (6,657) $ — Commodity - NGL — — — — — — Commodity - Natural gas — 1,497 — 1,497 (1,497) — Contingent consideration — 35,742 — 35,742 — 35,742 Liabilities: Current: Commodity - Oil $ — $ (171,158) $ — $ (171,158) $ 10,836 $ (160,322) Commodity - NGL — (62,658) — (62,658) — (62,658) Commodity - Natural gas — (69,180) — (69,180) 3,497 (65,683) Interest rate - LIBOR — (131) — (131) — (131) Contingent consideration — — — — — — Noncurrent: Commodity - Oil $ — $ (35,279) $ — $ (35,279) $ 6,657 $ (28,622) Commodity - NGL — (3,406) — (3,406) — (3,406) Commodity - Natural gas — (6,922) — (6,922) 1,497 (5,425) Interest rate - LIBOR — — — — — — Contingent consideration — — — — — — Net derivative liability positions $ — $ (287,233) $ — $ (287,233) $ — $ (287,233) December 31, 2020 (in thousands) Level 1 Level 2 Level 3 Total gross fair value Amounts offset Net fair value presented on the Assets: Current: Commodity - Oil $ — $ 32,958 $ — $ 32,958 $ (24,930) $ 8,028 Commodity - NGL — 2,720 — 2,720 (2,720) — Commodity - Natural gas — 521 — 521 (656) (135) Contingent consideration — — — — — — Noncurrent: Commodity - Oil $ — $ — $ — $ — $ — $ — Commodity - NGL — — — — — — Commodity - Natural gas — 535 — 535 (535) — Contingent consideration — — — — —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t>
        </is>
      </c>
    </row>
    <row r="5">
      <c r="A5" s="4" t="inlineStr">
        <is>
          <t>Schedule of carrying amount and fair value of debt instruments</t>
        </is>
      </c>
      <c r="B5" s="4" t="inlineStr">
        <is>
          <t>The Company has not elected to account for its debt instruments at fair value. The following table presents the carrying amounts and fair values of the Company's debt as of the dates presented: September 30, 2021 December 31, 2020 (in thousands) Long-term Fair value (1) Long-term Fair value (1) January 2025 Notes $ 577,913 $ 598,862 $ 577,913 $ 499,299 January 2028 Notes 361,044 390,415 361,044 299,667 July 2029 Notes 400,000 401,000 — — Senior Secured Credit Facility 30,000 30,023 255,000 255,187 Total $ 1,368,957 $ 1,420,300 $ 1,193,957 $ 1,054,153 ______________________________________________________________________________ (1) The fair values of the outstanding notes were determined using the Level 1 fair value hierarchy quoted market prices for each respective instrument as of September 30, 2021 and December 31, 2020. The fair values of the outstanding debt under the Senior Secured Credit Facility were estimated utilizing the Level 2 fair value hierarchy pricing model for similar instruments as of September 30, 2021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calculation of basic and diluted weighted-average common shares outstanding and net loss per common share</t>
        </is>
      </c>
      <c r="B4" s="4" t="inlineStr">
        <is>
          <t>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21 2020 2021 2020 Net income (loss) (numerator) $ 136,832 $ (237,432) $ (71,268) $ (708,241) Weighted-average common shares outstanding (denominator): Basic (1) 15,756 11,686 13,464 11,657 Dilutive non-vested restricted stock awards 187 — — — Dilutive non-vested performance share awards (2) 50 — — — Diluted 15,993 11,686 13,464 11,657 Net income (loss) per common share: Basic $ 8.68 $ (20.32) $ (5.29) $ (60.76) Diluted $ 8.56 $ (20.32) $ (5.29) $ (60.76) _____________________________________________________________________________ (1) For the three and nine months ended September 30, 2021, the weighted-average common shares outstanding used in the computation of basic and diluted net income (loss) per share includes the effects of equity issued by the Company during the periods. There was no comparable equity issued during the three and nine months ended September 30, 2020. See Notes 3.a and 7.a for additional discussion of equity issued by the Company. (2) The dilutive effect of the non-vested performance share awards for the three months ended September 30, 2021 was calculated assuming the performance period ended on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9 Months Ended</t>
        </is>
      </c>
    </row>
    <row r="2">
      <c r="B2" s="2" t="inlineStr">
        <is>
          <t>Sep. 30, 2021</t>
        </is>
      </c>
    </row>
    <row r="3">
      <c r="A3" s="3" t="inlineStr">
        <is>
          <t>Supplemental Cash Flow Elements [Abstract]</t>
        </is>
      </c>
    </row>
    <row r="4">
      <c r="A4" s="4" t="inlineStr">
        <is>
          <t>Schedule of non-cash investing &amp; financing and supplemental cash flow information</t>
        </is>
      </c>
      <c r="B4" s="4" t="inlineStr">
        <is>
          <t>The following table presents supplemental cash flow and non-cash information for the periods presented: Nine months ended September 30, (in thousands) 2021 2020 Supplemental cash flow information: Cash paid for interest, net of $3,081 and $2,290 of capitalized interest, respectively $ 95,684 $ 73,725 Net cash received for income taxes (1) $ — $ (2,129) Supplemental non-cash investing information: Fair value of contingent consideration asset (liability) on transaction date (2) $ 33,832 $ (225) Change in accrued capital expenditures $ 25,380 $ (11,267) Capitalized share-settled equity-based compensation $ 1,121 $ 2,542 Capitalized asset retirement cost $ 2,668 $ 1,107 _____________________________________________________________________________ (1) See Note 16 for additional discussion of the Company's income taxes. (2) See Notes 3.a, 3.b and 9.c for discussion of the Company's 2021 Working Interest Sale of oil and natural gas properties and 2020 acquisition of oil and natural gas properties, both of which include contingent considerations. See Note 10.a for discussion of the quarterly remeasurement of these contingent considerations. The following table presents supplemental non-cash adjustments information related to operating leases for the periods presented: Nine months ended September 30, (in thousands) 2021 2020 Right-of-use assets obtained in exchange for operating lease liabilities (1) $ 7,532 $ 2,349 _____________________________________________________________________________ (1) See Note 4 for additional discussion of the Company's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asset retirement obligation liability</t>
        </is>
      </c>
      <c r="B4" s="4" t="inlineStr">
        <is>
          <t>The following table reconciles the Company's asset retirement obligation liability associated with tangible long-lived assets for the periods presented: Nine months ended September 30, (in thousands) 2021 2020 Liability at beginning of period $ 68,326 $ 62,718 Liabilities added due to acquisitions, drilling, midstream service asset construction and other 2,668 1,107 Accretion expense (1) 3,207 3,325 Liabilities settled due to plugging and abandonment or removed due to sale (14,904) (887) Liability at end of period $ 59,297 $ 66,263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presents the capital expenditures for oil and natural gas properties paid to Halliburton included in the unaudited consolidated statements of cash flows for the periods presented: Nine months ended September 30, (in thousands) 2021 2020 Capital expenditures for oil and natural gas properties $ 42,074 $ 51,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1" customWidth="1" min="2" max="2"/>
    <col width="38" customWidth="1" min="3" max="3"/>
    <col width="21" customWidth="1" min="4" max="4"/>
  </cols>
  <sheetData>
    <row r="1">
      <c r="A1" s="1" t="inlineStr">
        <is>
          <t>Organization and basis of presentation - Narrative (Details) $ in Thousands</t>
        </is>
      </c>
      <c r="B1" s="2" t="inlineStr">
        <is>
          <t>3 Months Ended</t>
        </is>
      </c>
      <c r="C1" s="2" t="inlineStr">
        <is>
          <t>9 Months Ended</t>
        </is>
      </c>
    </row>
    <row r="2">
      <c r="B2" s="2" t="inlineStr">
        <is>
          <t>Jun. 30, 2021USD ($)</t>
        </is>
      </c>
      <c r="C2" s="2" t="inlineStr">
        <is>
          <t>Sep. 30, 2021USD ($)operating_segment</t>
        </is>
      </c>
      <c r="D2" s="2" t="inlineStr">
        <is>
          <t>Sep. 30, 2020USD ($)</t>
        </is>
      </c>
    </row>
    <row r="3">
      <c r="A3" s="3" t="inlineStr">
        <is>
          <t>Accounting Policies [Abstract]</t>
        </is>
      </c>
    </row>
    <row r="4">
      <c r="A4" s="4" t="inlineStr">
        <is>
          <t>Number of operating segments | operating_segment</t>
        </is>
      </c>
      <c r="C4" s="5" t="n">
        <v>1</v>
      </c>
    </row>
    <row r="5">
      <c r="A5" s="3" t="inlineStr">
        <is>
          <t>Reclassification [Line Items]</t>
        </is>
      </c>
    </row>
    <row r="6">
      <c r="A6" s="4" t="inlineStr">
        <is>
          <t>Transaction costs associated with disposition</t>
        </is>
      </c>
      <c r="B6" s="6" t="n">
        <v>1700</v>
      </c>
    </row>
    <row r="7">
      <c r="A7" s="4" t="inlineStr">
        <is>
          <t>Net cash provided by (used in) operating activities</t>
        </is>
      </c>
      <c r="C7" s="6" t="n">
        <v>287112</v>
      </c>
      <c r="D7" s="6" t="n">
        <v>273620</v>
      </c>
    </row>
    <row r="8">
      <c r="A8" s="4" t="inlineStr">
        <is>
          <t>Net cash provided by (used in) investing activities</t>
        </is>
      </c>
      <c r="C8" s="5" t="n">
        <v>-517750</v>
      </c>
      <c r="D8" s="6" t="n">
        <v>-306139</v>
      </c>
    </row>
    <row r="9">
      <c r="A9" s="4" t="inlineStr">
        <is>
          <t>Reclassification</t>
        </is>
      </c>
    </row>
    <row r="10">
      <c r="A10" s="3" t="inlineStr">
        <is>
          <t>Reclassification [Line Items]</t>
        </is>
      </c>
    </row>
    <row r="11">
      <c r="A11" s="4" t="inlineStr">
        <is>
          <t>Net cash provided by (used in) operating activities</t>
        </is>
      </c>
      <c r="C11" s="5" t="n">
        <v>-1700</v>
      </c>
    </row>
    <row r="12">
      <c r="A12" s="4" t="inlineStr">
        <is>
          <t>Net cash provided by (used in) investing activities</t>
        </is>
      </c>
      <c r="C12" s="6" t="n">
        <v>17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38" customWidth="1" min="2" max="2"/>
    <col width="37" customWidth="1" min="3" max="3"/>
    <col width="22" customWidth="1" min="4" max="4"/>
    <col width="26" customWidth="1" min="5" max="5"/>
    <col width="22" customWidth="1" min="6" max="6"/>
    <col width="25" customWidth="1" min="7" max="7"/>
    <col width="32" customWidth="1" min="8" max="8"/>
    <col width="21" customWidth="1" min="9" max="9"/>
    <col width="32" customWidth="1" min="10" max="10"/>
    <col width="21" customWidth="1" min="11" max="11"/>
    <col width="21" customWidth="1" min="12" max="12"/>
    <col width="31" customWidth="1" min="13" max="13"/>
    <col width="24" customWidth="1" min="14" max="14"/>
    <col width="24" customWidth="1" min="15" max="15"/>
    <col width="15" customWidth="1" min="16" max="16"/>
    <col width="24" customWidth="1" min="17" max="17"/>
  </cols>
  <sheetData>
    <row r="1">
      <c r="A1" s="1" t="inlineStr">
        <is>
          <t>Acquisitions and divestitures - Narrative (Details) $ / shares in Units, $ in Thousands</t>
        </is>
      </c>
      <c r="B1" s="2" t="inlineStr">
        <is>
          <t>Sep. 17, 2021USD ($)a$ / sharesshares</t>
        </is>
      </c>
      <c r="C1" s="2" t="inlineStr">
        <is>
          <t>Jul. 01, 2021USD ($)$ / sharesshares</t>
        </is>
      </c>
      <c r="D1" s="2" t="inlineStr">
        <is>
          <t>Apr. 30, 2020USD ($)a</t>
        </is>
      </c>
      <c r="E1" s="2" t="inlineStr">
        <is>
          <t>Apr. 09, 2020USD ($)awell</t>
        </is>
      </c>
      <c r="F1" s="2" t="inlineStr">
        <is>
          <t>Feb. 04, 2020USD ($)a</t>
        </is>
      </c>
      <c r="G1" s="2" t="inlineStr">
        <is>
          <t>Nov. 16, 2020USD ($)aBoe</t>
        </is>
      </c>
      <c r="H1" s="2" t="inlineStr">
        <is>
          <t>Sep. 30, 2021USD ($)a$ / shares</t>
        </is>
      </c>
      <c r="I1" s="2" t="inlineStr">
        <is>
          <t>Jun. 30, 2021USD ($)</t>
        </is>
      </c>
      <c r="J1" s="2" t="inlineStr">
        <is>
          <t>Sep. 30, 2021USD ($)a$ / shares</t>
        </is>
      </c>
      <c r="K1" s="2" t="inlineStr">
        <is>
          <t>Sep. 30, 2020USD ($)</t>
        </is>
      </c>
      <c r="L1" s="2" t="inlineStr">
        <is>
          <t>Dec. 31, 2022USD ($)</t>
        </is>
      </c>
      <c r="M1" s="2" t="inlineStr">
        <is>
          <t>May 07, 2021alocationagreement</t>
        </is>
      </c>
      <c r="N1" s="2" t="inlineStr">
        <is>
          <t>Feb. 23, 2021$ / shares</t>
        </is>
      </c>
      <c r="O1" s="2" t="inlineStr">
        <is>
          <t>Dec. 31, 2020$ / shares</t>
        </is>
      </c>
      <c r="P1" s="2" t="inlineStr">
        <is>
          <t>Oct. 16, 2020a</t>
        </is>
      </c>
      <c r="Q1" s="2" t="inlineStr">
        <is>
          <t>Jun. 01, 2020$ / shares</t>
        </is>
      </c>
    </row>
    <row r="2">
      <c r="A2" s="3" t="inlineStr">
        <is>
          <t>Asset Acquisition [Line Items]</t>
        </is>
      </c>
    </row>
    <row r="3">
      <c r="A3" s="4" t="inlineStr">
        <is>
          <t>Common stock par value (in USD per share) | $ / shares</t>
        </is>
      </c>
      <c r="B3" s="7" t="n">
        <v>0.01</v>
      </c>
      <c r="C3" s="7" t="n">
        <v>0.01</v>
      </c>
      <c r="H3" s="7" t="n">
        <v>0.01</v>
      </c>
      <c r="J3" s="7" t="n">
        <v>0.01</v>
      </c>
      <c r="N3" s="7" t="n">
        <v>0.01</v>
      </c>
      <c r="O3" s="7" t="n">
        <v>0.01</v>
      </c>
      <c r="Q3" s="7" t="n">
        <v>0.01</v>
      </c>
    </row>
    <row r="4">
      <c r="A4" s="4" t="inlineStr">
        <is>
          <t>Average working interest (as a percent)</t>
        </is>
      </c>
      <c r="H4" s="4" t="inlineStr">
        <is>
          <t>97.00%</t>
        </is>
      </c>
      <c r="J4" s="4" t="inlineStr">
        <is>
          <t>97.00%</t>
        </is>
      </c>
    </row>
    <row r="5">
      <c r="A5" s="4" t="inlineStr">
        <is>
          <t>Transaction costs associated with disposition</t>
        </is>
      </c>
      <c r="I5" s="6" t="n">
        <v>1700</v>
      </c>
    </row>
    <row r="6">
      <c r="A6" s="4" t="inlineStr">
        <is>
          <t>Acquisitions of oil and natural gas properties</t>
        </is>
      </c>
      <c r="J6" s="6" t="n">
        <v>627044</v>
      </c>
      <c r="K6" s="6" t="n">
        <v>23563</v>
      </c>
    </row>
    <row r="7">
      <c r="A7" s="4" t="inlineStr">
        <is>
          <t>Disposal Group, Disposed of by Sale, Not Discontinued Operations</t>
        </is>
      </c>
    </row>
    <row r="8">
      <c r="A8" s="3" t="inlineStr">
        <is>
          <t>Asset Acquisition [Line Items]</t>
        </is>
      </c>
    </row>
    <row r="9">
      <c r="A9" s="4" t="inlineStr">
        <is>
          <t>Average working interest (as a percent)</t>
        </is>
      </c>
      <c r="M9" s="4" t="inlineStr">
        <is>
          <t>37.50%</t>
        </is>
      </c>
    </row>
    <row r="10">
      <c r="A10" s="4" t="inlineStr">
        <is>
          <t>Sixth Street PSA | Disposal Group, Disposed of by Sale, Not Discontinued Operations</t>
        </is>
      </c>
    </row>
    <row r="11">
      <c r="A11" s="3" t="inlineStr">
        <is>
          <t>Asset Acquisition [Line Items]</t>
        </is>
      </c>
    </row>
    <row r="12">
      <c r="A12" s="4" t="inlineStr">
        <is>
          <t>Average working interest (as a percent)</t>
        </is>
      </c>
      <c r="C12" s="4" t="inlineStr">
        <is>
          <t>37.50%</t>
        </is>
      </c>
    </row>
    <row r="13">
      <c r="A13" s="4" t="inlineStr">
        <is>
          <t>Proceeds from dispositions after transaction costs</t>
        </is>
      </c>
      <c r="C13" s="6" t="n">
        <v>405000</v>
      </c>
    </row>
    <row r="14">
      <c r="A14" s="4" t="inlineStr">
        <is>
          <t>Aggregate quarterly payments of additional cash contingent consideration</t>
        </is>
      </c>
      <c r="C14" s="5" t="n">
        <v>38700</v>
      </c>
    </row>
    <row r="15">
      <c r="A15" s="4" t="inlineStr">
        <is>
          <t>Balloon payment of additional cash contingent consideration</t>
        </is>
      </c>
      <c r="C15" s="5" t="n">
        <v>55000</v>
      </c>
    </row>
    <row r="16">
      <c r="A16" s="4" t="inlineStr">
        <is>
          <t>Fair value of contingent consideration</t>
        </is>
      </c>
      <c r="C16" s="5" t="n">
        <v>33800</v>
      </c>
      <c r="H16" s="6" t="n">
        <v>39000</v>
      </c>
      <c r="J16" s="5" t="n">
        <v>39000</v>
      </c>
    </row>
    <row r="17">
      <c r="A17" s="4" t="inlineStr">
        <is>
          <t>Gain on disposal</t>
        </is>
      </c>
      <c r="C17" s="5" t="n">
        <v>93500</v>
      </c>
    </row>
    <row r="18">
      <c r="A18" s="4" t="inlineStr">
        <is>
          <t>Transaction costs associated with disposition</t>
        </is>
      </c>
      <c r="C18" s="6" t="n">
        <v>11600</v>
      </c>
    </row>
    <row r="19">
      <c r="A19" s="4" t="inlineStr">
        <is>
          <t>Sixth Street PSA | Disposal Group, Disposed of by Sale, Not Discontinued Operations | Minimum</t>
        </is>
      </c>
    </row>
    <row r="20">
      <c r="A20" s="3" t="inlineStr">
        <is>
          <t>Asset Acquisition [Line Items]</t>
        </is>
      </c>
    </row>
    <row r="21">
      <c r="A21" s="4" t="inlineStr">
        <is>
          <t>Pre-acquisition reserves (as a percent)</t>
        </is>
      </c>
      <c r="C21" s="4" t="inlineStr">
        <is>
          <t>25.00%</t>
        </is>
      </c>
    </row>
    <row r="22">
      <c r="A22" s="4" t="inlineStr">
        <is>
          <t>Sixth Street PSA | Disposal Group, Disposed of by Sale, Not Discontinued Operations | Maximum</t>
        </is>
      </c>
    </row>
    <row r="23">
      <c r="A23" s="3" t="inlineStr">
        <is>
          <t>Asset Acquisition [Line Items]</t>
        </is>
      </c>
    </row>
    <row r="24">
      <c r="A24" s="4" t="inlineStr">
        <is>
          <t>Additional cash contingent consideration</t>
        </is>
      </c>
      <c r="C24" s="6" t="n">
        <v>93700</v>
      </c>
    </row>
    <row r="25">
      <c r="A25" s="4" t="inlineStr">
        <is>
          <t>Aggregate quarterly payments of additional cash contingent consideration</t>
        </is>
      </c>
      <c r="C25" s="5" t="n">
        <v>38700</v>
      </c>
    </row>
    <row r="26">
      <c r="A26" s="4" t="inlineStr">
        <is>
          <t>Howard County Net Acres | Disposal Group, Disposed of by Sale, Not Discontinued Operations</t>
        </is>
      </c>
    </row>
    <row r="27">
      <c r="A27" s="3" t="inlineStr">
        <is>
          <t>Asset Acquisition [Line Items]</t>
        </is>
      </c>
    </row>
    <row r="28">
      <c r="A28" s="4" t="inlineStr">
        <is>
          <t>Area of land (in acres) | a</t>
        </is>
      </c>
      <c r="F28" s="5" t="n">
        <v>80</v>
      </c>
    </row>
    <row r="29">
      <c r="A29" s="4" t="inlineStr">
        <is>
          <t>Glasscock County Net Acres | Disposal Group, Disposed of by Sale, Not Discontinued Operations</t>
        </is>
      </c>
    </row>
    <row r="30">
      <c r="A30" s="3" t="inlineStr">
        <is>
          <t>Asset Acquisition [Line Items]</t>
        </is>
      </c>
    </row>
    <row r="31">
      <c r="A31" s="4" t="inlineStr">
        <is>
          <t>Area of land (in acres) | a</t>
        </is>
      </c>
      <c r="E31" s="5" t="n">
        <v>80</v>
      </c>
    </row>
    <row r="32">
      <c r="A32" s="4" t="inlineStr">
        <is>
          <t>Proceeds from dispositions after transaction costs</t>
        </is>
      </c>
      <c r="E32" s="6" t="n">
        <v>700</v>
      </c>
    </row>
    <row r="33">
      <c r="A33" s="4" t="inlineStr">
        <is>
          <t>Number of producing wells sold | well</t>
        </is>
      </c>
      <c r="E33" s="5" t="n">
        <v>2</v>
      </c>
    </row>
    <row r="34">
      <c r="A34" s="4" t="inlineStr">
        <is>
          <t>Pioneer Acquisition</t>
        </is>
      </c>
    </row>
    <row r="35">
      <c r="A35" s="3" t="inlineStr">
        <is>
          <t>Asset Acquisition [Line Items]</t>
        </is>
      </c>
    </row>
    <row r="36">
      <c r="A36" s="4" t="inlineStr">
        <is>
          <t>Area of land (in acres) | a</t>
        </is>
      </c>
      <c r="B36" s="5" t="n">
        <v>20000</v>
      </c>
    </row>
    <row r="37">
      <c r="A37" s="4" t="inlineStr">
        <is>
          <t>Consideration transferred in acquisition</t>
        </is>
      </c>
      <c r="B37" s="6" t="n">
        <v>160000</v>
      </c>
    </row>
    <row r="38">
      <c r="A38" s="4" t="inlineStr">
        <is>
          <t>Stock issued in asset acquisition (shares) | shares</t>
        </is>
      </c>
      <c r="B38" s="5" t="n">
        <v>959691</v>
      </c>
    </row>
    <row r="39">
      <c r="A39" s="4" t="inlineStr">
        <is>
          <t>Pioneer Acquisition | Other Noncurrent Assets</t>
        </is>
      </c>
    </row>
    <row r="40">
      <c r="A40" s="3" t="inlineStr">
        <is>
          <t>Asset Acquisition [Line Items]</t>
        </is>
      </c>
    </row>
    <row r="41">
      <c r="A41" s="4" t="inlineStr">
        <is>
          <t>Escrow deposit</t>
        </is>
      </c>
      <c r="H41" s="5" t="n">
        <v>20500</v>
      </c>
      <c r="J41" s="5" t="n">
        <v>20500</v>
      </c>
    </row>
    <row r="42">
      <c r="A42" s="4" t="inlineStr">
        <is>
          <t>Sabalo/Shad</t>
        </is>
      </c>
    </row>
    <row r="43">
      <c r="A43" s="3" t="inlineStr">
        <is>
          <t>Asset Acquisition [Line Items]</t>
        </is>
      </c>
    </row>
    <row r="44">
      <c r="A44" s="4" t="inlineStr">
        <is>
          <t>Area of land (in acres) | a</t>
        </is>
      </c>
      <c r="M44" s="5" t="n">
        <v>21000</v>
      </c>
    </row>
    <row r="45">
      <c r="A45" s="4" t="inlineStr">
        <is>
          <t>Consideration transferred in acquisition</t>
        </is>
      </c>
      <c r="C45" s="6" t="n">
        <v>862940</v>
      </c>
    </row>
    <row r="46">
      <c r="A46" s="4" t="inlineStr">
        <is>
          <t>Stock issued in asset acquisition (shares) | shares</t>
        </is>
      </c>
      <c r="C46" s="5" t="n">
        <v>2506964</v>
      </c>
    </row>
    <row r="47">
      <c r="A47" s="4" t="inlineStr">
        <is>
          <t>Number of purchase and sale agreements | agreement</t>
        </is>
      </c>
      <c r="M47" s="5" t="n">
        <v>2</v>
      </c>
    </row>
    <row r="48">
      <c r="A48" s="4" t="inlineStr">
        <is>
          <t>Payments to acquire productive assets</t>
        </is>
      </c>
      <c r="C48" s="6" t="n">
        <v>606126</v>
      </c>
    </row>
    <row r="49">
      <c r="A49" s="4" t="inlineStr">
        <is>
          <t>Transaction related expenses</t>
        </is>
      </c>
      <c r="C49" s="6" t="n">
        <v>16847</v>
      </c>
    </row>
    <row r="50">
      <c r="A50" s="4" t="inlineStr">
        <is>
          <t>Sabalo and Shad - Howard and Borden County Gross - Operated Locations</t>
        </is>
      </c>
    </row>
    <row r="51">
      <c r="A51" s="3" t="inlineStr">
        <is>
          <t>Asset Acquisition [Line Items]</t>
        </is>
      </c>
    </row>
    <row r="52">
      <c r="A52" s="4" t="inlineStr">
        <is>
          <t>Number of locations | location</t>
        </is>
      </c>
      <c r="M52" s="5" t="n">
        <v>120</v>
      </c>
    </row>
    <row r="53">
      <c r="A53" s="4" t="inlineStr">
        <is>
          <t>Sabalo and Shad - Howard and Borden County Net - Operated Locations</t>
        </is>
      </c>
    </row>
    <row r="54">
      <c r="A54" s="3" t="inlineStr">
        <is>
          <t>Asset Acquisition [Line Items]</t>
        </is>
      </c>
    </row>
    <row r="55">
      <c r="A55" s="4" t="inlineStr">
        <is>
          <t>Number of locations | location</t>
        </is>
      </c>
      <c r="M55" s="5" t="n">
        <v>109</v>
      </c>
    </row>
    <row r="56">
      <c r="A56" s="4" t="inlineStr">
        <is>
          <t>Sabalo and Shad - Howard and Borden County Gross - Non-Operated Locations</t>
        </is>
      </c>
    </row>
    <row r="57">
      <c r="A57" s="3" t="inlineStr">
        <is>
          <t>Asset Acquisition [Line Items]</t>
        </is>
      </c>
    </row>
    <row r="58">
      <c r="A58" s="4" t="inlineStr">
        <is>
          <t>Number of locations | location</t>
        </is>
      </c>
      <c r="M58" s="5" t="n">
        <v>150</v>
      </c>
    </row>
    <row r="59">
      <c r="A59" s="4" t="inlineStr">
        <is>
          <t>Sabalo and Shad - Howard and Borden County Net - Non-Operated Locations</t>
        </is>
      </c>
    </row>
    <row r="60">
      <c r="A60" s="3" t="inlineStr">
        <is>
          <t>Asset Acquisition [Line Items]</t>
        </is>
      </c>
    </row>
    <row r="61">
      <c r="A61" s="4" t="inlineStr">
        <is>
          <t>Number of locations | location</t>
        </is>
      </c>
      <c r="M61" s="5" t="n">
        <v>18</v>
      </c>
    </row>
    <row r="62">
      <c r="A62" s="4" t="inlineStr">
        <is>
          <t>Acquired Evaluated and Unevaluated Oil and Natural Gas Properties in Howard County, Texas</t>
        </is>
      </c>
    </row>
    <row r="63">
      <c r="A63" s="3" t="inlineStr">
        <is>
          <t>Asset Acquisition [Line Items]</t>
        </is>
      </c>
    </row>
    <row r="64">
      <c r="A64" s="4" t="inlineStr">
        <is>
          <t>Production reserve (BOE per day) | Boe</t>
        </is>
      </c>
      <c r="G64" s="5" t="n">
        <v>210</v>
      </c>
    </row>
    <row r="65">
      <c r="A65" s="4" t="inlineStr">
        <is>
          <t>Howard County Net Acres</t>
        </is>
      </c>
    </row>
    <row r="66">
      <c r="A66" s="3" t="inlineStr">
        <is>
          <t>Asset Acquisition [Line Items]</t>
        </is>
      </c>
    </row>
    <row r="67">
      <c r="A67" s="4" t="inlineStr">
        <is>
          <t>Area of land (in acres) | a</t>
        </is>
      </c>
      <c r="D67" s="5" t="n">
        <v>180</v>
      </c>
      <c r="F67" s="5" t="n">
        <v>1180</v>
      </c>
      <c r="G67" s="5" t="n">
        <v>80</v>
      </c>
      <c r="P67" s="5" t="n">
        <v>2758</v>
      </c>
    </row>
    <row r="68">
      <c r="A68" s="4" t="inlineStr">
        <is>
          <t>Consideration transferred in acquisition</t>
        </is>
      </c>
      <c r="D68" s="6" t="n">
        <v>600</v>
      </c>
      <c r="F68" s="6" t="n">
        <v>22500</v>
      </c>
      <c r="G68" s="6" t="n">
        <v>11600</v>
      </c>
    </row>
    <row r="69">
      <c r="A69" s="4" t="inlineStr">
        <is>
          <t>Fair value of contingent consideration</t>
        </is>
      </c>
      <c r="D69" s="6" t="n">
        <v>200</v>
      </c>
    </row>
    <row r="70">
      <c r="A70" s="4" t="inlineStr">
        <is>
          <t>Howard County Net Acres | WTI NYMEX | Not Designated as Hedges | Oil put January 2021 - December 2022 | Crude Oil</t>
        </is>
      </c>
    </row>
    <row r="71">
      <c r="A71" s="3" t="inlineStr">
        <is>
          <t>Asset Acquisition [Line Items]</t>
        </is>
      </c>
    </row>
    <row r="72">
      <c r="A72" s="4" t="inlineStr">
        <is>
          <t>Notional amount of derivative</t>
        </is>
      </c>
      <c r="H72" s="6" t="n">
        <v>1200</v>
      </c>
      <c r="J72" s="6" t="n">
        <v>1200</v>
      </c>
    </row>
    <row r="73">
      <c r="A73" s="4" t="inlineStr">
        <is>
          <t>Howard County Net Acres | Forecast | WTI NYMEX | Not Designated as Hedges | Oil put January 2021 - December 2022 | Crude Oil</t>
        </is>
      </c>
    </row>
    <row r="74">
      <c r="A74" s="3" t="inlineStr">
        <is>
          <t>Asset Acquisition [Line Items]</t>
        </is>
      </c>
    </row>
    <row r="75">
      <c r="A75" s="4" t="inlineStr">
        <is>
          <t>Notional amount of derivative</t>
        </is>
      </c>
      <c r="L75" s="6" t="n">
        <v>1200</v>
      </c>
    </row>
    <row r="76">
      <c r="A76" s="4" t="inlineStr">
        <is>
          <t>Howard County</t>
        </is>
      </c>
    </row>
    <row r="77">
      <c r="A77" s="3" t="inlineStr">
        <is>
          <t>Asset Acquisition [Line Items]</t>
        </is>
      </c>
    </row>
    <row r="78">
      <c r="A78" s="4" t="inlineStr">
        <is>
          <t>Area of land (in acres) | a</t>
        </is>
      </c>
      <c r="H78" s="5" t="n">
        <v>455</v>
      </c>
      <c r="J78" s="5" t="n">
        <v>455</v>
      </c>
    </row>
    <row r="79">
      <c r="A79" s="4" t="inlineStr">
        <is>
          <t>Acquisitions of oil and natural gas properties</t>
        </is>
      </c>
      <c r="H79" s="6" t="n">
        <v>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Purchase price (Details) - Sabalo/Shad $ / shares in Units, $ in Thousands</t>
        </is>
      </c>
      <c r="B1" s="2" t="inlineStr">
        <is>
          <t>Jul. 01, 2021USD ($)$ / sharesshares</t>
        </is>
      </c>
    </row>
    <row r="2">
      <c r="A2" s="3" t="inlineStr">
        <is>
          <t>Asset Acquisition [Line Items]</t>
        </is>
      </c>
    </row>
    <row r="3">
      <c r="A3" s="4" t="inlineStr">
        <is>
          <t>Shares of Company common stock (shares) | shares</t>
        </is>
      </c>
      <c r="B3" s="5" t="n">
        <v>2506964</v>
      </c>
    </row>
    <row r="4">
      <c r="A4" s="4" t="inlineStr">
        <is>
          <t>Cash consideration</t>
        </is>
      </c>
      <c r="B4" s="6" t="n">
        <v>606126</v>
      </c>
    </row>
    <row r="5">
      <c r="A5" s="4" t="inlineStr">
        <is>
          <t>Transaction costs</t>
        </is>
      </c>
      <c r="B5" s="5" t="n">
        <v>16847</v>
      </c>
    </row>
    <row r="6">
      <c r="A6" s="4" t="inlineStr">
        <is>
          <t>Total purchase price</t>
        </is>
      </c>
      <c r="B6" s="6" t="n">
        <v>862940</v>
      </c>
    </row>
    <row r="7">
      <c r="A7" s="4" t="inlineStr">
        <is>
          <t>Common stock</t>
        </is>
      </c>
    </row>
    <row r="8">
      <c r="A8" s="3" t="inlineStr">
        <is>
          <t>Asset Acquisition [Line Items]</t>
        </is>
      </c>
    </row>
    <row r="9">
      <c r="A9" s="4" t="inlineStr">
        <is>
          <t>Shares of Company common stock (shares) | shares</t>
        </is>
      </c>
      <c r="B9" s="5" t="n">
        <v>2506964</v>
      </c>
    </row>
    <row r="10">
      <c r="A10" s="4" t="inlineStr">
        <is>
          <t>Company common stock price at the Sabalo/Shad Closing Date (in USD per share) | $ / shares</t>
        </is>
      </c>
      <c r="B10" s="7" t="n">
        <v>95.72</v>
      </c>
    </row>
    <row r="11">
      <c r="A11" s="4" t="inlineStr">
        <is>
          <t>Value of Company common stock consideration</t>
        </is>
      </c>
      <c r="B11" s="6" t="n">
        <v>239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79250000</v>
      </c>
      <c r="C4" s="6" t="n">
        <v>173547000</v>
      </c>
      <c r="D4" s="6" t="n">
        <v>923851000</v>
      </c>
      <c r="E4" s="6" t="n">
        <v>489127000</v>
      </c>
    </row>
    <row r="5">
      <c r="A5" s="3" t="inlineStr">
        <is>
          <t>Costs and expenses:</t>
        </is>
      </c>
    </row>
    <row r="6">
      <c r="A6" s="4" t="inlineStr">
        <is>
          <t>Lease operating expenses</t>
        </is>
      </c>
      <c r="B6" s="5" t="n">
        <v>29837000</v>
      </c>
      <c r="C6" s="5" t="n">
        <v>19840000</v>
      </c>
      <c r="D6" s="5" t="n">
        <v>68526000</v>
      </c>
      <c r="E6" s="5" t="n">
        <v>62471000</v>
      </c>
    </row>
    <row r="7">
      <c r="A7" s="4" t="inlineStr">
        <is>
          <t>Production and ad valorem taxes</t>
        </is>
      </c>
      <c r="B7" s="5" t="n">
        <v>17937000</v>
      </c>
      <c r="C7" s="5" t="n">
        <v>8753000</v>
      </c>
      <c r="D7" s="5" t="n">
        <v>45957000</v>
      </c>
      <c r="E7" s="5" t="n">
        <v>24935000</v>
      </c>
    </row>
    <row r="8">
      <c r="A8" s="4" t="inlineStr">
        <is>
          <t>General and administrative</t>
        </is>
      </c>
      <c r="B8" s="5" t="n">
        <v>15008000</v>
      </c>
      <c r="C8" s="5" t="n">
        <v>11473000</v>
      </c>
      <c r="D8" s="5" t="n">
        <v>49182000</v>
      </c>
      <c r="E8" s="5" t="n">
        <v>34694000</v>
      </c>
    </row>
    <row r="9">
      <c r="A9" s="4" t="inlineStr">
        <is>
          <t>Organizational restructuring expenses</t>
        </is>
      </c>
      <c r="B9" s="5" t="n">
        <v>0</v>
      </c>
      <c r="C9" s="5" t="n">
        <v>0</v>
      </c>
      <c r="D9" s="5" t="n">
        <v>9800000</v>
      </c>
      <c r="E9" s="5" t="n">
        <v>4200000</v>
      </c>
    </row>
    <row r="10">
      <c r="A10" s="4" t="inlineStr">
        <is>
          <t>Depletion, depreciation and amortization</t>
        </is>
      </c>
      <c r="B10" s="5" t="n">
        <v>62678000</v>
      </c>
      <c r="C10" s="5" t="n">
        <v>47015000</v>
      </c>
      <c r="D10" s="5" t="n">
        <v>140763000</v>
      </c>
      <c r="E10" s="5" t="n">
        <v>174891000</v>
      </c>
    </row>
    <row r="11">
      <c r="A11" s="4" t="inlineStr">
        <is>
          <t>Impairment expense</t>
        </is>
      </c>
      <c r="B11" s="5" t="n">
        <v>0</v>
      </c>
      <c r="C11" s="5" t="n">
        <v>196088000</v>
      </c>
      <c r="D11" s="5" t="n">
        <v>1613000</v>
      </c>
      <c r="E11" s="5" t="n">
        <v>789235000</v>
      </c>
    </row>
    <row r="12">
      <c r="A12" s="4" t="inlineStr">
        <is>
          <t>Other operating expenses</t>
        </is>
      </c>
      <c r="B12" s="5" t="n">
        <v>1798000</v>
      </c>
      <c r="C12" s="5" t="n">
        <v>1102000</v>
      </c>
      <c r="D12" s="5" t="n">
        <v>4099000</v>
      </c>
      <c r="E12" s="5" t="n">
        <v>3325000</v>
      </c>
    </row>
    <row r="13">
      <c r="A13" s="4" t="inlineStr">
        <is>
          <t>Total costs and expenses</t>
        </is>
      </c>
      <c r="B13" s="5" t="n">
        <v>208737000</v>
      </c>
      <c r="C13" s="5" t="n">
        <v>341225000</v>
      </c>
      <c r="D13" s="5" t="n">
        <v>540447000</v>
      </c>
      <c r="E13" s="5" t="n">
        <v>1272829000</v>
      </c>
    </row>
    <row r="14">
      <c r="A14" s="4" t="inlineStr">
        <is>
          <t>Gain on sale of oil and natural gas properties, net</t>
        </is>
      </c>
      <c r="B14" s="5" t="n">
        <v>95223000</v>
      </c>
      <c r="C14" s="5" t="n">
        <v>0</v>
      </c>
      <c r="D14" s="5" t="n">
        <v>93482000</v>
      </c>
      <c r="E14" s="5" t="n">
        <v>0</v>
      </c>
    </row>
    <row r="15">
      <c r="A15" s="4" t="inlineStr">
        <is>
          <t>Operating income (loss)</t>
        </is>
      </c>
      <c r="B15" s="5" t="n">
        <v>265736000</v>
      </c>
      <c r="C15" s="5" t="n">
        <v>-167678000</v>
      </c>
      <c r="D15" s="5" t="n">
        <v>476886000</v>
      </c>
      <c r="E15" s="5" t="n">
        <v>-783702000</v>
      </c>
    </row>
    <row r="16">
      <c r="A16" s="3" t="inlineStr">
        <is>
          <t>Non-operating income (expense):</t>
        </is>
      </c>
    </row>
    <row r="17">
      <c r="A17" s="4" t="inlineStr">
        <is>
          <t>Gain (loss) on derivatives, net</t>
        </is>
      </c>
      <c r="B17" s="5" t="n">
        <v>-96240000</v>
      </c>
      <c r="C17" s="5" t="n">
        <v>-45250000</v>
      </c>
      <c r="D17" s="5" t="n">
        <v>-467547000</v>
      </c>
      <c r="E17" s="5" t="n">
        <v>162049000</v>
      </c>
    </row>
    <row r="18">
      <c r="A18" s="4" t="inlineStr">
        <is>
          <t>Interest expense</t>
        </is>
      </c>
      <c r="B18" s="5" t="n">
        <v>-30406000</v>
      </c>
      <c r="C18" s="5" t="n">
        <v>-26828000</v>
      </c>
      <c r="D18" s="5" t="n">
        <v>-82222000</v>
      </c>
      <c r="E18" s="5" t="n">
        <v>-78870000</v>
      </c>
    </row>
    <row r="19">
      <c r="A19" s="4" t="inlineStr">
        <is>
          <t>Loss on extinguishment of debt</t>
        </is>
      </c>
      <c r="B19" s="5" t="n">
        <v>0</v>
      </c>
      <c r="C19" s="5" t="n">
        <v>0</v>
      </c>
      <c r="D19" s="5" t="n">
        <v>0</v>
      </c>
      <c r="E19" s="5" t="n">
        <v>-13320000</v>
      </c>
    </row>
    <row r="20">
      <c r="A20" s="4" t="inlineStr">
        <is>
          <t>Loss on disposal of assets, net</t>
        </is>
      </c>
      <c r="B20" s="5" t="n">
        <v>-22000</v>
      </c>
      <c r="C20" s="5" t="n">
        <v>-607000</v>
      </c>
      <c r="D20" s="5" t="n">
        <v>-28000</v>
      </c>
      <c r="E20" s="5" t="n">
        <v>-1057000</v>
      </c>
    </row>
    <row r="21">
      <c r="A21" s="4" t="inlineStr">
        <is>
          <t>Write-off of debt issuance costs</t>
        </is>
      </c>
      <c r="B21" s="5" t="n">
        <v>0</v>
      </c>
      <c r="C21" s="5" t="n">
        <v>0</v>
      </c>
      <c r="D21" s="5" t="n">
        <v>0</v>
      </c>
      <c r="E21" s="5" t="n">
        <v>-1103000</v>
      </c>
    </row>
    <row r="22">
      <c r="A22" s="4" t="inlineStr">
        <is>
          <t>Other income, net</t>
        </is>
      </c>
      <c r="B22" s="5" t="n">
        <v>441000</v>
      </c>
      <c r="C22" s="5" t="n">
        <v>533000</v>
      </c>
      <c r="D22" s="5" t="n">
        <v>2236000</v>
      </c>
      <c r="E22" s="5" t="n">
        <v>608000</v>
      </c>
    </row>
    <row r="23">
      <c r="A23" s="4" t="inlineStr">
        <is>
          <t>Total non-operating income (expense), net</t>
        </is>
      </c>
      <c r="B23" s="5" t="n">
        <v>-126227000</v>
      </c>
      <c r="C23" s="5" t="n">
        <v>-72152000</v>
      </c>
      <c r="D23" s="5" t="n">
        <v>-547561000</v>
      </c>
      <c r="E23" s="5" t="n">
        <v>68307000</v>
      </c>
    </row>
    <row r="24">
      <c r="A24" s="4" t="inlineStr">
        <is>
          <t>Income (loss) before income taxes</t>
        </is>
      </c>
      <c r="B24" s="5" t="n">
        <v>139509000</v>
      </c>
      <c r="C24" s="5" t="n">
        <v>-239830000</v>
      </c>
      <c r="D24" s="5" t="n">
        <v>-70675000</v>
      </c>
      <c r="E24" s="5" t="n">
        <v>-715395000</v>
      </c>
    </row>
    <row r="25">
      <c r="A25" s="3" t="inlineStr">
        <is>
          <t>Income tax (expense) benefit:</t>
        </is>
      </c>
    </row>
    <row r="26">
      <c r="A26" s="4" t="inlineStr">
        <is>
          <t>Current</t>
        </is>
      </c>
      <c r="B26" s="5" t="n">
        <v>-1300000</v>
      </c>
      <c r="C26" s="5" t="n">
        <v>0</v>
      </c>
      <c r="D26" s="5" t="n">
        <v>-1300000</v>
      </c>
      <c r="E26" s="5" t="n">
        <v>0</v>
      </c>
    </row>
    <row r="27">
      <c r="A27" s="4" t="inlineStr">
        <is>
          <t>Deferred</t>
        </is>
      </c>
      <c r="B27" s="5" t="n">
        <v>-1377000</v>
      </c>
      <c r="C27" s="5" t="n">
        <v>2398000</v>
      </c>
      <c r="D27" s="5" t="n">
        <v>707000</v>
      </c>
      <c r="E27" s="5" t="n">
        <v>7154000</v>
      </c>
    </row>
    <row r="28">
      <c r="A28" s="4" t="inlineStr">
        <is>
          <t>Total income tax (expense) benefit</t>
        </is>
      </c>
      <c r="B28" s="5" t="n">
        <v>-2677000</v>
      </c>
      <c r="C28" s="5" t="n">
        <v>2398000</v>
      </c>
      <c r="D28" s="5" t="n">
        <v>-593000</v>
      </c>
      <c r="E28" s="5" t="n">
        <v>7154000</v>
      </c>
    </row>
    <row r="29">
      <c r="A29" s="4" t="inlineStr">
        <is>
          <t>Net income (loss)</t>
        </is>
      </c>
      <c r="B29" s="6" t="n">
        <v>136832000</v>
      </c>
      <c r="C29" s="6" t="n">
        <v>-237432000</v>
      </c>
      <c r="D29" s="6" t="n">
        <v>-71268000</v>
      </c>
      <c r="E29" s="6" t="n">
        <v>-708241000</v>
      </c>
    </row>
    <row r="30">
      <c r="A30" s="3" t="inlineStr">
        <is>
          <t>Net income (loss) per common share:</t>
        </is>
      </c>
    </row>
    <row r="31">
      <c r="A31" s="4" t="inlineStr">
        <is>
          <t>Basic (in USD per share)</t>
        </is>
      </c>
      <c r="B31" s="7" t="n">
        <v>8.68</v>
      </c>
      <c r="C31" s="7" t="n">
        <v>-20.32</v>
      </c>
      <c r="D31" s="7" t="n">
        <v>-5.29</v>
      </c>
      <c r="E31" s="7" t="n">
        <v>-60.76</v>
      </c>
    </row>
    <row r="32">
      <c r="A32" s="4" t="inlineStr">
        <is>
          <t>Diluted (in USD per share)</t>
        </is>
      </c>
      <c r="B32" s="7" t="n">
        <v>8.56</v>
      </c>
      <c r="C32" s="7" t="n">
        <v>-20.32</v>
      </c>
      <c r="D32" s="7" t="n">
        <v>-5.29</v>
      </c>
      <c r="E32" s="7" t="n">
        <v>-60.76</v>
      </c>
    </row>
    <row r="33">
      <c r="A33" s="3" t="inlineStr">
        <is>
          <t>Weighted-average common shares outstanding:</t>
        </is>
      </c>
    </row>
    <row r="34">
      <c r="A34" s="4" t="inlineStr">
        <is>
          <t>Basic (in shares)</t>
        </is>
      </c>
      <c r="B34" s="5" t="n">
        <v>15756</v>
      </c>
      <c r="C34" s="5" t="n">
        <v>11686</v>
      </c>
      <c r="D34" s="5" t="n">
        <v>13464</v>
      </c>
      <c r="E34" s="5" t="n">
        <v>11657</v>
      </c>
    </row>
    <row r="35">
      <c r="A35" s="4" t="inlineStr">
        <is>
          <t>Diluted (in shares)</t>
        </is>
      </c>
      <c r="B35" s="5" t="n">
        <v>15993</v>
      </c>
      <c r="C35" s="5" t="n">
        <v>11686</v>
      </c>
      <c r="D35" s="5" t="n">
        <v>13464</v>
      </c>
      <c r="E35" s="5" t="n">
        <v>11657</v>
      </c>
    </row>
    <row r="36">
      <c r="A36" s="4" t="inlineStr">
        <is>
          <t>Oil sales</t>
        </is>
      </c>
    </row>
    <row r="37">
      <c r="A37" s="3" t="inlineStr">
        <is>
          <t>Revenues:</t>
        </is>
      </c>
    </row>
    <row r="38">
      <c r="A38" s="4" t="inlineStr">
        <is>
          <t>Total revenues</t>
        </is>
      </c>
      <c r="B38" s="6" t="n">
        <v>229329000</v>
      </c>
      <c r="C38" s="6" t="n">
        <v>93329000</v>
      </c>
      <c r="D38" s="6" t="n">
        <v>514752000</v>
      </c>
      <c r="E38" s="6" t="n">
        <v>283412000</v>
      </c>
    </row>
    <row r="39">
      <c r="A39" s="4" t="inlineStr">
        <is>
          <t>NGL sales</t>
        </is>
      </c>
    </row>
    <row r="40">
      <c r="A40" s="3" t="inlineStr">
        <is>
          <t>Revenues:</t>
        </is>
      </c>
    </row>
    <row r="41">
      <c r="A41" s="4" t="inlineStr">
        <is>
          <t>Total revenues</t>
        </is>
      </c>
      <c r="B41" s="5" t="n">
        <v>47949000</v>
      </c>
      <c r="C41" s="5" t="n">
        <v>24935000</v>
      </c>
      <c r="D41" s="5" t="n">
        <v>133121000</v>
      </c>
      <c r="E41" s="5" t="n">
        <v>49721000</v>
      </c>
    </row>
    <row r="42">
      <c r="A42" s="4" t="inlineStr">
        <is>
          <t>Natural gas sales</t>
        </is>
      </c>
    </row>
    <row r="43">
      <c r="A43" s="3" t="inlineStr">
        <is>
          <t>Revenues:</t>
        </is>
      </c>
    </row>
    <row r="44">
      <c r="A44" s="4" t="inlineStr">
        <is>
          <t>Total revenues</t>
        </is>
      </c>
      <c r="B44" s="5" t="n">
        <v>33998000</v>
      </c>
      <c r="C44" s="5" t="n">
        <v>14198000</v>
      </c>
      <c r="D44" s="5" t="n">
        <v>98186000</v>
      </c>
      <c r="E44" s="5" t="n">
        <v>29357000</v>
      </c>
    </row>
    <row r="45">
      <c r="A45" s="4" t="inlineStr">
        <is>
          <t>Midstream service revenues</t>
        </is>
      </c>
    </row>
    <row r="46">
      <c r="A46" s="3" t="inlineStr">
        <is>
          <t>Revenues:</t>
        </is>
      </c>
    </row>
    <row r="47">
      <c r="A47" s="4" t="inlineStr">
        <is>
          <t>Total revenues</t>
        </is>
      </c>
      <c r="B47" s="5" t="n">
        <v>1739000</v>
      </c>
      <c r="C47" s="5" t="n">
        <v>1751000</v>
      </c>
      <c r="D47" s="5" t="n">
        <v>4292000</v>
      </c>
      <c r="E47" s="5" t="n">
        <v>6715000</v>
      </c>
    </row>
    <row r="48">
      <c r="A48" s="3" t="inlineStr">
        <is>
          <t>Costs and expenses:</t>
        </is>
      </c>
    </row>
    <row r="49">
      <c r="A49" s="4" t="inlineStr">
        <is>
          <t>Cost of goods and services sold</t>
        </is>
      </c>
      <c r="B49" s="5" t="n">
        <v>1014000</v>
      </c>
      <c r="C49" s="5" t="n">
        <v>1073000</v>
      </c>
      <c r="D49" s="5" t="n">
        <v>2572000</v>
      </c>
      <c r="E49" s="5" t="n">
        <v>3058000</v>
      </c>
    </row>
    <row r="50">
      <c r="A50" s="4" t="inlineStr">
        <is>
          <t>Sales of purchased oil</t>
        </is>
      </c>
    </row>
    <row r="51">
      <c r="A51" s="3" t="inlineStr">
        <is>
          <t>Revenues:</t>
        </is>
      </c>
    </row>
    <row r="52">
      <c r="A52" s="4" t="inlineStr">
        <is>
          <t>Total revenues</t>
        </is>
      </c>
      <c r="B52" s="5" t="n">
        <v>66235000</v>
      </c>
      <c r="C52" s="5" t="n">
        <v>39334000</v>
      </c>
      <c r="D52" s="5" t="n">
        <v>173500000</v>
      </c>
      <c r="E52" s="5" t="n">
        <v>119922000</v>
      </c>
    </row>
    <row r="53">
      <c r="A53" s="3" t="inlineStr">
        <is>
          <t>Costs and expenses:</t>
        </is>
      </c>
    </row>
    <row r="54">
      <c r="A54" s="4" t="inlineStr">
        <is>
          <t>Cost of goods and services sold</t>
        </is>
      </c>
      <c r="B54" s="5" t="n">
        <v>68805000</v>
      </c>
      <c r="C54" s="5" t="n">
        <v>42720000</v>
      </c>
      <c r="D54" s="5" t="n">
        <v>183458000</v>
      </c>
      <c r="E54" s="5" t="n">
        <v>138134000</v>
      </c>
    </row>
    <row r="55">
      <c r="A55" s="4" t="inlineStr">
        <is>
          <t>Transportation and marketing expenses</t>
        </is>
      </c>
    </row>
    <row r="56">
      <c r="A56" s="3" t="inlineStr">
        <is>
          <t>Costs and expenses:</t>
        </is>
      </c>
    </row>
    <row r="57">
      <c r="A57" s="4" t="inlineStr">
        <is>
          <t>Cost of goods and services sold</t>
        </is>
      </c>
      <c r="B57" s="6" t="n">
        <v>11660000</v>
      </c>
      <c r="C57" s="6" t="n">
        <v>13161000</v>
      </c>
      <c r="D57" s="6" t="n">
        <v>34477000</v>
      </c>
      <c r="E57" s="6" t="n">
        <v>3788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cquired and liabilities assumed (Details) - Sabalo/Shad $ in Thousands</t>
        </is>
      </c>
      <c r="B1" s="2" t="inlineStr">
        <is>
          <t>Jul. 01, 2021USD ($)</t>
        </is>
      </c>
    </row>
    <row r="2">
      <c r="A2" s="3" t="inlineStr">
        <is>
          <t>Asset Acquisition [Line Items]</t>
        </is>
      </c>
    </row>
    <row r="3">
      <c r="A3" s="4" t="inlineStr">
        <is>
          <t>Revenue suspense liabilities assumed</t>
        </is>
      </c>
      <c r="B3" s="6" t="n">
        <v>-4269</v>
      </c>
    </row>
    <row r="4">
      <c r="A4" s="4" t="inlineStr">
        <is>
          <t>Allocated purchase price</t>
        </is>
      </c>
      <c r="B4" s="5" t="n">
        <v>862940</v>
      </c>
    </row>
    <row r="5">
      <c r="A5" s="4" t="inlineStr">
        <is>
          <t>Evaluated properties</t>
        </is>
      </c>
    </row>
    <row r="6">
      <c r="A6" s="3" t="inlineStr">
        <is>
          <t>Asset Acquisition [Line Items]</t>
        </is>
      </c>
    </row>
    <row r="7">
      <c r="A7" s="4" t="inlineStr">
        <is>
          <t>Properties</t>
        </is>
      </c>
      <c r="B7" s="5" t="n">
        <v>502916</v>
      </c>
    </row>
    <row r="8">
      <c r="A8" s="4" t="inlineStr">
        <is>
          <t>Unevaluated Properties</t>
        </is>
      </c>
    </row>
    <row r="9">
      <c r="A9" s="3" t="inlineStr">
        <is>
          <t>Asset Acquisition [Line Items]</t>
        </is>
      </c>
    </row>
    <row r="10">
      <c r="A10" s="4" t="inlineStr">
        <is>
          <t>Properties</t>
        </is>
      </c>
      <c r="B10" s="6" t="n">
        <v>364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Sep. 30, 2021</t>
        </is>
      </c>
    </row>
    <row r="2">
      <c r="A2" s="3" t="inlineStr">
        <is>
          <t>Leases [Abstract]</t>
        </is>
      </c>
    </row>
    <row r="3">
      <c r="A3" s="4" t="inlineStr">
        <is>
          <t>Average working interest (as a percent)</t>
        </is>
      </c>
      <c r="B3" s="4" t="inlineStr">
        <is>
          <t>97.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any Property and Equipment (Details) - USD ($) $ in Thousands</t>
        </is>
      </c>
      <c r="B1" s="2" t="inlineStr">
        <is>
          <t>Sep. 30, 2021</t>
        </is>
      </c>
      <c r="C1" s="2" t="inlineStr">
        <is>
          <t>Dec. 31, 2020</t>
        </is>
      </c>
    </row>
    <row r="2">
      <c r="A2" s="3" t="inlineStr">
        <is>
          <t>Property, Plant and Equipment [Line Items]</t>
        </is>
      </c>
    </row>
    <row r="3">
      <c r="A3" s="4" t="inlineStr">
        <is>
          <t>Evaluated oil and natural gas properties</t>
        </is>
      </c>
      <c r="B3" s="6" t="n">
        <v>8608464</v>
      </c>
      <c r="C3" s="6" t="n">
        <v>7874932</v>
      </c>
    </row>
    <row r="4">
      <c r="A4" s="4" t="inlineStr">
        <is>
          <t>Less accumulated depletion and impairment</t>
        </is>
      </c>
      <c r="B4" s="5" t="n">
        <v>-6948645</v>
      </c>
      <c r="C4" s="5" t="n">
        <v>-6817949</v>
      </c>
    </row>
    <row r="5">
      <c r="A5" s="4" t="inlineStr">
        <is>
          <t>Evaluated oil and natural gas properties, net</t>
        </is>
      </c>
      <c r="B5" s="5" t="n">
        <v>1659819</v>
      </c>
      <c r="C5" s="5" t="n">
        <v>1056983</v>
      </c>
    </row>
    <row r="6">
      <c r="A6" s="4" t="inlineStr">
        <is>
          <t>Unevaluated oil and natural gas properties not being depleted</t>
        </is>
      </c>
      <c r="B6" s="5" t="n">
        <v>167219</v>
      </c>
      <c r="C6" s="5" t="n">
        <v>70020</v>
      </c>
    </row>
    <row r="7">
      <c r="A7" s="4" t="inlineStr">
        <is>
          <t>Midstream service assets, net</t>
        </is>
      </c>
      <c r="B7" s="5" t="n">
        <v>107863</v>
      </c>
      <c r="C7" s="5" t="n">
        <v>112697</v>
      </c>
    </row>
    <row r="8">
      <c r="A8" s="4" t="inlineStr">
        <is>
          <t>Property, Plant and Equipment, Other, Net, Total</t>
        </is>
      </c>
      <c r="B8" s="5" t="n">
        <v>32192</v>
      </c>
      <c r="C8" s="5" t="n">
        <v>32011</v>
      </c>
    </row>
    <row r="9">
      <c r="A9" s="4" t="inlineStr">
        <is>
          <t>Total property and equipment, net</t>
        </is>
      </c>
      <c r="B9" s="5" t="n">
        <v>1967093</v>
      </c>
      <c r="C9" s="5" t="n">
        <v>1271711</v>
      </c>
    </row>
    <row r="10">
      <c r="A10" s="4" t="inlineStr">
        <is>
          <t>Midstream service assets</t>
        </is>
      </c>
    </row>
    <row r="11">
      <c r="A11" s="3" t="inlineStr">
        <is>
          <t>Property, Plant and Equipment [Line Items]</t>
        </is>
      </c>
    </row>
    <row r="12">
      <c r="A12" s="4" t="inlineStr">
        <is>
          <t>Midstream service assets</t>
        </is>
      </c>
      <c r="B12" s="5" t="n">
        <v>183645</v>
      </c>
      <c r="C12" s="5" t="n">
        <v>181718</v>
      </c>
    </row>
    <row r="13">
      <c r="A13" s="4" t="inlineStr">
        <is>
          <t>Less accumulated depreciation and impairment</t>
        </is>
      </c>
      <c r="B13" s="5" t="n">
        <v>-75782</v>
      </c>
      <c r="C13" s="5" t="n">
        <v>-69021</v>
      </c>
    </row>
    <row r="14">
      <c r="A14" s="4" t="inlineStr">
        <is>
          <t>Depreciable other fixed assets</t>
        </is>
      </c>
    </row>
    <row r="15">
      <c r="A15" s="3" t="inlineStr">
        <is>
          <t>Property, Plant and Equipment [Line Items]</t>
        </is>
      </c>
    </row>
    <row r="16">
      <c r="A16" s="4" t="inlineStr">
        <is>
          <t>Less accumulated depreciation and impairment</t>
        </is>
      </c>
      <c r="B16" s="5" t="n">
        <v>-26560</v>
      </c>
      <c r="C16" s="5" t="n">
        <v>-24344</v>
      </c>
    </row>
    <row r="17">
      <c r="A17" s="4" t="inlineStr">
        <is>
          <t>Depreciable other fixed assets</t>
        </is>
      </c>
      <c r="B17" s="5" t="n">
        <v>39851</v>
      </c>
      <c r="C17" s="5" t="n">
        <v>37454</v>
      </c>
    </row>
    <row r="18">
      <c r="A18" s="4" t="inlineStr">
        <is>
          <t>Property, Plant and Equipment, Other, Net, Total</t>
        </is>
      </c>
      <c r="B18" s="5" t="n">
        <v>13291</v>
      </c>
      <c r="C18" s="5" t="n">
        <v>13110</v>
      </c>
    </row>
    <row r="19">
      <c r="A19" s="4" t="inlineStr">
        <is>
          <t>Land</t>
        </is>
      </c>
    </row>
    <row r="20">
      <c r="A20" s="3" t="inlineStr">
        <is>
          <t>Property, Plant and Equipment [Line Items]</t>
        </is>
      </c>
    </row>
    <row r="21">
      <c r="A21" s="4" t="inlineStr">
        <is>
          <t>Property, Plant and Equipment, Other, Net, Total</t>
        </is>
      </c>
      <c r="B21" s="6" t="n">
        <v>18901</v>
      </c>
      <c r="C21" s="6" t="n">
        <v>18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osts Incurred in the Acquisition, Exploration and Development of Oil and Natural Gas Prope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cquisition costs:</t>
        </is>
      </c>
    </row>
    <row r="4">
      <c r="A4" s="4" t="inlineStr">
        <is>
          <t>Evaluated</t>
        </is>
      </c>
      <c r="B4" s="6" t="n">
        <v>745240</v>
      </c>
      <c r="C4" s="6" t="n">
        <v>0</v>
      </c>
      <c r="D4" s="6" t="n">
        <v>745240</v>
      </c>
      <c r="E4" s="6" t="n">
        <v>7586</v>
      </c>
    </row>
    <row r="5">
      <c r="A5" s="4" t="inlineStr">
        <is>
          <t>Unevaluated</t>
        </is>
      </c>
      <c r="B5" s="5" t="n">
        <v>127505</v>
      </c>
      <c r="C5" s="5" t="n">
        <v>0</v>
      </c>
      <c r="D5" s="5" t="n">
        <v>127505</v>
      </c>
      <c r="E5" s="5" t="n">
        <v>16468</v>
      </c>
    </row>
    <row r="6">
      <c r="A6" s="4" t="inlineStr">
        <is>
          <t>Exploration costs</t>
        </is>
      </c>
      <c r="B6" s="5" t="n">
        <v>8143</v>
      </c>
      <c r="C6" s="5" t="n">
        <v>3479</v>
      </c>
      <c r="D6" s="5" t="n">
        <v>27413</v>
      </c>
      <c r="E6" s="5" t="n">
        <v>13563</v>
      </c>
    </row>
    <row r="7">
      <c r="A7" s="4" t="inlineStr">
        <is>
          <t>Development costs</t>
        </is>
      </c>
      <c r="B7" s="5" t="n">
        <v>127031</v>
      </c>
      <c r="C7" s="5" t="n">
        <v>37649</v>
      </c>
      <c r="D7" s="5" t="n">
        <v>279032</v>
      </c>
      <c r="E7" s="5" t="n">
        <v>256374</v>
      </c>
    </row>
    <row r="8">
      <c r="A8" s="4" t="inlineStr">
        <is>
          <t>Total oil and natural gas properties incurred capital expenditures</t>
        </is>
      </c>
      <c r="B8" s="6" t="n">
        <v>1007919</v>
      </c>
      <c r="C8" s="6" t="n">
        <v>41128</v>
      </c>
      <c r="D8" s="6" t="n">
        <v>1179190</v>
      </c>
      <c r="E8" s="6" t="n">
        <v>2939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Property and equipment - Other Property and Equipment Information (Details) $ in Thousands</t>
        </is>
      </c>
      <c r="B1" s="2" t="inlineStr">
        <is>
          <t>3 Months Ended</t>
        </is>
      </c>
      <c r="D1" s="2" t="inlineStr">
        <is>
          <t>9 Months Ended</t>
        </is>
      </c>
    </row>
    <row r="2">
      <c r="B2" s="2" t="inlineStr">
        <is>
          <t>Sep. 30, 2021USD ($)$ / Boe</t>
        </is>
      </c>
      <c r="C2" s="2" t="inlineStr">
        <is>
          <t>Sep. 30, 2020USD ($)$ / Boe</t>
        </is>
      </c>
      <c r="D2" s="2" t="inlineStr">
        <is>
          <t>Sep. 30, 2021USD ($)$ / Boe</t>
        </is>
      </c>
      <c r="E2" s="2" t="inlineStr">
        <is>
          <t>Sep. 30, 2020USD ($)$ / Boe</t>
        </is>
      </c>
    </row>
    <row r="3">
      <c r="A3" s="3" t="inlineStr">
        <is>
          <t>Property, Plant and Equipment [Abstract]</t>
        </is>
      </c>
    </row>
    <row r="4">
      <c r="A4" s="4" t="inlineStr">
        <is>
          <t>Capitalized employee-related costs</t>
        </is>
      </c>
      <c r="B4" s="6" t="n">
        <v>4614</v>
      </c>
      <c r="C4" s="6" t="n">
        <v>4976</v>
      </c>
      <c r="D4" s="6" t="n">
        <v>13703</v>
      </c>
      <c r="E4" s="6" t="n">
        <v>13573</v>
      </c>
    </row>
    <row r="5">
      <c r="A5" s="4" t="inlineStr">
        <is>
          <t>Depletion expense of evaluated oil and natural gas properties</t>
        </is>
      </c>
      <c r="B5" s="6" t="n">
        <v>59250</v>
      </c>
      <c r="C5" s="6" t="n">
        <v>43648</v>
      </c>
      <c r="D5" s="6" t="n">
        <v>130625</v>
      </c>
      <c r="E5" s="6" t="n">
        <v>164705</v>
      </c>
    </row>
    <row r="6">
      <c r="A6" s="4" t="inlineStr">
        <is>
          <t>Depletion expense (in USD per BOE) | $ / Boe</t>
        </is>
      </c>
      <c r="B6" s="8" t="n">
        <v>8.4</v>
      </c>
      <c r="C6" s="8" t="n">
        <v>5.4</v>
      </c>
      <c r="D6" s="8" t="n">
        <v>5.94</v>
      </c>
      <c r="E6" s="8" t="n">
        <v>6.72</v>
      </c>
    </row>
    <row r="7">
      <c r="A7" s="4" t="inlineStr">
        <is>
          <t>Discount rate used in calculating full cost ceiling (as a percent)</t>
        </is>
      </c>
      <c r="D7"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 width="38" customWidth="1" min="5" max="5"/>
  </cols>
  <sheetData>
    <row r="1">
      <c r="A1" s="1" t="inlineStr">
        <is>
          <t>Property and equipment - Benchmark Prices and Realized Prices (Details)</t>
        </is>
      </c>
      <c r="B1" s="2" t="inlineStr">
        <is>
          <t>3 Months Ended</t>
        </is>
      </c>
    </row>
    <row r="2">
      <c r="B2" s="2" t="inlineStr">
        <is>
          <t>Sep. 30, 2021$ / bbl$ / MMcf$ / MMBTU</t>
        </is>
      </c>
      <c r="C2" s="2" t="inlineStr">
        <is>
          <t>Jun. 30, 2021$ / MMcf$ / bbl$ / MMBTU</t>
        </is>
      </c>
      <c r="D2" s="2" t="inlineStr">
        <is>
          <t>Mar. 31, 2021$ / bbl$ / MMcf$ / MMBTU</t>
        </is>
      </c>
      <c r="E2" s="2" t="inlineStr">
        <is>
          <t>Dec. 31, 2020$ / bbl$ / MMcf$ / MMBTU</t>
        </is>
      </c>
    </row>
    <row r="3">
      <c r="A3" s="4" t="inlineStr">
        <is>
          <t>Oil ($/Bbl)</t>
        </is>
      </c>
    </row>
    <row r="4">
      <c r="A4" s="3" t="inlineStr">
        <is>
          <t>Property, Plant and Equipment [Line Items]</t>
        </is>
      </c>
    </row>
    <row r="5">
      <c r="A5" s="4" t="inlineStr">
        <is>
          <t>Benchmark Prices (in USD per unit)</t>
        </is>
      </c>
      <c r="B5" s="8" t="n">
        <v>54.17</v>
      </c>
      <c r="C5" s="8" t="n">
        <v>46.26</v>
      </c>
      <c r="D5" s="8" t="n">
        <v>36.49</v>
      </c>
      <c r="E5" s="8" t="n">
        <v>36.04</v>
      </c>
    </row>
    <row r="6">
      <c r="A6" s="4" t="inlineStr">
        <is>
          <t>Realized Prices (in USD per unit)</t>
        </is>
      </c>
      <c r="B6" s="8" t="n">
        <v>54.86</v>
      </c>
      <c r="C6" s="8" t="n">
        <v>47.31</v>
      </c>
      <c r="D6" s="8" t="n">
        <v>38.28</v>
      </c>
      <c r="E6" s="8" t="n">
        <v>37.69</v>
      </c>
    </row>
    <row r="7">
      <c r="A7" s="4" t="inlineStr">
        <is>
          <t>NGL ($/Bbl)</t>
        </is>
      </c>
    </row>
    <row r="8">
      <c r="A8" s="3" t="inlineStr">
        <is>
          <t>Property, Plant and Equipment [Line Items]</t>
        </is>
      </c>
    </row>
    <row r="9">
      <c r="A9" s="4" t="inlineStr">
        <is>
          <t>Benchmark Prices (in USD per unit)</t>
        </is>
      </c>
      <c r="B9" s="8" t="n">
        <v>28.57</v>
      </c>
      <c r="C9" s="8" t="n">
        <v>23.69</v>
      </c>
      <c r="D9" s="8" t="n">
        <v>19.24</v>
      </c>
      <c r="E9" s="8" t="n">
        <v>16.63</v>
      </c>
    </row>
    <row r="10">
      <c r="A10" s="4" t="inlineStr">
        <is>
          <t>Realized Prices (in USD per unit)</t>
        </is>
      </c>
      <c r="B10" s="8" t="n">
        <v>18.5</v>
      </c>
      <c r="C10" s="8" t="n">
        <v>14.01</v>
      </c>
      <c r="D10" s="8" t="n">
        <v>9.92</v>
      </c>
      <c r="E10" s="8" t="n">
        <v>7.43</v>
      </c>
    </row>
    <row r="11">
      <c r="A11" s="4" t="inlineStr">
        <is>
          <t>Natural gas ($/MMBtu/Mcf)</t>
        </is>
      </c>
    </row>
    <row r="12">
      <c r="A12" s="3" t="inlineStr">
        <is>
          <t>Property, Plant and Equipment [Line Items]</t>
        </is>
      </c>
    </row>
    <row r="13">
      <c r="A13" s="4" t="inlineStr">
        <is>
          <t>Benchmark Prices (in USD per unit) | $ / MMBTU</t>
        </is>
      </c>
      <c r="B13" s="8" t="n">
        <v>2.68</v>
      </c>
      <c r="C13" s="8" t="n">
        <v>2.06</v>
      </c>
      <c r="D13" s="8" t="n">
        <v>1.69</v>
      </c>
      <c r="E13" s="8" t="n">
        <v>1.21</v>
      </c>
    </row>
    <row r="14">
      <c r="A14" s="4" t="inlineStr">
        <is>
          <t>Realized Prices (in USD per unit) | $ / MMcf</t>
        </is>
      </c>
      <c r="B14" s="8" t="n">
        <v>2.03</v>
      </c>
      <c r="C14" s="8" t="n">
        <v>1.51</v>
      </c>
      <c r="D14" s="8" t="n">
        <v>1.2</v>
      </c>
      <c r="E14" s="8" t="n">
        <v>0.79</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Full Cost Ceiling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Full cost ceiling impairment expense</t>
        </is>
      </c>
      <c r="B4" s="6" t="n">
        <v>0</v>
      </c>
      <c r="C4" s="6" t="n">
        <v>196088</v>
      </c>
      <c r="D4" s="6" t="n">
        <v>0</v>
      </c>
      <c r="E4" s="6" t="n">
        <v>7797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July 2029 Notes (Details) - Senior Notes - USD ($) $ in Millions</t>
        </is>
      </c>
      <c r="B1" s="2" t="inlineStr">
        <is>
          <t>Jul. 16, 2021</t>
        </is>
      </c>
      <c r="C1" s="2" t="inlineStr">
        <is>
          <t>Jan. 24, 2020</t>
        </is>
      </c>
    </row>
    <row r="2">
      <c r="A2" s="3" t="inlineStr">
        <is>
          <t>Debt Instrument [Line Items]</t>
        </is>
      </c>
    </row>
    <row r="3">
      <c r="A3" s="4" t="inlineStr">
        <is>
          <t>Proceeds from senior notes</t>
        </is>
      </c>
      <c r="C3" s="6" t="n">
        <v>982</v>
      </c>
    </row>
    <row r="4">
      <c r="A4" s="4" t="inlineStr">
        <is>
          <t>July 2029 Notes</t>
        </is>
      </c>
    </row>
    <row r="5">
      <c r="A5" s="3" t="inlineStr">
        <is>
          <t>Debt Instrument [Line Items]</t>
        </is>
      </c>
    </row>
    <row r="6">
      <c r="A6" s="4" t="inlineStr">
        <is>
          <t>Face amount of debt</t>
        </is>
      </c>
      <c r="B6" s="6" t="n">
        <v>400</v>
      </c>
    </row>
    <row r="7">
      <c r="A7" s="4" t="inlineStr">
        <is>
          <t>Interest rate (as a percent)</t>
        </is>
      </c>
      <c r="B7" s="4" t="inlineStr">
        <is>
          <t>7.75%</t>
        </is>
      </c>
    </row>
    <row r="8">
      <c r="A8" s="4" t="inlineStr">
        <is>
          <t>Proceeds from senior notes</t>
        </is>
      </c>
      <c r="B8" s="6" t="n">
        <v>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January 2025 and 2028 Notes (Details) - USD ($)</t>
        </is>
      </c>
      <c r="B1" s="2" t="inlineStr">
        <is>
          <t>Jan. 24, 2020</t>
        </is>
      </c>
      <c r="C1" s="2" t="inlineStr">
        <is>
          <t>Sep. 30, 2021</t>
        </is>
      </c>
      <c r="D1" s="2" t="inlineStr">
        <is>
          <t>Sep. 30, 2020</t>
        </is>
      </c>
      <c r="E1" s="2" t="inlineStr">
        <is>
          <t>Dec. 31, 2020</t>
        </is>
      </c>
      <c r="F1" s="2" t="inlineStr">
        <is>
          <t>Nov. 30, 2020</t>
        </is>
      </c>
    </row>
    <row r="2">
      <c r="A2" s="3" t="inlineStr">
        <is>
          <t>Debt Instrument [Line Items]</t>
        </is>
      </c>
    </row>
    <row r="3">
      <c r="A3" s="4" t="inlineStr">
        <is>
          <t>Authorized amount of bond repurchase program</t>
        </is>
      </c>
      <c r="F3" s="6" t="n">
        <v>50000000</v>
      </c>
    </row>
    <row r="4">
      <c r="A4" s="4" t="inlineStr">
        <is>
          <t>Extinguishment of debt</t>
        </is>
      </c>
      <c r="C4" s="6" t="n">
        <v>0</v>
      </c>
      <c r="D4" s="6" t="n">
        <v>808855000</v>
      </c>
    </row>
    <row r="5">
      <c r="A5" s="4" t="inlineStr">
        <is>
          <t>Gain on extinguishment of debt</t>
        </is>
      </c>
      <c r="C5" s="6" t="n">
        <v>0</v>
      </c>
      <c r="D5" s="6" t="n">
        <v>-13320000</v>
      </c>
    </row>
    <row r="6">
      <c r="A6" s="4" t="inlineStr">
        <is>
          <t>Senior Notes</t>
        </is>
      </c>
    </row>
    <row r="7">
      <c r="A7" s="3" t="inlineStr">
        <is>
          <t>Debt Instrument [Line Items]</t>
        </is>
      </c>
    </row>
    <row r="8">
      <c r="A8" s="4" t="inlineStr">
        <is>
          <t>Proceeds from senior notes</t>
        </is>
      </c>
      <c r="B8" s="6" t="n">
        <v>982000000</v>
      </c>
    </row>
    <row r="9">
      <c r="A9" s="4" t="inlineStr">
        <is>
          <t>Senior Notes | January 2025 Notes</t>
        </is>
      </c>
    </row>
    <row r="10">
      <c r="A10" s="3" t="inlineStr">
        <is>
          <t>Debt Instrument [Line Items]</t>
        </is>
      </c>
    </row>
    <row r="11">
      <c r="A11" s="4" t="inlineStr">
        <is>
          <t>Face amount of debt</t>
        </is>
      </c>
      <c r="B11" s="6" t="n">
        <v>600000000</v>
      </c>
    </row>
    <row r="12">
      <c r="A12" s="4" t="inlineStr">
        <is>
          <t>Interest rate (as a percent)</t>
        </is>
      </c>
      <c r="B12" s="4" t="inlineStr">
        <is>
          <t>9.50%</t>
        </is>
      </c>
    </row>
    <row r="13">
      <c r="A13" s="4" t="inlineStr">
        <is>
          <t>Repurchased aggregate principal amount</t>
        </is>
      </c>
      <c r="E13" s="6" t="n">
        <v>22100000</v>
      </c>
    </row>
    <row r="14">
      <c r="A14" s="4" t="inlineStr">
        <is>
          <t>Extinguishment of debt</t>
        </is>
      </c>
      <c r="E14" s="5" t="n">
        <v>13900000</v>
      </c>
    </row>
    <row r="15">
      <c r="A15" s="4" t="inlineStr">
        <is>
          <t>Senior Notes | January 2028 Notes</t>
        </is>
      </c>
    </row>
    <row r="16">
      <c r="A16" s="3" t="inlineStr">
        <is>
          <t>Debt Instrument [Line Items]</t>
        </is>
      </c>
    </row>
    <row r="17">
      <c r="A17" s="4" t="inlineStr">
        <is>
          <t>Face amount of debt</t>
        </is>
      </c>
      <c r="B17" s="6" t="n">
        <v>400000000</v>
      </c>
    </row>
    <row r="18">
      <c r="A18" s="4" t="inlineStr">
        <is>
          <t>Interest rate (as a percent)</t>
        </is>
      </c>
      <c r="B18" s="4" t="inlineStr">
        <is>
          <t>10.125%</t>
        </is>
      </c>
    </row>
    <row r="19">
      <c r="A19" s="4" t="inlineStr">
        <is>
          <t>Repurchased aggregate principal amount</t>
        </is>
      </c>
      <c r="E19" s="5" t="n">
        <v>39000000</v>
      </c>
    </row>
    <row r="20">
      <c r="A20" s="4" t="inlineStr">
        <is>
          <t>Extinguishment of debt</t>
        </is>
      </c>
      <c r="E20" s="5" t="n">
        <v>24200000</v>
      </c>
    </row>
    <row r="21">
      <c r="A21" s="4" t="inlineStr">
        <is>
          <t>Senior Notes | Senior Note 9.500 Percent Due 2025 &amp; Senior Note 10.125 Percent Due 2028</t>
        </is>
      </c>
    </row>
    <row r="22">
      <c r="A22" s="3" t="inlineStr">
        <is>
          <t>Debt Instrument [Line Items]</t>
        </is>
      </c>
    </row>
    <row r="23">
      <c r="A23" s="4" t="inlineStr">
        <is>
          <t>Gain on extinguishment of debt</t>
        </is>
      </c>
      <c r="E23" s="6" t="n">
        <v>22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 January 2022 and March 2023 Notes (Details) - USD ($)</t>
        </is>
      </c>
      <c r="B1" s="2" t="inlineStr">
        <is>
          <t>Mar. 15, 2020</t>
        </is>
      </c>
      <c r="C1" s="2" t="inlineStr">
        <is>
          <t>Feb. 06, 2020</t>
        </is>
      </c>
      <c r="D1" s="2" t="inlineStr">
        <is>
          <t>Jan. 29, 2020</t>
        </is>
      </c>
      <c r="E1" s="2" t="inlineStr">
        <is>
          <t>Jan. 24, 2020</t>
        </is>
      </c>
      <c r="F1" s="2" t="inlineStr">
        <is>
          <t>Sep. 30, 2021</t>
        </is>
      </c>
      <c r="G1" s="2" t="inlineStr">
        <is>
          <t>Sep. 30, 2020</t>
        </is>
      </c>
      <c r="H1" s="2" t="inlineStr">
        <is>
          <t>Dec. 31, 2020</t>
        </is>
      </c>
      <c r="I1" s="2" t="inlineStr">
        <is>
          <t>Mar. 18, 2015</t>
        </is>
      </c>
      <c r="J1" s="2" t="inlineStr">
        <is>
          <t>Jan. 23, 2014</t>
        </is>
      </c>
    </row>
    <row r="2">
      <c r="A2" s="3" t="inlineStr">
        <is>
          <t>Debt Instrument [Line Items]</t>
        </is>
      </c>
    </row>
    <row r="3">
      <c r="A3" s="4" t="inlineStr">
        <is>
          <t>Outstanding debt</t>
        </is>
      </c>
      <c r="F3" s="6" t="n">
        <v>1349896000</v>
      </c>
      <c r="H3" s="6" t="n">
        <v>1179266000</v>
      </c>
    </row>
    <row r="4">
      <c r="A4" s="4" t="inlineStr">
        <is>
          <t>Extinguishment of debt</t>
        </is>
      </c>
      <c r="F4" s="5" t="n">
        <v>0</v>
      </c>
      <c r="G4" s="6" t="n">
        <v>808855000</v>
      </c>
    </row>
    <row r="5">
      <c r="A5" s="4" t="inlineStr">
        <is>
          <t>Loss on extinguishment of debt</t>
        </is>
      </c>
      <c r="F5" s="5" t="n">
        <v>0</v>
      </c>
      <c r="G5" s="6" t="n">
        <v>-13320000</v>
      </c>
    </row>
    <row r="6">
      <c r="A6" s="4" t="inlineStr">
        <is>
          <t>Senior Notes | January 2022 Notes and March 2023 Notes</t>
        </is>
      </c>
    </row>
    <row r="7">
      <c r="A7" s="3" t="inlineStr">
        <is>
          <t>Debt Instrument [Line Items]</t>
        </is>
      </c>
    </row>
    <row r="8">
      <c r="A8" s="4" t="inlineStr">
        <is>
          <t>Loss on extinguishment of debt</t>
        </is>
      </c>
      <c r="F8" s="6" t="n">
        <v>-13300000</v>
      </c>
    </row>
    <row r="9">
      <c r="A9" s="4" t="inlineStr">
        <is>
          <t>Senior Notes | January 2022 Notes</t>
        </is>
      </c>
    </row>
    <row r="10">
      <c r="A10" s="3" t="inlineStr">
        <is>
          <t>Debt Instrument [Line Items]</t>
        </is>
      </c>
    </row>
    <row r="11">
      <c r="A11" s="4" t="inlineStr">
        <is>
          <t>Face amount of debt</t>
        </is>
      </c>
      <c r="J11" s="6" t="n">
        <v>450000000</v>
      </c>
    </row>
    <row r="12">
      <c r="A12" s="4" t="inlineStr">
        <is>
          <t>Interest rate (as a percent)</t>
        </is>
      </c>
      <c r="J12" s="4" t="inlineStr">
        <is>
          <t>5.625%</t>
        </is>
      </c>
    </row>
    <row r="13">
      <c r="A13" s="4" t="inlineStr">
        <is>
          <t>Outstanding debt</t>
        </is>
      </c>
      <c r="E13" s="6" t="n">
        <v>428900000</v>
      </c>
    </row>
    <row r="14">
      <c r="A14" s="4" t="inlineStr">
        <is>
          <t>Extinguishment of debt</t>
        </is>
      </c>
      <c r="D14" s="6" t="n">
        <v>21100000</v>
      </c>
      <c r="E14" s="6" t="n">
        <v>431600000</v>
      </c>
    </row>
    <row r="15">
      <c r="A15" s="4" t="inlineStr">
        <is>
          <t>Debt redemption price (as a percent)</t>
        </is>
      </c>
      <c r="D15" s="4" t="inlineStr">
        <is>
          <t>100.00%</t>
        </is>
      </c>
    </row>
    <row r="16">
      <c r="A16" s="4" t="inlineStr">
        <is>
          <t>Senior Notes | March 2023 Notes</t>
        </is>
      </c>
    </row>
    <row r="17">
      <c r="A17" s="3" t="inlineStr">
        <is>
          <t>Debt Instrument [Line Items]</t>
        </is>
      </c>
    </row>
    <row r="18">
      <c r="A18" s="4" t="inlineStr">
        <is>
          <t>Face amount of debt</t>
        </is>
      </c>
      <c r="I18" s="6" t="n">
        <v>350000000</v>
      </c>
    </row>
    <row r="19">
      <c r="A19" s="4" t="inlineStr">
        <is>
          <t>Interest rate (as a percent)</t>
        </is>
      </c>
      <c r="I19" s="4" t="inlineStr">
        <is>
          <t>6.25%</t>
        </is>
      </c>
    </row>
    <row r="20">
      <c r="A20" s="4" t="inlineStr">
        <is>
          <t>Outstanding debt</t>
        </is>
      </c>
      <c r="C20" s="6" t="n">
        <v>299400000</v>
      </c>
    </row>
    <row r="21">
      <c r="A21" s="4" t="inlineStr">
        <is>
          <t>Extinguishment of debt</t>
        </is>
      </c>
      <c r="B21" s="6" t="n">
        <v>50600000</v>
      </c>
      <c r="C21" s="6" t="n">
        <v>304100000</v>
      </c>
    </row>
    <row r="22">
      <c r="A22" s="4" t="inlineStr">
        <is>
          <t>Debt redemption price (as a percent)</t>
        </is>
      </c>
      <c r="B22" s="4" t="inlineStr">
        <is>
          <t>101.56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5"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19</t>
        </is>
      </c>
      <c r="C2" s="5" t="n">
        <v>11865000</v>
      </c>
      <c r="E2" s="5" t="n">
        <v>0</v>
      </c>
    </row>
    <row r="3">
      <c r="A3" s="4" t="inlineStr">
        <is>
          <t>Balance at beginning of period at Dec. 31, 2019</t>
        </is>
      </c>
      <c r="B3" s="6" t="n">
        <v>841874</v>
      </c>
      <c r="C3" s="6" t="n">
        <v>2373</v>
      </c>
      <c r="D3" s="6" t="n">
        <v>2385355</v>
      </c>
      <c r="E3" s="6" t="n">
        <v>0</v>
      </c>
      <c r="F3" s="6" t="n">
        <v>-1545854</v>
      </c>
    </row>
    <row r="4">
      <c r="A4" s="3" t="inlineStr">
        <is>
          <t>Increase (Decrease) in Stockholders' Equity</t>
        </is>
      </c>
    </row>
    <row r="5">
      <c r="A5" s="4" t="inlineStr">
        <is>
          <t>Reverse stock split</t>
        </is>
      </c>
      <c r="B5" s="5" t="n">
        <v>0</v>
      </c>
      <c r="C5" s="6" t="n">
        <v>-2277</v>
      </c>
      <c r="D5" s="5" t="n">
        <v>2277</v>
      </c>
    </row>
    <row r="6">
      <c r="A6" s="4" t="inlineStr">
        <is>
          <t>Restricted stock awards (in shares)</t>
        </is>
      </c>
      <c r="C6" s="5" t="n">
        <v>220000</v>
      </c>
    </row>
    <row r="7">
      <c r="A7" s="4" t="inlineStr">
        <is>
          <t>Restricted stock awards</t>
        </is>
      </c>
      <c r="B7" s="5" t="n">
        <v>0</v>
      </c>
      <c r="C7" s="6" t="n">
        <v>31</v>
      </c>
      <c r="D7" s="5" t="n">
        <v>-31</v>
      </c>
    </row>
    <row r="8">
      <c r="A8" s="4" t="inlineStr">
        <is>
          <t>Restricted stock forfeitures (in shares)</t>
        </is>
      </c>
      <c r="C8" s="5" t="n">
        <v>-46000</v>
      </c>
    </row>
    <row r="9">
      <c r="A9" s="4" t="inlineStr">
        <is>
          <t>Restricted stock forfeitures</t>
        </is>
      </c>
      <c r="B9" s="5" t="n">
        <v>0</v>
      </c>
      <c r="C9" s="6" t="n">
        <v>-2</v>
      </c>
      <c r="D9" s="5" t="n">
        <v>2</v>
      </c>
    </row>
    <row r="10">
      <c r="A10" s="4" t="inlineStr">
        <is>
          <t>Stock exchanged for tax withholding (in shares)</t>
        </is>
      </c>
      <c r="E10" s="5" t="n">
        <v>35000</v>
      </c>
    </row>
    <row r="11">
      <c r="A11" s="4" t="inlineStr">
        <is>
          <t>Stock exchanged for tax withholding</t>
        </is>
      </c>
      <c r="B11" s="5" t="n">
        <v>-774</v>
      </c>
      <c r="E11" s="6" t="n">
        <v>-774</v>
      </c>
    </row>
    <row r="12">
      <c r="A12" s="4" t="inlineStr">
        <is>
          <t>Retirement of treasury stock (in shares)</t>
        </is>
      </c>
      <c r="C12" s="5" t="n">
        <v>-35000</v>
      </c>
      <c r="E12" s="5" t="n">
        <v>-35000</v>
      </c>
    </row>
    <row r="13">
      <c r="A13" s="4" t="inlineStr">
        <is>
          <t>Retirement of treasury stock</t>
        </is>
      </c>
      <c r="B13" s="5" t="n">
        <v>0</v>
      </c>
      <c r="C13" s="6" t="n">
        <v>-5</v>
      </c>
      <c r="D13" s="5" t="n">
        <v>-769</v>
      </c>
      <c r="E13" s="6" t="n">
        <v>774</v>
      </c>
    </row>
    <row r="14">
      <c r="A14" s="4" t="inlineStr">
        <is>
          <t>Share-settled equity-based compensation</t>
        </is>
      </c>
      <c r="B14" s="5" t="n">
        <v>8653</v>
      </c>
      <c r="D14" s="5" t="n">
        <v>8653</v>
      </c>
    </row>
    <row r="15">
      <c r="A15" s="4" t="inlineStr">
        <is>
          <t>Net income (loss)</t>
        </is>
      </c>
      <c r="B15" s="5" t="n">
        <v>-708241</v>
      </c>
      <c r="F15" s="5" t="n">
        <v>-708241</v>
      </c>
    </row>
    <row r="16">
      <c r="A16" s="4" t="inlineStr">
        <is>
          <t>Balance at end of period (in shares) at Sep. 30, 2020</t>
        </is>
      </c>
      <c r="C16" s="5" t="n">
        <v>12004000</v>
      </c>
      <c r="E16" s="5" t="n">
        <v>0</v>
      </c>
    </row>
    <row r="17">
      <c r="A17" s="4" t="inlineStr">
        <is>
          <t>Balance at end of period at Sep. 30, 2020</t>
        </is>
      </c>
      <c r="B17" s="5" t="n">
        <v>141512</v>
      </c>
      <c r="C17" s="6" t="n">
        <v>120</v>
      </c>
      <c r="D17" s="5" t="n">
        <v>2395487</v>
      </c>
      <c r="E17" s="6" t="n">
        <v>0</v>
      </c>
      <c r="F17" s="5" t="n">
        <v>-2254095</v>
      </c>
    </row>
    <row r="18">
      <c r="A18" s="4" t="inlineStr">
        <is>
          <t>Balance at beginning of period (in shares) at Jun. 30, 2020</t>
        </is>
      </c>
      <c r="C18" s="5" t="n">
        <v>11939000</v>
      </c>
      <c r="E18" s="5" t="n">
        <v>0</v>
      </c>
    </row>
    <row r="19">
      <c r="A19" s="4" t="inlineStr">
        <is>
          <t>Balance at beginning of period at Jun. 30, 2020</t>
        </is>
      </c>
      <c r="B19" s="5" t="n">
        <v>376020</v>
      </c>
      <c r="C19" s="6" t="n">
        <v>119</v>
      </c>
      <c r="D19" s="5" t="n">
        <v>2392564</v>
      </c>
      <c r="E19" s="6" t="n">
        <v>0</v>
      </c>
      <c r="F19" s="5" t="n">
        <v>-2016663</v>
      </c>
    </row>
    <row r="20">
      <c r="A20" s="3" t="inlineStr">
        <is>
          <t>Increase (Decrease) in Stockholders' Equity</t>
        </is>
      </c>
    </row>
    <row r="21">
      <c r="A21" s="4" t="inlineStr">
        <is>
          <t>Restricted stock awards (in shares)</t>
        </is>
      </c>
      <c r="C21" s="5" t="n">
        <v>68000</v>
      </c>
    </row>
    <row r="22">
      <c r="A22" s="4" t="inlineStr">
        <is>
          <t>Restricted stock awards</t>
        </is>
      </c>
      <c r="B22" s="5" t="n">
        <v>0</v>
      </c>
      <c r="C22" s="6" t="n">
        <v>1</v>
      </c>
      <c r="D22" s="5" t="n">
        <v>-1</v>
      </c>
    </row>
    <row r="23">
      <c r="A23" s="4" t="inlineStr">
        <is>
          <t>Restricted stock forfeitures (in shares)</t>
        </is>
      </c>
      <c r="C23" s="5" t="n">
        <v>-2000</v>
      </c>
    </row>
    <row r="24">
      <c r="A24" s="4" t="inlineStr">
        <is>
          <t>Stock exchanged for tax withholding (in shares)</t>
        </is>
      </c>
      <c r="E24" s="5" t="n">
        <v>1000</v>
      </c>
    </row>
    <row r="25">
      <c r="A25" s="4" t="inlineStr">
        <is>
          <t>Stock exchanged for tax withholding</t>
        </is>
      </c>
      <c r="B25" s="5" t="n">
        <v>-12</v>
      </c>
      <c r="E25" s="6" t="n">
        <v>-12</v>
      </c>
    </row>
    <row r="26">
      <c r="A26" s="4" t="inlineStr">
        <is>
          <t>Retirement of treasury stock (in shares)</t>
        </is>
      </c>
      <c r="C26" s="5" t="n">
        <v>-1000</v>
      </c>
      <c r="E26" s="5" t="n">
        <v>-1000</v>
      </c>
    </row>
    <row r="27">
      <c r="A27" s="4" t="inlineStr">
        <is>
          <t>Retirement of treasury stock</t>
        </is>
      </c>
      <c r="B27" s="5" t="n">
        <v>0</v>
      </c>
      <c r="D27" s="5" t="n">
        <v>-12</v>
      </c>
      <c r="E27" s="6" t="n">
        <v>12</v>
      </c>
    </row>
    <row r="28">
      <c r="A28" s="4" t="inlineStr">
        <is>
          <t>Share-settled equity-based compensation</t>
        </is>
      </c>
      <c r="B28" s="5" t="n">
        <v>2936</v>
      </c>
      <c r="D28" s="5" t="n">
        <v>2936</v>
      </c>
    </row>
    <row r="29">
      <c r="A29" s="4" t="inlineStr">
        <is>
          <t>Net income (loss)</t>
        </is>
      </c>
      <c r="B29" s="5" t="n">
        <v>-237432</v>
      </c>
      <c r="F29" s="5" t="n">
        <v>-237432</v>
      </c>
    </row>
    <row r="30">
      <c r="A30" s="4" t="inlineStr">
        <is>
          <t>Balance at end of period (in shares) at Sep. 30, 2020</t>
        </is>
      </c>
      <c r="C30" s="5" t="n">
        <v>12004000</v>
      </c>
      <c r="E30" s="5" t="n">
        <v>0</v>
      </c>
    </row>
    <row r="31">
      <c r="A31" s="4" t="inlineStr">
        <is>
          <t>Balance at end of period at Sep. 30, 2020</t>
        </is>
      </c>
      <c r="B31" s="5" t="n">
        <v>141512</v>
      </c>
      <c r="C31" s="6" t="n">
        <v>120</v>
      </c>
      <c r="D31" s="5" t="n">
        <v>2395487</v>
      </c>
      <c r="E31" s="6" t="n">
        <v>0</v>
      </c>
      <c r="F31" s="5" t="n">
        <v>-2254095</v>
      </c>
    </row>
    <row r="32">
      <c r="A32" s="4" t="inlineStr">
        <is>
          <t>Balance at beginning of period (in shares) at Dec. 31, 2020</t>
        </is>
      </c>
      <c r="C32" s="5" t="n">
        <v>12020000</v>
      </c>
      <c r="E32" s="5" t="n">
        <v>0</v>
      </c>
    </row>
    <row r="33">
      <c r="A33" s="4" t="inlineStr">
        <is>
          <t>Balance at beginning of period at Dec. 31, 2020</t>
        </is>
      </c>
      <c r="B33" s="5" t="n">
        <v>-21443</v>
      </c>
      <c r="C33" s="6" t="n">
        <v>120</v>
      </c>
      <c r="D33" s="5" t="n">
        <v>2398464</v>
      </c>
      <c r="E33" s="6" t="n">
        <v>0</v>
      </c>
      <c r="F33" s="5" t="n">
        <v>-2420027</v>
      </c>
    </row>
    <row r="34">
      <c r="A34" s="3" t="inlineStr">
        <is>
          <t>Increase (Decrease) in Stockholders' Equity</t>
        </is>
      </c>
    </row>
    <row r="35">
      <c r="A35" s="4" t="inlineStr">
        <is>
          <t>Restricted stock awards (in shares)</t>
        </is>
      </c>
      <c r="C35" s="5" t="n">
        <v>233000</v>
      </c>
    </row>
    <row r="36">
      <c r="A36" s="4" t="inlineStr">
        <is>
          <t>Restricted stock awards</t>
        </is>
      </c>
      <c r="B36" s="5" t="n">
        <v>0</v>
      </c>
      <c r="C36" s="6" t="n">
        <v>2</v>
      </c>
      <c r="D36" s="5" t="n">
        <v>-2</v>
      </c>
    </row>
    <row r="37">
      <c r="A37" s="4" t="inlineStr">
        <is>
          <t>Restricted stock forfeitures (in shares)</t>
        </is>
      </c>
      <c r="C37" s="5" t="n">
        <v>-42000</v>
      </c>
    </row>
    <row r="38">
      <c r="A38" s="4" t="inlineStr">
        <is>
          <t>Stock exchanged for tax withholding (in shares)</t>
        </is>
      </c>
      <c r="E38" s="5" t="n">
        <v>53000</v>
      </c>
    </row>
    <row r="39">
      <c r="A39" s="4" t="inlineStr">
        <is>
          <t>Stock exchanged for tax withholding</t>
        </is>
      </c>
      <c r="B39" s="5" t="n">
        <v>-2589</v>
      </c>
      <c r="E39" s="6" t="n">
        <v>-2589</v>
      </c>
    </row>
    <row r="40">
      <c r="A40" s="4" t="inlineStr">
        <is>
          <t>Retirement of treasury stock (in shares)</t>
        </is>
      </c>
      <c r="C40" s="5" t="n">
        <v>-53000</v>
      </c>
      <c r="E40" s="5" t="n">
        <v>-53000</v>
      </c>
    </row>
    <row r="41">
      <c r="A41" s="4" t="inlineStr">
        <is>
          <t>Retirement of treasury stock</t>
        </is>
      </c>
      <c r="B41" s="6" t="n">
        <v>0</v>
      </c>
      <c r="D41" s="5" t="n">
        <v>-2589</v>
      </c>
      <c r="E41" s="6" t="n">
        <v>2589</v>
      </c>
    </row>
    <row r="42">
      <c r="A42" s="4" t="inlineStr">
        <is>
          <t>Exercise of stock options (in shares)</t>
        </is>
      </c>
      <c r="B42" s="5" t="n">
        <v>2000</v>
      </c>
    </row>
    <row r="43">
      <c r="A43" s="4" t="inlineStr">
        <is>
          <t>Exercise of stock options</t>
        </is>
      </c>
      <c r="B43" s="6" t="n">
        <v>173</v>
      </c>
      <c r="D43" s="5" t="n">
        <v>173</v>
      </c>
    </row>
    <row r="44">
      <c r="A44" s="4" t="inlineStr">
        <is>
          <t>Share-settled equity-based compensation</t>
        </is>
      </c>
      <c r="B44" s="5" t="n">
        <v>6730</v>
      </c>
      <c r="D44" s="5" t="n">
        <v>6730</v>
      </c>
    </row>
    <row r="45">
      <c r="A45" s="4" t="inlineStr">
        <is>
          <t>Issuance of common stock, net of costs (in shares)</t>
        </is>
      </c>
      <c r="C45" s="5" t="n">
        <v>1438000</v>
      </c>
    </row>
    <row r="46">
      <c r="A46" s="4" t="inlineStr">
        <is>
          <t>Issuance of common stock, net of costs</t>
        </is>
      </c>
      <c r="B46" s="5" t="n">
        <v>72492</v>
      </c>
      <c r="C46" s="6" t="n">
        <v>14</v>
      </c>
      <c r="D46" s="5" t="n">
        <v>72478</v>
      </c>
    </row>
    <row r="47">
      <c r="A47" s="4" t="inlineStr">
        <is>
          <t>Equity issued for acquisition of oil and natural gas properties (in shares)</t>
        </is>
      </c>
      <c r="C47" s="5" t="n">
        <v>2507000</v>
      </c>
    </row>
    <row r="48">
      <c r="A48" s="4" t="inlineStr">
        <is>
          <t>Equity issued for acquisition of oil and natural gas properties</t>
        </is>
      </c>
      <c r="B48" s="5" t="n">
        <v>239967</v>
      </c>
      <c r="C48" s="6" t="n">
        <v>25</v>
      </c>
      <c r="D48" s="5" t="n">
        <v>239942</v>
      </c>
    </row>
    <row r="49">
      <c r="A49" s="4" t="inlineStr">
        <is>
          <t>Performance share conversion (in shares)</t>
        </is>
      </c>
      <c r="C49" s="5" t="n">
        <v>6000</v>
      </c>
    </row>
    <row r="50">
      <c r="A50" s="4" t="inlineStr">
        <is>
          <t>Net income (loss)</t>
        </is>
      </c>
      <c r="B50" s="5" t="n">
        <v>-71268</v>
      </c>
      <c r="F50" s="5" t="n">
        <v>-71268</v>
      </c>
    </row>
    <row r="51">
      <c r="A51" s="4" t="inlineStr">
        <is>
          <t>Balance at end of period (in shares) at Sep. 30, 2021</t>
        </is>
      </c>
      <c r="C51" s="5" t="n">
        <v>16111000</v>
      </c>
      <c r="E51" s="5" t="n">
        <v>0</v>
      </c>
    </row>
    <row r="52">
      <c r="A52" s="4" t="inlineStr">
        <is>
          <t>Balance at end of period at Sep. 30, 2021</t>
        </is>
      </c>
      <c r="B52" s="5" t="n">
        <v>224062</v>
      </c>
      <c r="C52" s="6" t="n">
        <v>161</v>
      </c>
      <c r="D52" s="5" t="n">
        <v>2715196</v>
      </c>
      <c r="E52" s="6" t="n">
        <v>0</v>
      </c>
      <c r="F52" s="5" t="n">
        <v>-2491295</v>
      </c>
    </row>
    <row r="53">
      <c r="A53" s="4" t="inlineStr">
        <is>
          <t>Balance at beginning of period (in shares) at Jun. 30, 2021</t>
        </is>
      </c>
      <c r="C53" s="5" t="n">
        <v>13573000</v>
      </c>
      <c r="E53" s="5" t="n">
        <v>0</v>
      </c>
    </row>
    <row r="54">
      <c r="A54" s="4" t="inlineStr">
        <is>
          <t>Balance at beginning of period at Jun. 30, 2021</t>
        </is>
      </c>
      <c r="B54" s="5" t="n">
        <v>-154282</v>
      </c>
      <c r="C54" s="6" t="n">
        <v>136</v>
      </c>
      <c r="D54" s="5" t="n">
        <v>2473709</v>
      </c>
      <c r="E54" s="6" t="n">
        <v>0</v>
      </c>
      <c r="F54" s="5" t="n">
        <v>-2628127</v>
      </c>
    </row>
    <row r="55">
      <c r="A55" s="3" t="inlineStr">
        <is>
          <t>Increase (Decrease) in Stockholders' Equity</t>
        </is>
      </c>
    </row>
    <row r="56">
      <c r="A56" s="4" t="inlineStr">
        <is>
          <t>Restricted stock awards (in shares)</t>
        </is>
      </c>
      <c r="C56" s="5" t="n">
        <v>39000</v>
      </c>
    </row>
    <row r="57">
      <c r="A57" s="4" t="inlineStr">
        <is>
          <t>Restricted stock forfeitures (in shares)</t>
        </is>
      </c>
      <c r="C57" s="5" t="n">
        <v>-1000</v>
      </c>
    </row>
    <row r="58">
      <c r="A58" s="4" t="inlineStr">
        <is>
          <t>Stock exchanged for tax withholding (in shares)</t>
        </is>
      </c>
      <c r="E58" s="5" t="n">
        <v>9000</v>
      </c>
    </row>
    <row r="59">
      <c r="A59" s="4" t="inlineStr">
        <is>
          <t>Stock exchanged for tax withholding</t>
        </is>
      </c>
      <c r="B59" s="5" t="n">
        <v>-848</v>
      </c>
      <c r="E59" s="6" t="n">
        <v>-848</v>
      </c>
    </row>
    <row r="60">
      <c r="A60" s="4" t="inlineStr">
        <is>
          <t>Retirement of treasury stock (in shares)</t>
        </is>
      </c>
      <c r="C60" s="5" t="n">
        <v>-9000</v>
      </c>
      <c r="E60" s="5" t="n">
        <v>-9000</v>
      </c>
    </row>
    <row r="61">
      <c r="A61" s="4" t="inlineStr">
        <is>
          <t>Retirement of treasury stock</t>
        </is>
      </c>
      <c r="B61" s="5" t="n">
        <v>0</v>
      </c>
      <c r="D61" s="5" t="n">
        <v>-848</v>
      </c>
      <c r="E61" s="6" t="n">
        <v>848</v>
      </c>
    </row>
    <row r="62">
      <c r="A62" s="4" t="inlineStr">
        <is>
          <t>Exercise of stock options (in shares)</t>
        </is>
      </c>
      <c r="C62" s="5" t="n">
        <v>2000</v>
      </c>
    </row>
    <row r="63">
      <c r="A63" s="4" t="inlineStr">
        <is>
          <t>Exercise of stock options</t>
        </is>
      </c>
      <c r="B63" s="5" t="n">
        <v>173</v>
      </c>
      <c r="D63" s="5" t="n">
        <v>173</v>
      </c>
    </row>
    <row r="64">
      <c r="A64" s="4" t="inlineStr">
        <is>
          <t>Share-settled equity-based compensation</t>
        </is>
      </c>
      <c r="B64" s="5" t="n">
        <v>2220</v>
      </c>
      <c r="D64" s="5" t="n">
        <v>2220</v>
      </c>
    </row>
    <row r="65">
      <c r="A65" s="4" t="inlineStr">
        <is>
          <t>Equity issued for acquisition of oil and natural gas properties (in shares)</t>
        </is>
      </c>
      <c r="C65" s="5" t="n">
        <v>2507000</v>
      </c>
    </row>
    <row r="66">
      <c r="A66" s="4" t="inlineStr">
        <is>
          <t>Equity issued for acquisition of oil and natural gas properties</t>
        </is>
      </c>
      <c r="B66" s="5" t="n">
        <v>239967</v>
      </c>
      <c r="C66" s="6" t="n">
        <v>25</v>
      </c>
      <c r="D66" s="5" t="n">
        <v>239942</v>
      </c>
    </row>
    <row r="67">
      <c r="A67" s="4" t="inlineStr">
        <is>
          <t>Net income (loss)</t>
        </is>
      </c>
      <c r="B67" s="5" t="n">
        <v>136832</v>
      </c>
      <c r="F67" s="5" t="n">
        <v>136832</v>
      </c>
    </row>
    <row r="68">
      <c r="A68" s="4" t="inlineStr">
        <is>
          <t>Balance at end of period (in shares) at Sep. 30, 2021</t>
        </is>
      </c>
      <c r="C68" s="5" t="n">
        <v>16111000</v>
      </c>
      <c r="E68" s="5" t="n">
        <v>0</v>
      </c>
    </row>
    <row r="69">
      <c r="A69" s="4" t="inlineStr">
        <is>
          <t>Balance at end of period at Sep. 30, 2021</t>
        </is>
      </c>
      <c r="B69" s="6" t="n">
        <v>224062</v>
      </c>
      <c r="C69" s="6" t="n">
        <v>161</v>
      </c>
      <c r="D69" s="6" t="n">
        <v>2715196</v>
      </c>
      <c r="E69" s="6" t="n">
        <v>0</v>
      </c>
      <c r="F69" s="6" t="n">
        <v>-2491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37" customWidth="1" min="3" max="3"/>
    <col width="20" customWidth="1" min="4" max="4"/>
    <col width="37" customWidth="1" min="5" max="5"/>
  </cols>
  <sheetData>
    <row r="1">
      <c r="A1" s="1" t="inlineStr">
        <is>
          <t>Debt - Senior Secured Credit Facility (Details) - Secured Debt</t>
        </is>
      </c>
      <c r="B1" s="2" t="inlineStr">
        <is>
          <t>Jul. 16, 2021</t>
        </is>
      </c>
      <c r="C1" s="2" t="inlineStr">
        <is>
          <t>Sep. 30, 2021USD ($)letter_of_credit</t>
        </is>
      </c>
      <c r="D1" s="2" t="inlineStr">
        <is>
          <t>May 07, 2021USD ($)</t>
        </is>
      </c>
      <c r="E1" s="2" t="inlineStr">
        <is>
          <t>Dec. 31, 2020USD ($)letter_of_credit</t>
        </is>
      </c>
    </row>
    <row r="2">
      <c r="A2" s="4" t="inlineStr">
        <is>
          <t>Senior Secured Credit Facility</t>
        </is>
      </c>
    </row>
    <row r="3">
      <c r="A3" s="3" t="inlineStr">
        <is>
          <t>Debt Instrument [Line Items]</t>
        </is>
      </c>
    </row>
    <row r="4">
      <c r="A4" s="4" t="inlineStr">
        <is>
          <t>Borrowing base</t>
        </is>
      </c>
      <c r="C4" s="6" t="n">
        <v>725000000</v>
      </c>
      <c r="D4" s="6" t="n">
        <v>725000000</v>
      </c>
    </row>
    <row r="5">
      <c r="A5" s="4" t="inlineStr">
        <is>
          <t>Period of extension to maturity</t>
        </is>
      </c>
      <c r="B5" s="4" t="inlineStr">
        <is>
          <t>2 years</t>
        </is>
      </c>
    </row>
    <row r="6">
      <c r="A6" s="4" t="inlineStr">
        <is>
          <t>Maximum credit amount</t>
        </is>
      </c>
      <c r="C6" s="5" t="n">
        <v>2000000000</v>
      </c>
    </row>
    <row r="7">
      <c r="A7" s="4" t="inlineStr">
        <is>
          <t>Aggregate elected commitment</t>
        </is>
      </c>
      <c r="C7" s="5" t="n">
        <v>725000000</v>
      </c>
    </row>
    <row r="8">
      <c r="A8" s="4" t="inlineStr">
        <is>
          <t>Amount of debt outstanding</t>
        </is>
      </c>
      <c r="C8" s="6" t="n">
        <v>30000000</v>
      </c>
    </row>
    <row r="9">
      <c r="A9" s="4" t="inlineStr">
        <is>
          <t>Credit facility, interest rate at period end (as a percent)</t>
        </is>
      </c>
      <c r="C9" s="4" t="inlineStr">
        <is>
          <t>2.625%</t>
        </is>
      </c>
    </row>
    <row r="10">
      <c r="A10" s="4" t="inlineStr">
        <is>
          <t>Letter of Credit</t>
        </is>
      </c>
    </row>
    <row r="11">
      <c r="A11" s="3" t="inlineStr">
        <is>
          <t>Debt Instrument [Line Items]</t>
        </is>
      </c>
    </row>
    <row r="12">
      <c r="A12" s="4" t="inlineStr">
        <is>
          <t>Maximum credit amount</t>
        </is>
      </c>
      <c r="C12" s="6" t="n">
        <v>80000000</v>
      </c>
    </row>
    <row r="13">
      <c r="A13" s="4" t="inlineStr">
        <is>
          <t>Number of letter of credit outstanding | letter_of_credit</t>
        </is>
      </c>
      <c r="C13" s="5" t="n">
        <v>1</v>
      </c>
      <c r="E13" s="5" t="n">
        <v>1</v>
      </c>
    </row>
    <row r="14">
      <c r="A14" s="4" t="inlineStr">
        <is>
          <t>Letters of credit outstanding</t>
        </is>
      </c>
      <c r="C14" s="6" t="n">
        <v>44100000</v>
      </c>
      <c r="E14" s="6" t="n">
        <v>44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Debt - Debt Issuance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Debt issuance costs capitalized</t>
        </is>
      </c>
      <c r="B4" s="6" t="n">
        <v>13100000</v>
      </c>
      <c r="D4" s="6" t="n">
        <v>14600000</v>
      </c>
      <c r="E4" s="6" t="n">
        <v>18400000</v>
      </c>
    </row>
    <row r="5">
      <c r="A5" s="4" t="inlineStr">
        <is>
          <t>Write-off of debt issuance costs</t>
        </is>
      </c>
      <c r="B5" s="5" t="n">
        <v>0</v>
      </c>
      <c r="C5" s="6" t="n">
        <v>0</v>
      </c>
      <c r="D5" s="5" t="n">
        <v>0</v>
      </c>
      <c r="E5" s="6" t="n">
        <v>1103000</v>
      </c>
    </row>
    <row r="6">
      <c r="A6" s="4" t="inlineStr">
        <is>
          <t>Total debt issuance costs, including line of credit</t>
        </is>
      </c>
      <c r="B6" s="5" t="n">
        <v>27700000</v>
      </c>
      <c r="D6" s="5" t="n">
        <v>27700000</v>
      </c>
      <c r="F6" s="6" t="n">
        <v>17000000</v>
      </c>
    </row>
    <row r="7">
      <c r="A7" s="4" t="inlineStr">
        <is>
          <t>Accumulated amortization</t>
        </is>
      </c>
      <c r="B7" s="6" t="n">
        <v>25700000</v>
      </c>
      <c r="D7" s="6" t="n">
        <v>25700000</v>
      </c>
      <c r="F7" s="6" t="n">
        <v>22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Net (Details) - USD ($) $ in Thousands</t>
        </is>
      </c>
      <c r="B1" s="2" t="inlineStr">
        <is>
          <t>Sep. 30, 2021</t>
        </is>
      </c>
      <c r="C1" s="2" t="inlineStr">
        <is>
          <t>Dec. 31, 2020</t>
        </is>
      </c>
    </row>
    <row r="2">
      <c r="A2" s="3" t="inlineStr">
        <is>
          <t>Debt Instrument [Line Items]</t>
        </is>
      </c>
    </row>
    <row r="3">
      <c r="A3" s="4" t="inlineStr">
        <is>
          <t>Long-term debt</t>
        </is>
      </c>
      <c r="B3" s="6" t="n">
        <v>1368957</v>
      </c>
      <c r="C3" s="6" t="n">
        <v>1193957</v>
      </c>
    </row>
    <row r="4">
      <c r="A4" s="4" t="inlineStr">
        <is>
          <t>Debt issuance costs, net</t>
        </is>
      </c>
      <c r="B4" s="5" t="n">
        <v>-19061</v>
      </c>
      <c r="C4" s="5" t="n">
        <v>-14691</v>
      </c>
    </row>
    <row r="5">
      <c r="A5" s="4" t="inlineStr">
        <is>
          <t>Long-term debt, net</t>
        </is>
      </c>
      <c r="B5" s="5" t="n">
        <v>1349896</v>
      </c>
      <c r="C5" s="5" t="n">
        <v>1179266</v>
      </c>
    </row>
    <row r="6">
      <c r="A6" s="4" t="inlineStr">
        <is>
          <t>Senior Notes | January 2025 Notes</t>
        </is>
      </c>
    </row>
    <row r="7">
      <c r="A7" s="3" t="inlineStr">
        <is>
          <t>Debt Instrument [Line Items]</t>
        </is>
      </c>
    </row>
    <row r="8">
      <c r="A8" s="4" t="inlineStr">
        <is>
          <t>Long-term debt</t>
        </is>
      </c>
      <c r="B8" s="5" t="n">
        <v>577913</v>
      </c>
      <c r="C8" s="5" t="n">
        <v>577913</v>
      </c>
    </row>
    <row r="9">
      <c r="A9" s="4" t="inlineStr">
        <is>
          <t>Debt issuance costs, net</t>
        </is>
      </c>
      <c r="B9" s="5" t="n">
        <v>-6874</v>
      </c>
      <c r="C9" s="5" t="n">
        <v>-8676</v>
      </c>
    </row>
    <row r="10">
      <c r="A10" s="4" t="inlineStr">
        <is>
          <t>Long-term debt, net</t>
        </is>
      </c>
      <c r="B10" s="5" t="n">
        <v>571039</v>
      </c>
      <c r="C10" s="5" t="n">
        <v>569237</v>
      </c>
    </row>
    <row r="11">
      <c r="A11" s="4" t="inlineStr">
        <is>
          <t>Senior Notes | January 2028 Notes</t>
        </is>
      </c>
    </row>
    <row r="12">
      <c r="A12" s="3" t="inlineStr">
        <is>
          <t>Debt Instrument [Line Items]</t>
        </is>
      </c>
    </row>
    <row r="13">
      <c r="A13" s="4" t="inlineStr">
        <is>
          <t>Long-term debt</t>
        </is>
      </c>
      <c r="B13" s="5" t="n">
        <v>361044</v>
      </c>
      <c r="C13" s="5" t="n">
        <v>361044</v>
      </c>
    </row>
    <row r="14">
      <c r="A14" s="4" t="inlineStr">
        <is>
          <t>Debt issuance costs, net</t>
        </is>
      </c>
      <c r="B14" s="5" t="n">
        <v>-5233</v>
      </c>
      <c r="C14" s="5" t="n">
        <v>-6015</v>
      </c>
    </row>
    <row r="15">
      <c r="A15" s="4" t="inlineStr">
        <is>
          <t>Long-term debt, net</t>
        </is>
      </c>
      <c r="B15" s="5" t="n">
        <v>355811</v>
      </c>
      <c r="C15" s="5" t="n">
        <v>355029</v>
      </c>
    </row>
    <row r="16">
      <c r="A16" s="4" t="inlineStr">
        <is>
          <t>Senior Notes | July 2029 Notes</t>
        </is>
      </c>
    </row>
    <row r="17">
      <c r="A17" s="3" t="inlineStr">
        <is>
          <t>Debt Instrument [Line Items]</t>
        </is>
      </c>
    </row>
    <row r="18">
      <c r="A18" s="4" t="inlineStr">
        <is>
          <t>Long-term debt</t>
        </is>
      </c>
      <c r="B18" s="5" t="n">
        <v>400000</v>
      </c>
      <c r="C18" s="5" t="n">
        <v>0</v>
      </c>
    </row>
    <row r="19">
      <c r="A19" s="4" t="inlineStr">
        <is>
          <t>Debt issuance costs, net</t>
        </is>
      </c>
      <c r="B19" s="5" t="n">
        <v>-6954</v>
      </c>
      <c r="C19" s="5" t="n">
        <v>0</v>
      </c>
    </row>
    <row r="20">
      <c r="A20" s="4" t="inlineStr">
        <is>
          <t>Long-term debt, net</t>
        </is>
      </c>
      <c r="B20" s="5" t="n">
        <v>393046</v>
      </c>
      <c r="C20" s="5" t="n">
        <v>0</v>
      </c>
    </row>
    <row r="21">
      <c r="A21" s="4" t="inlineStr">
        <is>
          <t>Secured Debt | Senior Secured Credit Facility</t>
        </is>
      </c>
    </row>
    <row r="22">
      <c r="A22" s="3" t="inlineStr">
        <is>
          <t>Debt Instrument [Line Items]</t>
        </is>
      </c>
    </row>
    <row r="23">
      <c r="A23" s="4" t="inlineStr">
        <is>
          <t>Long-term debt</t>
        </is>
      </c>
      <c r="B23" s="5" t="n">
        <v>30000</v>
      </c>
      <c r="C23" s="5" t="n">
        <v>255000</v>
      </c>
    </row>
    <row r="24">
      <c r="A24" s="4" t="inlineStr">
        <is>
          <t>Debt issuance costs, net</t>
        </is>
      </c>
      <c r="B24" s="5" t="n">
        <v>0</v>
      </c>
      <c r="C24" s="5" t="n">
        <v>0</v>
      </c>
    </row>
    <row r="25">
      <c r="A25" s="4" t="inlineStr">
        <is>
          <t>Long-term debt, net</t>
        </is>
      </c>
      <c r="B25" s="5" t="n">
        <v>30000</v>
      </c>
      <c r="C25" s="5" t="n">
        <v>255000</v>
      </c>
    </row>
    <row r="26">
      <c r="A26" s="4" t="inlineStr">
        <is>
          <t>Secured Debt | Senior Secured Credit Facility | Other Noncurrent Assets</t>
        </is>
      </c>
    </row>
    <row r="27">
      <c r="A27" s="3" t="inlineStr">
        <is>
          <t>Debt Instrument [Line Items]</t>
        </is>
      </c>
    </row>
    <row r="28">
      <c r="A28" s="4" t="inlineStr">
        <is>
          <t>Debt issuance costs related to line of credit arrangements</t>
        </is>
      </c>
      <c r="B28" s="6" t="n">
        <v>8600</v>
      </c>
      <c r="C28" s="6" t="n">
        <v>2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31" customWidth="1" min="2" max="2"/>
    <col width="30" customWidth="1" min="3" max="3"/>
    <col width="37" customWidth="1" min="4" max="4"/>
    <col width="24" customWidth="1" min="5" max="5"/>
    <col width="24" customWidth="1" min="6" max="6"/>
    <col width="30" customWidth="1" min="7" max="7"/>
    <col width="19" customWidth="1" min="8" max="8"/>
  </cols>
  <sheetData>
    <row r="1">
      <c r="A1" s="1" t="inlineStr">
        <is>
          <t>Stockholders' equity (Details) $ / shares in Units, $ in Millions</t>
        </is>
      </c>
      <c r="B1" s="2" t="inlineStr">
        <is>
          <t>Feb. 23, 2021USD ($)$ / shares</t>
        </is>
      </c>
      <c r="C1" s="2" t="inlineStr">
        <is>
          <t>Jun. 01, 2020$ / sharesshares</t>
        </is>
      </c>
      <c r="D1" s="2" t="inlineStr">
        <is>
          <t>Sep. 30, 2021USD ($)$ / sharesshares</t>
        </is>
      </c>
      <c r="E1" s="2" t="inlineStr">
        <is>
          <t>Sep. 17, 2021$ / shares</t>
        </is>
      </c>
      <c r="F1" s="2" t="inlineStr">
        <is>
          <t>Jul. 01, 2021$ / shares</t>
        </is>
      </c>
      <c r="G1" s="2" t="inlineStr">
        <is>
          <t>Dec. 31, 2020$ / sharesshares</t>
        </is>
      </c>
      <c r="H1" s="2" t="inlineStr">
        <is>
          <t>May 31, 2020shares</t>
        </is>
      </c>
    </row>
    <row r="2">
      <c r="A2" s="3" t="inlineStr">
        <is>
          <t>Class of Stock [Line Items]</t>
        </is>
      </c>
    </row>
    <row r="3">
      <c r="A3" s="4" t="inlineStr">
        <is>
          <t>Common stock par value (in USD per share) | $ / shares</t>
        </is>
      </c>
      <c r="B3" s="7" t="n">
        <v>0.01</v>
      </c>
      <c r="C3" s="7" t="n">
        <v>0.01</v>
      </c>
      <c r="D3" s="7" t="n">
        <v>0.01</v>
      </c>
      <c r="E3" s="7" t="n">
        <v>0.01</v>
      </c>
      <c r="F3" s="7" t="n">
        <v>0.01</v>
      </c>
      <c r="G3" s="7" t="n">
        <v>0.01</v>
      </c>
    </row>
    <row r="4">
      <c r="A4" s="4" t="inlineStr">
        <is>
          <t>Conversation ratio of reverse stock split</t>
        </is>
      </c>
      <c r="C4" s="8" t="n">
        <v>0.05</v>
      </c>
    </row>
    <row r="5">
      <c r="A5" s="4" t="inlineStr">
        <is>
          <t>Common stock authorized (in shares)</t>
        </is>
      </c>
      <c r="C5" s="5" t="n">
        <v>22500000</v>
      </c>
      <c r="D5" s="5" t="n">
        <v>22500000</v>
      </c>
      <c r="G5" s="5" t="n">
        <v>22500000</v>
      </c>
      <c r="H5" s="5" t="n">
        <v>450000000</v>
      </c>
    </row>
    <row r="6">
      <c r="A6" s="4" t="inlineStr">
        <is>
          <t>Preferred stock authorized (in shares)</t>
        </is>
      </c>
      <c r="C6" s="5" t="n">
        <v>50000000</v>
      </c>
      <c r="D6" s="5" t="n">
        <v>50000000</v>
      </c>
      <c r="G6" s="5" t="n">
        <v>50000000</v>
      </c>
    </row>
    <row r="7">
      <c r="A7" s="4" t="inlineStr">
        <is>
          <t>Preferred stock par value (in USD per share) | $ / shares</t>
        </is>
      </c>
      <c r="C7" s="7" t="n">
        <v>0.01</v>
      </c>
      <c r="D7" s="7" t="n">
        <v>0.01</v>
      </c>
      <c r="G7" s="7" t="n">
        <v>0.01</v>
      </c>
    </row>
    <row r="8">
      <c r="A8" s="4" t="inlineStr">
        <is>
          <t>Capital stock authorized (shares)</t>
        </is>
      </c>
      <c r="C8" s="5" t="n">
        <v>72500000</v>
      </c>
    </row>
    <row r="9">
      <c r="A9" s="4" t="inlineStr">
        <is>
          <t>At-the-Market Offering</t>
        </is>
      </c>
    </row>
    <row r="10">
      <c r="A10" s="3" t="inlineStr">
        <is>
          <t>Class of Stock [Line Items]</t>
        </is>
      </c>
    </row>
    <row r="11">
      <c r="A11" s="4" t="inlineStr">
        <is>
          <t>Consideration received from sale of stock | $</t>
        </is>
      </c>
      <c r="D11" s="9" t="n">
        <v>72.5</v>
      </c>
    </row>
    <row r="12">
      <c r="A12" s="4" t="inlineStr">
        <is>
          <t>Stock issued in sale (in shares)</t>
        </is>
      </c>
      <c r="D12" s="5" t="n">
        <v>1438105</v>
      </c>
    </row>
    <row r="13">
      <c r="A13" s="4" t="inlineStr">
        <is>
          <t>At-the-Market Offering | Maximum</t>
        </is>
      </c>
    </row>
    <row r="14">
      <c r="A14" s="3" t="inlineStr">
        <is>
          <t>Class of Stock [Line Items]</t>
        </is>
      </c>
    </row>
    <row r="15">
      <c r="A15" s="4" t="inlineStr">
        <is>
          <t>Consideration received from sale of stock | $</t>
        </is>
      </c>
      <c r="B15"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Incentive Plan - Equity Incentive Plan (Details) - Equity Incentive Plan - shares</t>
        </is>
      </c>
      <c r="B1" s="2" t="inlineStr">
        <is>
          <t>May 20, 2021</t>
        </is>
      </c>
      <c r="C1" s="2" t="inlineStr">
        <is>
          <t>Jun. 01, 2020</t>
        </is>
      </c>
    </row>
    <row r="2">
      <c r="A2" s="4" t="inlineStr">
        <is>
          <t>Minimum</t>
        </is>
      </c>
    </row>
    <row r="3">
      <c r="A3" s="3" t="inlineStr">
        <is>
          <t>Share-based Compensation Arrangement by Share-based Payment Award [Line Items]</t>
        </is>
      </c>
    </row>
    <row r="4">
      <c r="A4" s="4" t="inlineStr">
        <is>
          <t>Stock authorized for issuance (in shares)</t>
        </is>
      </c>
      <c r="B4" s="5" t="n">
        <v>1492500</v>
      </c>
      <c r="C4" s="5" t="n">
        <v>1492500</v>
      </c>
    </row>
    <row r="5">
      <c r="A5" s="4" t="inlineStr">
        <is>
          <t>Maximum</t>
        </is>
      </c>
    </row>
    <row r="6">
      <c r="A6" s="3" t="inlineStr">
        <is>
          <t>Share-based Compensation Arrangement by Share-based Payment Award [Line Items]</t>
        </is>
      </c>
    </row>
    <row r="7">
      <c r="A7" s="4" t="inlineStr">
        <is>
          <t>Stock authorized for issuance (in shares)</t>
        </is>
      </c>
      <c r="B7" s="5" t="n">
        <v>243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Restricted Stock Awards (Details) - Restricted stock awards $ in Millions</t>
        </is>
      </c>
      <c r="B1" s="2" t="inlineStr">
        <is>
          <t>9 Months Ended</t>
        </is>
      </c>
    </row>
    <row r="2">
      <c r="B2" s="2" t="inlineStr">
        <is>
          <t>Sep. 30, 2021USD ($)</t>
        </is>
      </c>
    </row>
    <row r="3">
      <c r="A3" s="3" t="inlineStr">
        <is>
          <t>Share-based Compensation Arrangement by Share-based Payment Award [Line Items]</t>
        </is>
      </c>
    </row>
    <row r="4">
      <c r="A4" s="4" t="inlineStr">
        <is>
          <t>Stock-based compensation not yet recognized</t>
        </is>
      </c>
      <c r="B4" s="9" t="n">
        <v>9.1</v>
      </c>
    </row>
    <row r="5">
      <c r="A5" s="4" t="inlineStr">
        <is>
          <t>Recognition period for costs not yet recognized</t>
        </is>
      </c>
      <c r="B5" s="4" t="inlineStr">
        <is>
          <t>2 years 14 days</t>
        </is>
      </c>
    </row>
    <row r="6">
      <c r="A6" s="4" t="inlineStr">
        <is>
          <t>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Restricted Stock Award Activity (Details) - Restricted stock awards $ / shares in Units, shares in Thousands, $ in Millions</t>
        </is>
      </c>
      <c r="B1" s="2" t="inlineStr">
        <is>
          <t>9 Months Ended</t>
        </is>
      </c>
    </row>
    <row r="2">
      <c r="B2" s="2" t="inlineStr">
        <is>
          <t>Sep. 30, 2021USD ($)$ / sharesshares</t>
        </is>
      </c>
    </row>
    <row r="3">
      <c r="A3" s="3" t="inlineStr">
        <is>
          <t>Restricted stock awards</t>
        </is>
      </c>
    </row>
    <row r="4">
      <c r="A4" s="4" t="inlineStr">
        <is>
          <t>Outstanding at the beginning of the period (in shares) | shares</t>
        </is>
      </c>
      <c r="B4" s="5" t="n">
        <v>309</v>
      </c>
    </row>
    <row r="5">
      <c r="A5" s="4" t="inlineStr">
        <is>
          <t>Granted (in shares) | shares</t>
        </is>
      </c>
      <c r="B5" s="5" t="n">
        <v>233</v>
      </c>
    </row>
    <row r="6">
      <c r="A6" s="4" t="inlineStr">
        <is>
          <t>Forfeited (in shares) | shares</t>
        </is>
      </c>
      <c r="B6" s="5" t="n">
        <v>-42</v>
      </c>
    </row>
    <row r="7">
      <c r="A7" s="4" t="inlineStr">
        <is>
          <t>Vested (in shares) | shares</t>
        </is>
      </c>
      <c r="B7" s="5" t="n">
        <v>-149</v>
      </c>
    </row>
    <row r="8">
      <c r="A8" s="4" t="inlineStr">
        <is>
          <t>Outstanding at the end of the period (in shares) | shares</t>
        </is>
      </c>
      <c r="B8" s="5" t="n">
        <v>351</v>
      </c>
    </row>
    <row r="9">
      <c r="A9" s="3" t="inlineStr">
        <is>
          <t>Weighted-average grant-date fair value (per share)</t>
        </is>
      </c>
    </row>
    <row r="10">
      <c r="A10" s="4" t="inlineStr">
        <is>
          <t>Outstanding at the beginning of the period (in USD per share) | $ / shares</t>
        </is>
      </c>
      <c r="B10" s="7" t="n">
        <v>44.88</v>
      </c>
    </row>
    <row r="11">
      <c r="A11" s="4" t="inlineStr">
        <is>
          <t>Granted (in USD per share) | $ / shares</t>
        </is>
      </c>
      <c r="B11" s="8" t="n">
        <v>38.38</v>
      </c>
    </row>
    <row r="12">
      <c r="A12" s="4" t="inlineStr">
        <is>
          <t>Forfeited (in USD per share) | $ / shares</t>
        </is>
      </c>
      <c r="B12" s="8" t="n">
        <v>42.06</v>
      </c>
    </row>
    <row r="13">
      <c r="A13" s="4" t="inlineStr">
        <is>
          <t>Vested (in USD per share) | $ / shares</t>
        </is>
      </c>
      <c r="B13" s="8" t="n">
        <v>57.11</v>
      </c>
    </row>
    <row r="14">
      <c r="A14" s="4" t="inlineStr">
        <is>
          <t>Outstanding at the end of the period (in USD per share) | $ / shares</t>
        </is>
      </c>
      <c r="B14" s="7" t="n">
        <v>35.66</v>
      </c>
    </row>
    <row r="15">
      <c r="A15" s="4" t="inlineStr">
        <is>
          <t>Equity instruments other than options, aggregate intrinsic value, vested | $</t>
        </is>
      </c>
      <c r="B15" s="6"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Equity Incentive Plan - Stock Option Awards Activity (Details) - $ / shares</t>
        </is>
      </c>
      <c r="B1" s="2" t="inlineStr">
        <is>
          <t>9 Months Ended</t>
        </is>
      </c>
      <c r="C1" s="2" t="inlineStr">
        <is>
          <t>12 Months Ended</t>
        </is>
      </c>
    </row>
    <row r="2">
      <c r="B2" s="2" t="inlineStr">
        <is>
          <t>Sep. 30, 2021</t>
        </is>
      </c>
      <c r="C2" s="2" t="inlineStr">
        <is>
          <t>Dec. 31, 2020</t>
        </is>
      </c>
    </row>
    <row r="3">
      <c r="A3" s="3" t="inlineStr">
        <is>
          <t>Stock option awards</t>
        </is>
      </c>
    </row>
    <row r="4">
      <c r="A4" s="4" t="inlineStr">
        <is>
          <t>Outstanding as of the beginning of period (shares)</t>
        </is>
      </c>
      <c r="B4" s="5" t="n">
        <v>11000</v>
      </c>
    </row>
    <row r="5">
      <c r="A5" s="4" t="inlineStr">
        <is>
          <t>Exercised (in shares)</t>
        </is>
      </c>
      <c r="B5" s="5" t="n">
        <v>-2000</v>
      </c>
    </row>
    <row r="6">
      <c r="A6" s="4" t="inlineStr">
        <is>
          <t>Expired or canceled (in shares)</t>
        </is>
      </c>
      <c r="B6" s="5" t="n">
        <v>-2000</v>
      </c>
    </row>
    <row r="7">
      <c r="A7" s="4" t="inlineStr">
        <is>
          <t>Outstanding as of the end of period (shares)</t>
        </is>
      </c>
      <c r="B7" s="5" t="n">
        <v>7000</v>
      </c>
      <c r="C7" s="5" t="n">
        <v>11000</v>
      </c>
    </row>
    <row r="8">
      <c r="A8" s="3" t="inlineStr">
        <is>
          <t>Weighted-average exercise price (per share)</t>
        </is>
      </c>
    </row>
    <row r="9">
      <c r="A9" s="4" t="inlineStr">
        <is>
          <t>Outstanding as of the beginning of period (USD per share)</t>
        </is>
      </c>
      <c r="B9" s="7" t="n">
        <v>257.42</v>
      </c>
    </row>
    <row r="10">
      <c r="A10" s="4" t="inlineStr">
        <is>
          <t>Exercised (in USD per share)</t>
        </is>
      </c>
      <c r="B10" s="5" t="n">
        <v>82</v>
      </c>
    </row>
    <row r="11">
      <c r="A11" s="4" t="inlineStr">
        <is>
          <t>Expired or canceled (USD per share)</t>
        </is>
      </c>
      <c r="B11" s="8" t="n">
        <v>374.77</v>
      </c>
    </row>
    <row r="12">
      <c r="A12" s="4" t="inlineStr">
        <is>
          <t>Outstanding as of the end of period (USD per share)</t>
        </is>
      </c>
      <c r="B12" s="7" t="n">
        <v>275.88</v>
      </c>
      <c r="C12" s="7" t="n">
        <v>257.42</v>
      </c>
    </row>
    <row r="13">
      <c r="A13" s="3" t="inlineStr">
        <is>
          <t>Weighted-average remaining contractual term (years)</t>
        </is>
      </c>
    </row>
    <row r="14">
      <c r="A14" s="4" t="inlineStr">
        <is>
          <t>Weighted-average remaining contractual term (years)</t>
        </is>
      </c>
      <c r="B14" s="4" t="inlineStr">
        <is>
          <t>3 years 5 months 26 days</t>
        </is>
      </c>
      <c r="C1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Equity Incentive Plan - Stock Option Awards (Details) $ in Millions</t>
        </is>
      </c>
      <c r="B1" s="2" t="inlineStr">
        <is>
          <t>Sep. 30, 2021USD ($)</t>
        </is>
      </c>
    </row>
    <row r="2">
      <c r="A2" s="3" t="inlineStr">
        <is>
          <t>Share-based Payment Arrangement [Abstract]</t>
        </is>
      </c>
    </row>
    <row r="3">
      <c r="A3" s="4" t="inlineStr">
        <is>
          <t>Aggregate intrinsic value of options vested and exercisable</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Equity Incentive Plan - Performance Share Awards (Details) - Performance share awards - USD ($) $ / shares in Units, $ in Thousands</t>
        </is>
      </c>
      <c r="B1" s="2" t="inlineStr">
        <is>
          <t>Feb. 28, 2019</t>
        </is>
      </c>
      <c r="C1" s="2" t="inlineStr">
        <is>
          <t>Feb. 16, 2018</t>
        </is>
      </c>
      <c r="D1" s="2" t="inlineStr">
        <is>
          <t>Sep. 30, 2021</t>
        </is>
      </c>
    </row>
    <row r="2">
      <c r="A2" s="3" t="inlineStr">
        <is>
          <t>Share-based Compensation Arrangement by Share-based Payment Award [Line Items]</t>
        </is>
      </c>
    </row>
    <row r="3">
      <c r="A3" s="4" t="inlineStr">
        <is>
          <t>Requisite service period of the awards</t>
        </is>
      </c>
      <c r="B3" s="4" t="inlineStr">
        <is>
          <t>3 years</t>
        </is>
      </c>
      <c r="C3" s="4" t="inlineStr">
        <is>
          <t>3 years</t>
        </is>
      </c>
    </row>
    <row r="4">
      <c r="A4" s="4" t="inlineStr">
        <is>
          <t>Stock-based compensation not yet recognized</t>
        </is>
      </c>
      <c r="D4" s="6" t="n">
        <v>800</v>
      </c>
    </row>
    <row r="5">
      <c r="A5" s="4" t="inlineStr">
        <is>
          <t>Recognition period for costs not yet recognized</t>
        </is>
      </c>
      <c r="D5" s="4" t="inlineStr">
        <is>
          <t>4 months 28 days</t>
        </is>
      </c>
    </row>
    <row r="6">
      <c r="A6" s="4" t="inlineStr">
        <is>
          <t>Combined expense per award (in USD per share)</t>
        </is>
      </c>
      <c r="D6" s="7" t="n">
        <v>83.51000000000001</v>
      </c>
    </row>
    <row r="7">
      <c r="A7" s="4" t="inlineStr">
        <is>
          <t>Minimum</t>
        </is>
      </c>
    </row>
    <row r="8">
      <c r="A8" s="3" t="inlineStr">
        <is>
          <t>Share-based Compensation Arrangement by Share-based Payment Award [Line Items]</t>
        </is>
      </c>
    </row>
    <row r="9">
      <c r="A9" s="4" t="inlineStr">
        <is>
          <t>Payout range (as a percent)</t>
        </is>
      </c>
      <c r="D9" s="4" t="inlineStr">
        <is>
          <t>0.00%</t>
        </is>
      </c>
    </row>
    <row r="10">
      <c r="A10" s="4" t="inlineStr">
        <is>
          <t>Maximum</t>
        </is>
      </c>
    </row>
    <row r="11">
      <c r="A11" s="3" t="inlineStr">
        <is>
          <t>Share-based Compensation Arrangement by Share-based Payment Award [Line Items]</t>
        </is>
      </c>
    </row>
    <row r="12">
      <c r="A12" s="4" t="inlineStr">
        <is>
          <t>Payout range (as a percent)</t>
        </is>
      </c>
      <c r="D12" s="4" t="inlineStr">
        <is>
          <t>2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136832</v>
      </c>
      <c r="C4" s="6" t="n">
        <v>-237432</v>
      </c>
      <c r="D4" s="6" t="n">
        <v>-71268</v>
      </c>
      <c r="E4" s="6" t="n">
        <v>-708241</v>
      </c>
    </row>
    <row r="5">
      <c r="A5" s="3" t="inlineStr">
        <is>
          <t>Adjustments to reconcile net loss to net cash provided by operating activities:</t>
        </is>
      </c>
    </row>
    <row r="6">
      <c r="A6" s="4" t="inlineStr">
        <is>
          <t>Share-settled equity-based compensation, net</t>
        </is>
      </c>
      <c r="D6" s="5" t="n">
        <v>5609</v>
      </c>
      <c r="E6" s="5" t="n">
        <v>6111</v>
      </c>
    </row>
    <row r="7">
      <c r="A7" s="4" t="inlineStr">
        <is>
          <t>Depletion, depreciation and amortization</t>
        </is>
      </c>
      <c r="B7" s="5" t="n">
        <v>62678</v>
      </c>
      <c r="C7" s="5" t="n">
        <v>47015</v>
      </c>
      <c r="D7" s="5" t="n">
        <v>140763</v>
      </c>
      <c r="E7" s="5" t="n">
        <v>174891</v>
      </c>
    </row>
    <row r="8">
      <c r="A8" s="4" t="inlineStr">
        <is>
          <t>Impairment expense</t>
        </is>
      </c>
      <c r="B8" s="5" t="n">
        <v>0</v>
      </c>
      <c r="C8" s="5" t="n">
        <v>196088</v>
      </c>
      <c r="D8" s="5" t="n">
        <v>1613</v>
      </c>
      <c r="E8" s="5" t="n">
        <v>789235</v>
      </c>
    </row>
    <row r="9">
      <c r="A9" s="4" t="inlineStr">
        <is>
          <t>Gain on sale of oil and natural gas properties, net</t>
        </is>
      </c>
      <c r="B9" s="5" t="n">
        <v>-95223</v>
      </c>
      <c r="C9" s="5" t="n">
        <v>0</v>
      </c>
      <c r="D9" s="5" t="n">
        <v>-93482</v>
      </c>
      <c r="E9" s="5" t="n">
        <v>0</v>
      </c>
    </row>
    <row r="10">
      <c r="A10" s="3" t="inlineStr">
        <is>
          <t>Mark-to-market on derivatives:</t>
        </is>
      </c>
    </row>
    <row r="11">
      <c r="A11" s="4" t="inlineStr">
        <is>
          <t>(Gain) loss on derivatives, net</t>
        </is>
      </c>
      <c r="B11" s="5" t="n">
        <v>96240</v>
      </c>
      <c r="C11" s="5" t="n">
        <v>45250</v>
      </c>
      <c r="D11" s="5" t="n">
        <v>467547</v>
      </c>
      <c r="E11" s="5" t="n">
        <v>-162049</v>
      </c>
    </row>
    <row r="12">
      <c r="A12" s="4" t="inlineStr">
        <is>
          <t>Settlements (paid) received for matured derivatives, net</t>
        </is>
      </c>
      <c r="D12" s="5" t="n">
        <v>-191507</v>
      </c>
      <c r="E12" s="5" t="n">
        <v>186435</v>
      </c>
    </row>
    <row r="13">
      <c r="A13" s="4" t="inlineStr">
        <is>
          <t>Settlements received for early-terminated commodity derivatives, net</t>
        </is>
      </c>
      <c r="D13" s="5" t="n">
        <v>0</v>
      </c>
      <c r="E13" s="5" t="n">
        <v>6340</v>
      </c>
    </row>
    <row r="14">
      <c r="A14" s="4" t="inlineStr">
        <is>
          <t>Premiums received (paid) for commodity derivatives</t>
        </is>
      </c>
      <c r="D14" s="5" t="n">
        <v>9041</v>
      </c>
      <c r="E14" s="5" t="n">
        <v>-51070</v>
      </c>
    </row>
    <row r="15">
      <c r="A15" s="4" t="inlineStr">
        <is>
          <t>Amortization of debt issuance costs</t>
        </is>
      </c>
      <c r="D15" s="5" t="n">
        <v>3608</v>
      </c>
      <c r="E15" s="5" t="n">
        <v>3304</v>
      </c>
    </row>
    <row r="16">
      <c r="A16" s="4" t="inlineStr">
        <is>
          <t>Amortization of operating lease right-of-use assets</t>
        </is>
      </c>
      <c r="D16" s="5" t="n">
        <v>9907</v>
      </c>
      <c r="E16" s="5" t="n">
        <v>10133</v>
      </c>
    </row>
    <row r="17">
      <c r="A17" s="4" t="inlineStr">
        <is>
          <t>Loss on extinguishment of debt</t>
        </is>
      </c>
      <c r="D17" s="5" t="n">
        <v>0</v>
      </c>
      <c r="E17" s="5" t="n">
        <v>13320</v>
      </c>
    </row>
    <row r="18">
      <c r="A18" s="4" t="inlineStr">
        <is>
          <t>Deferred income tax benefit</t>
        </is>
      </c>
      <c r="D18" s="5" t="n">
        <v>-707</v>
      </c>
      <c r="E18" s="5" t="n">
        <v>-7154</v>
      </c>
    </row>
    <row r="19">
      <c r="A19" s="4" t="inlineStr">
        <is>
          <t>Other, net</t>
        </is>
      </c>
      <c r="D19" s="5" t="n">
        <v>3387</v>
      </c>
      <c r="E19" s="5" t="n">
        <v>4519</v>
      </c>
    </row>
    <row r="20">
      <c r="A20" s="3" t="inlineStr">
        <is>
          <t>Changes in operating assets and liabilities:</t>
        </is>
      </c>
    </row>
    <row r="21">
      <c r="A21" s="4" t="inlineStr">
        <is>
          <t>Accounts receivable, net</t>
        </is>
      </c>
      <c r="D21" s="5" t="n">
        <v>-58681</v>
      </c>
      <c r="E21" s="5" t="n">
        <v>24925</v>
      </c>
    </row>
    <row r="22">
      <c r="A22" s="4" t="inlineStr">
        <is>
          <t>Other current assets</t>
        </is>
      </c>
      <c r="D22" s="5" t="n">
        <v>-3026</v>
      </c>
      <c r="E22" s="5" t="n">
        <v>4451</v>
      </c>
    </row>
    <row r="23">
      <c r="A23" s="4" t="inlineStr">
        <is>
          <t>Other noncurrent assets, net</t>
        </is>
      </c>
      <c r="D23" s="5" t="n">
        <v>-30285</v>
      </c>
      <c r="E23" s="5" t="n">
        <v>-3619</v>
      </c>
    </row>
    <row r="24">
      <c r="A24" s="4" t="inlineStr">
        <is>
          <t>Accounts payable and accrued liabilities</t>
        </is>
      </c>
      <c r="D24" s="5" t="n">
        <v>21342</v>
      </c>
      <c r="E24" s="5" t="n">
        <v>5569</v>
      </c>
    </row>
    <row r="25">
      <c r="A25" s="4" t="inlineStr">
        <is>
          <t>Undistributed revenue and royalties</t>
        </is>
      </c>
      <c r="D25" s="5" t="n">
        <v>56268</v>
      </c>
      <c r="E25" s="5" t="n">
        <v>-7631</v>
      </c>
    </row>
    <row r="26">
      <c r="A26" s="4" t="inlineStr">
        <is>
          <t>Other current liabilities</t>
        </is>
      </c>
      <c r="D26" s="5" t="n">
        <v>11203</v>
      </c>
      <c r="E26" s="5" t="n">
        <v>-8216</v>
      </c>
    </row>
    <row r="27">
      <c r="A27" s="4" t="inlineStr">
        <is>
          <t>Other noncurrent liabilities</t>
        </is>
      </c>
      <c r="D27" s="5" t="n">
        <v>5780</v>
      </c>
      <c r="E27" s="5" t="n">
        <v>-7633</v>
      </c>
    </row>
    <row r="28">
      <c r="A28" s="4" t="inlineStr">
        <is>
          <t>Net cash provided by operating activities</t>
        </is>
      </c>
      <c r="D28" s="5" t="n">
        <v>287112</v>
      </c>
      <c r="E28" s="5" t="n">
        <v>273620</v>
      </c>
    </row>
    <row r="29">
      <c r="A29" s="3" t="inlineStr">
        <is>
          <t>Cash flows from investing activities:</t>
        </is>
      </c>
    </row>
    <row r="30">
      <c r="A30" s="4" t="inlineStr">
        <is>
          <t>Acquisitions of oil and natural gas properties, net</t>
        </is>
      </c>
      <c r="D30" s="5" t="n">
        <v>-627044</v>
      </c>
      <c r="E30" s="5" t="n">
        <v>-23563</v>
      </c>
    </row>
    <row r="31">
      <c r="A31" s="3" t="inlineStr">
        <is>
          <t>Capital expenditures:</t>
        </is>
      </c>
    </row>
    <row r="32">
      <c r="A32" s="4" t="inlineStr">
        <is>
          <t>Oil and natural gas properties</t>
        </is>
      </c>
      <c r="D32" s="5" t="n">
        <v>-278847</v>
      </c>
      <c r="E32" s="5" t="n">
        <v>-278277</v>
      </c>
    </row>
    <row r="33">
      <c r="A33" s="4" t="inlineStr">
        <is>
          <t>Midstream service assets</t>
        </is>
      </c>
      <c r="D33" s="5" t="n">
        <v>-2375</v>
      </c>
      <c r="E33" s="5" t="n">
        <v>-2517</v>
      </c>
    </row>
    <row r="34">
      <c r="A34" s="4" t="inlineStr">
        <is>
          <t>Other fixed assets</t>
        </is>
      </c>
      <c r="D34" s="5" t="n">
        <v>-3226</v>
      </c>
      <c r="E34" s="5" t="n">
        <v>-3024</v>
      </c>
    </row>
    <row r="35">
      <c r="A35" s="4" t="inlineStr">
        <is>
          <t>Proceeds from dispositions of capital assets, net of selling costs</t>
        </is>
      </c>
      <c r="D35" s="5" t="n">
        <v>393742</v>
      </c>
      <c r="E35" s="5" t="n">
        <v>1242</v>
      </c>
    </row>
    <row r="36">
      <c r="A36" s="4" t="inlineStr">
        <is>
          <t>Net cash used in investing activities</t>
        </is>
      </c>
      <c r="D36" s="5" t="n">
        <v>-517750</v>
      </c>
      <c r="E36" s="5" t="n">
        <v>-306139</v>
      </c>
    </row>
    <row r="37">
      <c r="A37" s="3" t="inlineStr">
        <is>
          <t>Cash flows from financing activities:</t>
        </is>
      </c>
    </row>
    <row r="38">
      <c r="A38" s="4" t="inlineStr">
        <is>
          <t>Borrowings on Senior Secured Credit Facility</t>
        </is>
      </c>
      <c r="D38" s="5" t="n">
        <v>425000</v>
      </c>
      <c r="E38" s="5" t="n">
        <v>45000</v>
      </c>
    </row>
    <row r="39">
      <c r="A39" s="4" t="inlineStr">
        <is>
          <t>Payments on Senior Secured Credit Facility</t>
        </is>
      </c>
      <c r="D39" s="5" t="n">
        <v>-650000</v>
      </c>
      <c r="E39" s="5" t="n">
        <v>-185000</v>
      </c>
    </row>
    <row r="40">
      <c r="A40" s="4" t="inlineStr">
        <is>
          <t>Issuance of Notes</t>
        </is>
      </c>
      <c r="D40" s="5" t="n">
        <v>400000</v>
      </c>
      <c r="E40" s="5" t="n">
        <v>1000000</v>
      </c>
    </row>
    <row r="41">
      <c r="A41" s="4" t="inlineStr">
        <is>
          <t>Extinguishment of debt</t>
        </is>
      </c>
      <c r="D41" s="5" t="n">
        <v>0</v>
      </c>
      <c r="E41" s="5" t="n">
        <v>-808855</v>
      </c>
    </row>
    <row r="42">
      <c r="A42" s="4" t="inlineStr">
        <is>
          <t>Proceeds from issuance of common stock, net of costs</t>
        </is>
      </c>
      <c r="D42" s="5" t="n">
        <v>72492</v>
      </c>
      <c r="E42" s="5" t="n">
        <v>0</v>
      </c>
    </row>
    <row r="43">
      <c r="A43" s="4" t="inlineStr">
        <is>
          <t>Stock exchanged for tax withholding</t>
        </is>
      </c>
      <c r="D43" s="5" t="n">
        <v>-2589</v>
      </c>
      <c r="E43" s="5" t="n">
        <v>-774</v>
      </c>
    </row>
    <row r="44">
      <c r="A44" s="4" t="inlineStr">
        <is>
          <t>Proceeds from exercise of stock options</t>
        </is>
      </c>
      <c r="D44" s="5" t="n">
        <v>173</v>
      </c>
      <c r="E44" s="5" t="n">
        <v>0</v>
      </c>
    </row>
    <row r="45">
      <c r="A45" s="4" t="inlineStr">
        <is>
          <t>Payments for debt issuance costs</t>
        </is>
      </c>
      <c r="D45" s="5" t="n">
        <v>-14597</v>
      </c>
      <c r="E45" s="5" t="n">
        <v>-18451</v>
      </c>
    </row>
    <row r="46">
      <c r="A46" s="4" t="inlineStr">
        <is>
          <t>Other liabilities</t>
        </is>
      </c>
      <c r="D46" s="5" t="n">
        <v>2798</v>
      </c>
      <c r="E46" s="5" t="n">
        <v>0</v>
      </c>
    </row>
    <row r="47">
      <c r="A47" s="4" t="inlineStr">
        <is>
          <t>Net cash provided by financing activities</t>
        </is>
      </c>
      <c r="D47" s="5" t="n">
        <v>233277</v>
      </c>
      <c r="E47" s="5" t="n">
        <v>31920</v>
      </c>
    </row>
    <row r="48">
      <c r="A48" s="4" t="inlineStr">
        <is>
          <t>Net increase (decrease) in cash and cash equivalents</t>
        </is>
      </c>
      <c r="D48" s="5" t="n">
        <v>2639</v>
      </c>
      <c r="E48" s="5" t="n">
        <v>-599</v>
      </c>
    </row>
    <row r="49">
      <c r="A49" s="4" t="inlineStr">
        <is>
          <t>Cash and cash equivalents, beginning of period</t>
        </is>
      </c>
      <c r="D49" s="5" t="n">
        <v>48757</v>
      </c>
      <c r="E49" s="5" t="n">
        <v>40857</v>
      </c>
      <c r="F49" s="6" t="n">
        <v>40857</v>
      </c>
    </row>
    <row r="50">
      <c r="A50" s="4" t="inlineStr">
        <is>
          <t>Cash and cash equivalents, end of period</t>
        </is>
      </c>
      <c r="B50" s="6" t="n">
        <v>51396</v>
      </c>
      <c r="C50" s="6" t="n">
        <v>40258</v>
      </c>
      <c r="D50" s="6" t="n">
        <v>51396</v>
      </c>
      <c r="E50" s="6" t="n">
        <v>40258</v>
      </c>
      <c r="F50" s="6" t="n">
        <v>487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Performance Share Award Activity (Details) - Performance share awards - $ / shares</t>
        </is>
      </c>
      <c r="B1" s="2" t="inlineStr">
        <is>
          <t>9 Months Ended</t>
        </is>
      </c>
      <c r="C1" s="2" t="inlineStr">
        <is>
          <t>36 Months Ended</t>
        </is>
      </c>
    </row>
    <row r="2">
      <c r="B2" s="2" t="inlineStr">
        <is>
          <t>Sep. 30, 2021</t>
        </is>
      </c>
      <c r="C2" s="2" t="inlineStr">
        <is>
          <t>Dec. 31, 2020</t>
        </is>
      </c>
    </row>
    <row r="3">
      <c r="A3" s="3" t="inlineStr">
        <is>
          <t>Performance unit/share awards</t>
        </is>
      </c>
    </row>
    <row r="4">
      <c r="A4" s="4" t="inlineStr">
        <is>
          <t>Outstanding at the beginning of the period (in shares)</t>
        </is>
      </c>
      <c r="B4" s="5" t="n">
        <v>97000</v>
      </c>
    </row>
    <row r="5">
      <c r="A5" s="4" t="inlineStr">
        <is>
          <t>Forfeited (in shares)</t>
        </is>
      </c>
      <c r="B5" s="5" t="n">
        <v>-10000</v>
      </c>
    </row>
    <row r="6">
      <c r="A6" s="4" t="inlineStr">
        <is>
          <t>Vested (in shares)</t>
        </is>
      </c>
      <c r="B6" s="5" t="n">
        <v>-15000</v>
      </c>
    </row>
    <row r="7">
      <c r="A7" s="4" t="inlineStr">
        <is>
          <t>Outstanding at the end of the period (in shares)</t>
        </is>
      </c>
      <c r="B7" s="5" t="n">
        <v>72000</v>
      </c>
      <c r="C7" s="5" t="n">
        <v>97000</v>
      </c>
    </row>
    <row r="8">
      <c r="A8" s="3" t="inlineStr">
        <is>
          <t>Weighted-average grant-date fair value (per award)</t>
        </is>
      </c>
    </row>
    <row r="9">
      <c r="A9" s="4" t="inlineStr">
        <is>
          <t>Outstanding at the beginning of the period (in USD per share)</t>
        </is>
      </c>
      <c r="B9" s="7" t="n">
        <v>84.06</v>
      </c>
    </row>
    <row r="10">
      <c r="A10" s="4" t="inlineStr">
        <is>
          <t>Forfeited (in USD per share)</t>
        </is>
      </c>
      <c r="B10" s="8" t="n">
        <v>74.7</v>
      </c>
    </row>
    <row r="11">
      <c r="A11" s="4" t="inlineStr">
        <is>
          <t>Vested (in USD per share)</t>
        </is>
      </c>
      <c r="B11" s="8" t="n">
        <v>184.43</v>
      </c>
    </row>
    <row r="12">
      <c r="A12" s="4" t="inlineStr">
        <is>
          <t>Outstanding at the end of the period (in USD per share)</t>
        </is>
      </c>
      <c r="B12" s="7" t="n">
        <v>64.78</v>
      </c>
      <c r="C12" s="7" t="n">
        <v>84.06</v>
      </c>
    </row>
    <row r="13">
      <c r="A13" s="4" t="inlineStr">
        <is>
          <t>Actual payout (as a percent)</t>
        </is>
      </c>
      <c r="C13" s="4" t="inlineStr">
        <is>
          <t>43.00%</t>
        </is>
      </c>
    </row>
    <row r="14">
      <c r="A14" s="4" t="inlineStr">
        <is>
          <t>Performance share conversion (in shares)</t>
        </is>
      </c>
      <c r="B14" s="5" t="n">
        <v>63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Equity Incentive Plan - Outperformance Share Awards (Details) - Outperformance Share Awards $ in Millions</t>
        </is>
      </c>
      <c r="B1" s="2" t="inlineStr">
        <is>
          <t>9 Months Ended</t>
        </is>
      </c>
    </row>
    <row r="2">
      <c r="B2" s="2" t="inlineStr">
        <is>
          <t>Sep. 30, 2021USD ($)shares</t>
        </is>
      </c>
    </row>
    <row r="3">
      <c r="A3" s="3" t="inlineStr">
        <is>
          <t>Share-based Compensation Arrangement by Share-based Payment Award [Line Items]</t>
        </is>
      </c>
    </row>
    <row r="4">
      <c r="A4" s="4" t="inlineStr">
        <is>
          <t>Threshold consecutive trading days</t>
        </is>
      </c>
      <c r="B4" s="4" t="inlineStr">
        <is>
          <t>50 days</t>
        </is>
      </c>
    </row>
    <row r="5">
      <c r="A5" s="4" t="inlineStr">
        <is>
          <t>Stock-based compensation not yet recognized | $</t>
        </is>
      </c>
      <c r="B5" s="9" t="n">
        <v>0.3</v>
      </c>
    </row>
    <row r="6">
      <c r="A6" s="4" t="inlineStr">
        <is>
          <t>Recognition period for costs not yet recognized</t>
        </is>
      </c>
      <c r="B6" s="4" t="inlineStr">
        <is>
          <t>1 year 11 months 12 days</t>
        </is>
      </c>
    </row>
    <row r="7">
      <c r="A7" s="4" t="inlineStr">
        <is>
          <t>Final Date</t>
        </is>
      </c>
    </row>
    <row r="8">
      <c r="A8" s="3" t="inlineStr">
        <is>
          <t>Share-based Compensation Arrangement by Share-based Payment Award [Line Items]</t>
        </is>
      </c>
    </row>
    <row r="9">
      <c r="A9" s="4" t="inlineStr">
        <is>
          <t>Vesting rate (as a percent)</t>
        </is>
      </c>
      <c r="B9" s="4" t="inlineStr">
        <is>
          <t>33.30%</t>
        </is>
      </c>
    </row>
    <row r="10">
      <c r="A10" s="4" t="inlineStr">
        <is>
          <t>First Anniversary of Final Date</t>
        </is>
      </c>
    </row>
    <row r="11">
      <c r="A11" s="3" t="inlineStr">
        <is>
          <t>Share-based Compensation Arrangement by Share-based Payment Award [Line Items]</t>
        </is>
      </c>
    </row>
    <row r="12">
      <c r="A12" s="4" t="inlineStr">
        <is>
          <t>Vesting rate (as a percent)</t>
        </is>
      </c>
      <c r="B12" s="4" t="inlineStr">
        <is>
          <t>33.30%</t>
        </is>
      </c>
    </row>
    <row r="13">
      <c r="A13" s="4" t="inlineStr">
        <is>
          <t>Second Anniversary of Final Date</t>
        </is>
      </c>
    </row>
    <row r="14">
      <c r="A14" s="3" t="inlineStr">
        <is>
          <t>Share-based Compensation Arrangement by Share-based Payment Award [Line Items]</t>
        </is>
      </c>
    </row>
    <row r="15">
      <c r="A15" s="4" t="inlineStr">
        <is>
          <t>Vesting rate (as a percent)</t>
        </is>
      </c>
      <c r="B15" s="4" t="inlineStr">
        <is>
          <t>33.30%</t>
        </is>
      </c>
    </row>
    <row r="16">
      <c r="A16" s="4" t="inlineStr">
        <is>
          <t>Minimum</t>
        </is>
      </c>
    </row>
    <row r="17">
      <c r="A17" s="3" t="inlineStr">
        <is>
          <t>Share-based Compensation Arrangement by Share-based Payment Award [Line Items]</t>
        </is>
      </c>
    </row>
    <row r="18">
      <c r="A18" s="4" t="inlineStr">
        <is>
          <t>Outperformance payout range (in shares)</t>
        </is>
      </c>
      <c r="B18" s="5" t="n">
        <v>0</v>
      </c>
    </row>
    <row r="19">
      <c r="A19" s="4" t="inlineStr">
        <is>
          <t>Maximum</t>
        </is>
      </c>
    </row>
    <row r="20">
      <c r="A20" s="3" t="inlineStr">
        <is>
          <t>Share-based Compensation Arrangement by Share-based Payment Award [Line Items]</t>
        </is>
      </c>
    </row>
    <row r="21">
      <c r="A21" s="4" t="inlineStr">
        <is>
          <t>Outperformance payout range (in shares)</t>
        </is>
      </c>
      <c r="B21" s="5" t="n">
        <v>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Equity Incentive Plan - Performance Unit Awards (Details) - Performance Unit Awards $ / shares in Units, $ in Millions</t>
        </is>
      </c>
      <c r="B1" s="2" t="inlineStr">
        <is>
          <t>9 Months Ended</t>
        </is>
      </c>
    </row>
    <row r="2">
      <c r="B2" s="2" t="inlineStr">
        <is>
          <t>Sep. 30, 2021USD ($)$ / shares</t>
        </is>
      </c>
    </row>
    <row r="3">
      <c r="A3" s="4" t="inlineStr">
        <is>
          <t>March 5, 2020</t>
        </is>
      </c>
    </row>
    <row r="4">
      <c r="A4" s="3" t="inlineStr">
        <is>
          <t>Share-based Compensation Arrangement by Share-based Payment Award [Line Items]</t>
        </is>
      </c>
    </row>
    <row r="5">
      <c r="A5" s="4" t="inlineStr">
        <is>
          <t>Requisite service period of the awards</t>
        </is>
      </c>
      <c r="B5" s="4" t="inlineStr">
        <is>
          <t>3 years</t>
        </is>
      </c>
    </row>
    <row r="6">
      <c r="A6" s="4" t="inlineStr">
        <is>
          <t>Combined expense per award (in USD per share)</t>
        </is>
      </c>
      <c r="B6" s="7" t="n">
        <v>131.19</v>
      </c>
    </row>
    <row r="7">
      <c r="A7" s="4" t="inlineStr">
        <is>
          <t>March 5, 2020 | Minimum</t>
        </is>
      </c>
    </row>
    <row r="8">
      <c r="A8" s="3" t="inlineStr">
        <is>
          <t>Share-based Compensation Arrangement by Share-based Payment Award [Line Items]</t>
        </is>
      </c>
    </row>
    <row r="9">
      <c r="A9" s="4" t="inlineStr">
        <is>
          <t>Payout range (as a percent)</t>
        </is>
      </c>
      <c r="B9" s="4" t="inlineStr">
        <is>
          <t>0.00%</t>
        </is>
      </c>
    </row>
    <row r="10">
      <c r="A10" s="4" t="inlineStr">
        <is>
          <t>March 5, 2020 | Maximum</t>
        </is>
      </c>
    </row>
    <row r="11">
      <c r="A11" s="3" t="inlineStr">
        <is>
          <t>Share-based Compensation Arrangement by Share-based Payment Award [Line Items]</t>
        </is>
      </c>
    </row>
    <row r="12">
      <c r="A12" s="4" t="inlineStr">
        <is>
          <t>Payout range (as a percent)</t>
        </is>
      </c>
      <c r="B12" s="4" t="inlineStr">
        <is>
          <t>200.00%</t>
        </is>
      </c>
    </row>
    <row r="13">
      <c r="A13" s="4" t="inlineStr">
        <is>
          <t>Payout range if ATSR Appreciation is zero or less (as a percent)</t>
        </is>
      </c>
      <c r="B13" s="4" t="inlineStr">
        <is>
          <t>100.00%</t>
        </is>
      </c>
    </row>
    <row r="14">
      <c r="A14" s="4" t="inlineStr">
        <is>
          <t>March 9, 2021</t>
        </is>
      </c>
    </row>
    <row r="15">
      <c r="A15" s="3" t="inlineStr">
        <is>
          <t>Share-based Compensation Arrangement by Share-based Payment Award [Line Items]</t>
        </is>
      </c>
    </row>
    <row r="16">
      <c r="A16" s="4" t="inlineStr">
        <is>
          <t>Stock-based compensation not yet recognized | $</t>
        </is>
      </c>
      <c r="B16" s="9" t="n">
        <v>16.9</v>
      </c>
    </row>
    <row r="17">
      <c r="A17" s="4" t="inlineStr">
        <is>
          <t>Recognition period for costs not yet recognized</t>
        </is>
      </c>
      <c r="B17" s="4" t="inlineStr">
        <is>
          <t>2 years 25 days</t>
        </is>
      </c>
    </row>
    <row r="18">
      <c r="A18" s="4" t="inlineStr">
        <is>
          <t>Combined expense per award (in USD per share)</t>
        </is>
      </c>
      <c r="B18" s="7" t="n">
        <v>119.77</v>
      </c>
    </row>
    <row r="19">
      <c r="A19" s="4" t="inlineStr">
        <is>
          <t>March 9, 2021 | Minimum</t>
        </is>
      </c>
    </row>
    <row r="20">
      <c r="A20" s="3" t="inlineStr">
        <is>
          <t>Share-based Compensation Arrangement by Share-based Payment Award [Line Items]</t>
        </is>
      </c>
    </row>
    <row r="21">
      <c r="A21" s="4" t="inlineStr">
        <is>
          <t>Payout rate of market criteria awards (as a percent)</t>
        </is>
      </c>
      <c r="B21" s="4" t="inlineStr">
        <is>
          <t>0.00%</t>
        </is>
      </c>
    </row>
    <row r="22">
      <c r="A22" s="4" t="inlineStr">
        <is>
          <t>Payout rate of performance criteria awards (as a percent)</t>
        </is>
      </c>
      <c r="B22" s="4" t="inlineStr">
        <is>
          <t>0.00%</t>
        </is>
      </c>
    </row>
    <row r="23">
      <c r="A23" s="4" t="inlineStr">
        <is>
          <t>March 9, 2021 | Maximum</t>
        </is>
      </c>
    </row>
    <row r="24">
      <c r="A24" s="3" t="inlineStr">
        <is>
          <t>Share-based Compensation Arrangement by Share-based Payment Award [Line Items]</t>
        </is>
      </c>
    </row>
    <row r="25">
      <c r="A25" s="4" t="inlineStr">
        <is>
          <t>Payout rate of market criteria awards (as a percent)</t>
        </is>
      </c>
      <c r="B25" s="4" t="inlineStr">
        <is>
          <t>250.00%</t>
        </is>
      </c>
    </row>
    <row r="26">
      <c r="A26" s="4" t="inlineStr">
        <is>
          <t>Payout rate of performance criteria awards (as a percent)</t>
        </is>
      </c>
      <c r="B26" s="4" t="inlineStr">
        <is>
          <t>2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Assumptions Used to Estimate Fair Value of Performance Unit Awards (Details) - $ / shares</t>
        </is>
      </c>
      <c r="B1" s="2" t="inlineStr">
        <is>
          <t>9 Months Ended</t>
        </is>
      </c>
    </row>
    <row r="2">
      <c r="B2" s="2" t="inlineStr">
        <is>
          <t>Sep. 30, 2021</t>
        </is>
      </c>
      <c r="C2" s="2" t="inlineStr">
        <is>
          <t>Mar. 05, 2021</t>
        </is>
      </c>
    </row>
    <row r="3">
      <c r="A3" s="3" t="inlineStr">
        <is>
          <t>Share-based Compensation Arrangement by Share-based Payment Award [Line Items]</t>
        </is>
      </c>
    </row>
    <row r="4">
      <c r="A4" s="4" t="inlineStr">
        <is>
          <t>Closing stock price (in USD per share)</t>
        </is>
      </c>
      <c r="C4" s="7" t="n">
        <v>34.24</v>
      </c>
    </row>
    <row r="5">
      <c r="A5" s="4" t="inlineStr">
        <is>
          <t>Performance Unit Awards | March 9, 2021</t>
        </is>
      </c>
    </row>
    <row r="6">
      <c r="A6" s="3" t="inlineStr">
        <is>
          <t>Share-based Compensation Arrangement by Share-based Payment Award [Line Items]</t>
        </is>
      </c>
    </row>
    <row r="7">
      <c r="A7" s="4" t="inlineStr">
        <is>
          <t>Remaining performance period</t>
        </is>
      </c>
      <c r="B7" s="4" t="inlineStr">
        <is>
          <t>2 years 9 months 21 days</t>
        </is>
      </c>
    </row>
    <row r="8">
      <c r="A8" s="4" t="inlineStr">
        <is>
          <t>Risk-free interest rate (as a percent)</t>
        </is>
      </c>
      <c r="B8" s="4" t="inlineStr">
        <is>
          <t>0.32%</t>
        </is>
      </c>
    </row>
    <row r="9">
      <c r="A9" s="4" t="inlineStr">
        <is>
          <t>Dividend yield (as a percent)</t>
        </is>
      </c>
      <c r="B9" s="4" t="inlineStr">
        <is>
          <t>0.00%</t>
        </is>
      </c>
    </row>
    <row r="10">
      <c r="A10" s="4" t="inlineStr">
        <is>
          <t>Expected volatility (as a percent)</t>
        </is>
      </c>
      <c r="B10" s="4" t="inlineStr">
        <is>
          <t>114.60%</t>
        </is>
      </c>
    </row>
    <row r="11">
      <c r="A11" s="4" t="inlineStr">
        <is>
          <t>Closing stock price (in USD per share)</t>
        </is>
      </c>
      <c r="B11" s="7" t="n">
        <v>34.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Performance Unit Award Activity (Details) - Performance Unit Awards shares in Thousands</t>
        </is>
      </c>
      <c r="B1" s="2" t="inlineStr">
        <is>
          <t>9 Months Ended</t>
        </is>
      </c>
    </row>
    <row r="2">
      <c r="B2" s="2" t="inlineStr">
        <is>
          <t>Sep. 30, 2021shares</t>
        </is>
      </c>
    </row>
    <row r="3">
      <c r="A3" s="3" t="inlineStr">
        <is>
          <t>Performance unit/share awards</t>
        </is>
      </c>
    </row>
    <row r="4">
      <c r="A4" s="4" t="inlineStr">
        <is>
          <t>Outstanding at the beginning of the period (in shares)</t>
        </is>
      </c>
      <c r="B4" s="5" t="n">
        <v>99</v>
      </c>
    </row>
    <row r="5">
      <c r="A5" s="4" t="inlineStr">
        <is>
          <t>Granted (in shares)</t>
        </is>
      </c>
      <c r="B5" s="5" t="n">
        <v>110</v>
      </c>
    </row>
    <row r="6">
      <c r="A6" s="4" t="inlineStr">
        <is>
          <t>Outstanding at the end of the period (in shares)</t>
        </is>
      </c>
      <c r="B6" s="5" t="n">
        <v>2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Phantom Unit Awards (Details) - Phantom Unit Awards $ in Millions</t>
        </is>
      </c>
      <c r="B1" s="2" t="inlineStr">
        <is>
          <t>9 Months Ended</t>
        </is>
      </c>
    </row>
    <row r="2">
      <c r="B2" s="2" t="inlineStr">
        <is>
          <t>Sep. 30, 2021USD ($)</t>
        </is>
      </c>
    </row>
    <row r="3">
      <c r="A3" s="3" t="inlineStr">
        <is>
          <t>Share-based Compensation Arrangement by Share-based Payment Award [Line Items]</t>
        </is>
      </c>
    </row>
    <row r="4">
      <c r="A4" s="4" t="inlineStr">
        <is>
          <t>Ratio of common stock for each phantom unit</t>
        </is>
      </c>
      <c r="B4" s="5" t="n">
        <v>1</v>
      </c>
    </row>
    <row r="5">
      <c r="A5" s="4" t="inlineStr">
        <is>
          <t>Awarded in 2020</t>
        </is>
      </c>
    </row>
    <row r="6">
      <c r="A6" s="3" t="inlineStr">
        <is>
          <t>Share-based Compensation Arrangement by Share-based Payment Award [Line Items]</t>
        </is>
      </c>
    </row>
    <row r="7">
      <c r="A7" s="4" t="inlineStr">
        <is>
          <t>Stock-based compensation not yet recognized</t>
        </is>
      </c>
      <c r="B7" s="6" t="n">
        <v>2</v>
      </c>
    </row>
    <row r="8">
      <c r="A8" s="4" t="inlineStr">
        <is>
          <t>Recognition period for costs not yet recognized</t>
        </is>
      </c>
      <c r="B8" s="4" t="inlineStr">
        <is>
          <t>1 year 6 months 29 days</t>
        </is>
      </c>
    </row>
    <row r="9">
      <c r="A9" s="4" t="inlineStr">
        <is>
          <t>One Year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Two Years from Grant Date</t>
        </is>
      </c>
    </row>
    <row r="13">
      <c r="A13" s="3" t="inlineStr">
        <is>
          <t>Share-based Compensation Arrangement by Share-based Payment Award [Line Items]</t>
        </is>
      </c>
    </row>
    <row r="14">
      <c r="A14" s="4" t="inlineStr">
        <is>
          <t>Vesting rate (as a percent)</t>
        </is>
      </c>
      <c r="B14" s="4" t="inlineStr">
        <is>
          <t>33.00%</t>
        </is>
      </c>
    </row>
    <row r="15">
      <c r="A15" s="4" t="inlineStr">
        <is>
          <t>Three Years from Grant Date</t>
        </is>
      </c>
    </row>
    <row r="16">
      <c r="A16" s="3" t="inlineStr">
        <is>
          <t>Share-based Compensation Arrangement by Share-based Payment Award [Line Items]</t>
        </is>
      </c>
    </row>
    <row r="17">
      <c r="A17" s="4" t="inlineStr">
        <is>
          <t>Vesting rate (as a percent)</t>
        </is>
      </c>
      <c r="B17" s="4" t="inlineStr">
        <is>
          <t>3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Phantom Unit Award Activity (Details) - $ / shares shares in Thousands</t>
        </is>
      </c>
      <c r="B1" s="2" t="inlineStr">
        <is>
          <t>9 Months Ended</t>
        </is>
      </c>
    </row>
    <row r="2">
      <c r="B2" s="2" t="inlineStr">
        <is>
          <t>Sep. 30, 2021</t>
        </is>
      </c>
      <c r="C2" s="2" t="inlineStr">
        <is>
          <t>Mar. 05, 2021</t>
        </is>
      </c>
    </row>
    <row r="3">
      <c r="A3" s="3" t="inlineStr">
        <is>
          <t>Phantom units</t>
        </is>
      </c>
    </row>
    <row r="4">
      <c r="A4" s="4" t="inlineStr">
        <is>
          <t>Stock price (in USD per share)</t>
        </is>
      </c>
      <c r="C4" s="7" t="n">
        <v>34.24</v>
      </c>
    </row>
    <row r="5">
      <c r="A5" s="4" t="inlineStr">
        <is>
          <t>Phantom Unit Awards</t>
        </is>
      </c>
    </row>
    <row r="6">
      <c r="A6" s="3" t="inlineStr">
        <is>
          <t>Phantom units</t>
        </is>
      </c>
    </row>
    <row r="7">
      <c r="A7" s="4" t="inlineStr">
        <is>
          <t>Outstanding at the beginning of the period (in shares)</t>
        </is>
      </c>
      <c r="B7" s="5" t="n">
        <v>75</v>
      </c>
    </row>
    <row r="8">
      <c r="A8" s="4" t="inlineStr">
        <is>
          <t>Granted (in shares)</t>
        </is>
      </c>
      <c r="B8" s="5" t="n">
        <v>5</v>
      </c>
    </row>
    <row r="9">
      <c r="A9" s="4" t="inlineStr">
        <is>
          <t>Forfeited (in shares)</t>
        </is>
      </c>
      <c r="B9" s="5" t="n">
        <v>-22</v>
      </c>
    </row>
    <row r="10">
      <c r="A10" s="4" t="inlineStr">
        <is>
          <t>Vested (in shares)</t>
        </is>
      </c>
      <c r="B10" s="5" t="n">
        <v>-25</v>
      </c>
    </row>
    <row r="11">
      <c r="A11" s="4" t="inlineStr">
        <is>
          <t>Outstanding at the end of the period (in shares)</t>
        </is>
      </c>
      <c r="B11" s="5"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Less amounts capitalized</t>
        </is>
      </c>
      <c r="D4" s="6" t="n">
        <v>-1121</v>
      </c>
      <c r="E4" s="6" t="n">
        <v>-2542</v>
      </c>
    </row>
    <row r="5">
      <c r="A5" s="4" t="inlineStr">
        <is>
          <t>Total equity-based compensation, net</t>
        </is>
      </c>
      <c r="B5" s="6" t="n">
        <v>3400</v>
      </c>
      <c r="C5" s="6" t="n">
        <v>2074</v>
      </c>
      <c r="D5" s="5" t="n">
        <v>15010</v>
      </c>
      <c r="E5" s="5" t="n">
        <v>6402</v>
      </c>
    </row>
    <row r="6">
      <c r="A6" s="4" t="inlineStr">
        <is>
          <t>Share-settled</t>
        </is>
      </c>
    </row>
    <row r="7">
      <c r="A7" s="3" t="inlineStr">
        <is>
          <t>Share-based Compensation Arrangement by Share-based Payment Award [Line Items]</t>
        </is>
      </c>
    </row>
    <row r="8">
      <c r="A8" s="4" t="inlineStr">
        <is>
          <t>Total equity-based compensation, gross</t>
        </is>
      </c>
      <c r="B8" s="5" t="n">
        <v>2220</v>
      </c>
      <c r="C8" s="5" t="n">
        <v>2936</v>
      </c>
      <c r="D8" s="5" t="n">
        <v>6730</v>
      </c>
      <c r="E8" s="5" t="n">
        <v>8653</v>
      </c>
    </row>
    <row r="9">
      <c r="A9" s="4" t="inlineStr">
        <is>
          <t>Less amounts capitalized</t>
        </is>
      </c>
      <c r="B9" s="5" t="n">
        <v>-409</v>
      </c>
      <c r="C9" s="5" t="n">
        <v>-895</v>
      </c>
      <c r="D9" s="5" t="n">
        <v>-1121</v>
      </c>
      <c r="E9" s="5" t="n">
        <v>-2542</v>
      </c>
    </row>
    <row r="10">
      <c r="A10" s="4" t="inlineStr">
        <is>
          <t>Total equity-based compensation, net</t>
        </is>
      </c>
      <c r="B10" s="5" t="n">
        <v>1811</v>
      </c>
      <c r="C10" s="5" t="n">
        <v>2041</v>
      </c>
      <c r="D10" s="5" t="n">
        <v>5609</v>
      </c>
      <c r="E10" s="5" t="n">
        <v>6111</v>
      </c>
    </row>
    <row r="11">
      <c r="A11" s="4" t="inlineStr">
        <is>
          <t>Restricted stock awards</t>
        </is>
      </c>
    </row>
    <row r="12">
      <c r="A12" s="3" t="inlineStr">
        <is>
          <t>Share-based Compensation Arrangement by Share-based Payment Award [Line Items]</t>
        </is>
      </c>
    </row>
    <row r="13">
      <c r="A13" s="4" t="inlineStr">
        <is>
          <t>Total equity-based compensation, gross</t>
        </is>
      </c>
      <c r="B13" s="5" t="n">
        <v>1810</v>
      </c>
      <c r="C13" s="5" t="n">
        <v>2140</v>
      </c>
      <c r="D13" s="5" t="n">
        <v>5630</v>
      </c>
      <c r="E13" s="5" t="n">
        <v>6682</v>
      </c>
    </row>
    <row r="14">
      <c r="A14" s="4" t="inlineStr">
        <is>
          <t>Performance share awards</t>
        </is>
      </c>
    </row>
    <row r="15">
      <c r="A15" s="3" t="inlineStr">
        <is>
          <t>Share-based Compensation Arrangement by Share-based Payment Award [Line Items]</t>
        </is>
      </c>
    </row>
    <row r="16">
      <c r="A16" s="4" t="inlineStr">
        <is>
          <t>Total equity-based compensation, gross</t>
        </is>
      </c>
      <c r="B16" s="5" t="n">
        <v>366</v>
      </c>
      <c r="C16" s="5" t="n">
        <v>739</v>
      </c>
      <c r="D16" s="5" t="n">
        <v>962</v>
      </c>
      <c r="E16" s="5" t="n">
        <v>1777</v>
      </c>
    </row>
    <row r="17">
      <c r="A17" s="4" t="inlineStr">
        <is>
          <t>Outperformance share award</t>
        </is>
      </c>
    </row>
    <row r="18">
      <c r="A18" s="3" t="inlineStr">
        <is>
          <t>Share-based Compensation Arrangement by Share-based Payment Award [Line Items]</t>
        </is>
      </c>
    </row>
    <row r="19">
      <c r="A19" s="4" t="inlineStr">
        <is>
          <t>Total equity-based compensation, gross</t>
        </is>
      </c>
      <c r="B19" s="5" t="n">
        <v>44</v>
      </c>
      <c r="C19" s="5" t="n">
        <v>44</v>
      </c>
      <c r="D19" s="5" t="n">
        <v>131</v>
      </c>
      <c r="E19" s="5" t="n">
        <v>131</v>
      </c>
    </row>
    <row r="20">
      <c r="A20" s="4" t="inlineStr">
        <is>
          <t>Stock option awards</t>
        </is>
      </c>
    </row>
    <row r="21">
      <c r="A21" s="3" t="inlineStr">
        <is>
          <t>Share-based Compensation Arrangement by Share-based Payment Award [Line Items]</t>
        </is>
      </c>
    </row>
    <row r="22">
      <c r="A22" s="4" t="inlineStr">
        <is>
          <t>Total equity-based compensation, gross</t>
        </is>
      </c>
      <c r="B22" s="5" t="n">
        <v>0</v>
      </c>
      <c r="C22" s="5" t="n">
        <v>13</v>
      </c>
      <c r="D22" s="5" t="n">
        <v>7</v>
      </c>
      <c r="E22" s="5" t="n">
        <v>63</v>
      </c>
    </row>
    <row r="23">
      <c r="A23" s="4" t="inlineStr">
        <is>
          <t>Cash-settled</t>
        </is>
      </c>
    </row>
    <row r="24">
      <c r="A24" s="3" t="inlineStr">
        <is>
          <t>Share-based Compensation Arrangement by Share-based Payment Award [Line Items]</t>
        </is>
      </c>
    </row>
    <row r="25">
      <c r="A25" s="4" t="inlineStr">
        <is>
          <t>Total equity-based compensation, gross</t>
        </is>
      </c>
      <c r="B25" s="5" t="n">
        <v>1649</v>
      </c>
      <c r="C25" s="5" t="n">
        <v>47</v>
      </c>
      <c r="D25" s="5" t="n">
        <v>9754</v>
      </c>
      <c r="E25" s="5" t="n">
        <v>348</v>
      </c>
    </row>
    <row r="26">
      <c r="A26" s="4" t="inlineStr">
        <is>
          <t>Less amounts capitalized</t>
        </is>
      </c>
      <c r="B26" s="5" t="n">
        <v>-60</v>
      </c>
      <c r="C26" s="5" t="n">
        <v>-14</v>
      </c>
      <c r="D26" s="5" t="n">
        <v>-353</v>
      </c>
      <c r="E26" s="5" t="n">
        <v>-57</v>
      </c>
    </row>
    <row r="27">
      <c r="A27" s="4" t="inlineStr">
        <is>
          <t>Total equity-based compensation, net</t>
        </is>
      </c>
      <c r="B27" s="5" t="n">
        <v>1589</v>
      </c>
      <c r="C27" s="5" t="n">
        <v>33</v>
      </c>
      <c r="D27" s="5" t="n">
        <v>9401</v>
      </c>
      <c r="E27" s="5" t="n">
        <v>291</v>
      </c>
    </row>
    <row r="28">
      <c r="A28" s="4" t="inlineStr">
        <is>
          <t>Performance unit awards</t>
        </is>
      </c>
    </row>
    <row r="29">
      <c r="A29" s="3" t="inlineStr">
        <is>
          <t>Share-based Compensation Arrangement by Share-based Payment Award [Line Items]</t>
        </is>
      </c>
    </row>
    <row r="30">
      <c r="A30" s="4" t="inlineStr">
        <is>
          <t>Total equity-based compensation, gross</t>
        </is>
      </c>
      <c r="B30" s="5" t="n">
        <v>1380</v>
      </c>
      <c r="C30" s="5" t="n">
        <v>18</v>
      </c>
      <c r="D30" s="5" t="n">
        <v>8552</v>
      </c>
      <c r="E30" s="5" t="n">
        <v>208</v>
      </c>
    </row>
    <row r="31">
      <c r="A31" s="4" t="inlineStr">
        <is>
          <t>Phantom unit awards</t>
        </is>
      </c>
    </row>
    <row r="32">
      <c r="A32" s="3" t="inlineStr">
        <is>
          <t>Share-based Compensation Arrangement by Share-based Payment Award [Line Items]</t>
        </is>
      </c>
    </row>
    <row r="33">
      <c r="A33" s="4" t="inlineStr">
        <is>
          <t>Total equity-based compensation, gross</t>
        </is>
      </c>
      <c r="B33" s="6" t="n">
        <v>269</v>
      </c>
      <c r="C33" s="6" t="n">
        <v>29</v>
      </c>
      <c r="D33" s="6" t="n">
        <v>1202</v>
      </c>
      <c r="E33" s="6" t="n">
        <v>1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Derivatives - Narrative (Details) $ in Thousands</t>
        </is>
      </c>
      <c r="B1" s="2" t="inlineStr">
        <is>
          <t>9 Months Ended</t>
        </is>
      </c>
    </row>
    <row r="2">
      <c r="B2" s="2" t="inlineStr">
        <is>
          <t>Sep. 30, 2021USD ($)derivative$ / bblbbl</t>
        </is>
      </c>
      <c r="C2" s="2" t="inlineStr">
        <is>
          <t>Sep. 30, 2020USD ($)</t>
        </is>
      </c>
      <c r="D2" s="2" t="inlineStr">
        <is>
          <t>Dec. 31, 2022USD ($)</t>
        </is>
      </c>
      <c r="E2" s="2" t="inlineStr">
        <is>
          <t>Jul. 01, 2021USD ($)</t>
        </is>
      </c>
    </row>
    <row r="3">
      <c r="A3" s="3" t="inlineStr">
        <is>
          <t>Derivative [Line Items]</t>
        </is>
      </c>
    </row>
    <row r="4">
      <c r="A4" s="4" t="inlineStr">
        <is>
          <t>Number of types of derivative instruments | derivative</t>
        </is>
      </c>
      <c r="B4" s="5" t="n">
        <v>3</v>
      </c>
    </row>
    <row r="5">
      <c r="A5" s="4" t="inlineStr">
        <is>
          <t>Premiums paid (received) for derivative financial instruments</t>
        </is>
      </c>
      <c r="B5" s="6" t="n">
        <v>-9041</v>
      </c>
      <c r="C5" s="6" t="n">
        <v>51070</v>
      </c>
    </row>
    <row r="6">
      <c r="A6" s="4" t="inlineStr">
        <is>
          <t>Disposal Group, Disposed of by Sale, Not Discontinued Operations | Glasscock and Reagan County - Working Interest Sale in Oil and Gas Properties | Maximum</t>
        </is>
      </c>
    </row>
    <row r="7">
      <c r="A7" s="3" t="inlineStr">
        <is>
          <t>Derivative [Line Items]</t>
        </is>
      </c>
    </row>
    <row r="8">
      <c r="A8" s="4" t="inlineStr">
        <is>
          <t>Additional cash contingent consideration</t>
        </is>
      </c>
      <c r="E8" s="6" t="n">
        <v>93700</v>
      </c>
    </row>
    <row r="9">
      <c r="A9" s="4" t="inlineStr">
        <is>
          <t>Disposal Group, Disposed of by Sale, Not Discontinued Operations | Sixth Street PSA</t>
        </is>
      </c>
    </row>
    <row r="10">
      <c r="A10" s="3" t="inlineStr">
        <is>
          <t>Derivative [Line Items]</t>
        </is>
      </c>
    </row>
    <row r="11">
      <c r="A11" s="4" t="inlineStr">
        <is>
          <t>Aggregate quarterly payments of additional cash contingent consideration</t>
        </is>
      </c>
      <c r="E11" s="5" t="n">
        <v>38700</v>
      </c>
    </row>
    <row r="12">
      <c r="A12" s="4" t="inlineStr">
        <is>
          <t>Balloon payment of additional cash contingent consideration</t>
        </is>
      </c>
      <c r="E12" s="5" t="n">
        <v>55000</v>
      </c>
    </row>
    <row r="13">
      <c r="A13" s="4" t="inlineStr">
        <is>
          <t>Fair value of contingent consideration</t>
        </is>
      </c>
      <c r="B13" s="5" t="n">
        <v>39000</v>
      </c>
      <c r="E13" s="5" t="n">
        <v>33800</v>
      </c>
    </row>
    <row r="14">
      <c r="A14" s="4" t="inlineStr">
        <is>
          <t>Disposal Group, Disposed of by Sale, Not Discontinued Operations | Sixth Street PSA | Maximum</t>
        </is>
      </c>
    </row>
    <row r="15">
      <c r="A15" s="3" t="inlineStr">
        <is>
          <t>Derivative [Line Items]</t>
        </is>
      </c>
    </row>
    <row r="16">
      <c r="A16" s="4" t="inlineStr">
        <is>
          <t>Aggregate quarterly payments of additional cash contingent consideration</t>
        </is>
      </c>
      <c r="E16" s="5" t="n">
        <v>38700</v>
      </c>
    </row>
    <row r="17">
      <c r="A17" s="4" t="inlineStr">
        <is>
          <t>Additional cash contingent consideration</t>
        </is>
      </c>
      <c r="E17" s="6" t="n">
        <v>93700</v>
      </c>
    </row>
    <row r="18">
      <c r="A18" s="4" t="inlineStr">
        <is>
          <t>Commodity - Oil | WTI NYMEX | Oil put January 2021 - December 2022 | Not Designated as Hedges | Howard County Net Acres</t>
        </is>
      </c>
    </row>
    <row r="19">
      <c r="A19" s="3" t="inlineStr">
        <is>
          <t>Derivative [Line Items]</t>
        </is>
      </c>
    </row>
    <row r="20">
      <c r="A20" s="4" t="inlineStr">
        <is>
          <t>Notional amount of derivative</t>
        </is>
      </c>
      <c r="B20" s="6" t="n">
        <v>1200</v>
      </c>
    </row>
    <row r="21">
      <c r="A21" s="4" t="inlineStr">
        <is>
          <t>Commodity - Oil | WTI NYMEX | Oil put January 2021 - December 2022 | Forecast | Not Designated as Hedges | Howard County Net Acres</t>
        </is>
      </c>
    </row>
    <row r="22">
      <c r="A22" s="3" t="inlineStr">
        <is>
          <t>Derivative [Line Items]</t>
        </is>
      </c>
    </row>
    <row r="23">
      <c r="A23" s="4" t="inlineStr">
        <is>
          <t>Notional amount of derivative</t>
        </is>
      </c>
      <c r="D23" s="6" t="n">
        <v>1200</v>
      </c>
    </row>
    <row r="24">
      <c r="A24" s="4" t="inlineStr">
        <is>
          <t>Commodity - Oil | Derivatives Sold | Brent ICE | Put</t>
        </is>
      </c>
    </row>
    <row r="25">
      <c r="A25" s="3" t="inlineStr">
        <is>
          <t>Derivative [Line Items]</t>
        </is>
      </c>
    </row>
    <row r="26">
      <c r="A26" s="4" t="inlineStr">
        <is>
          <t>Aggregate volumes (Bbl) | bbl</t>
        </is>
      </c>
      <c r="B26" s="5" t="n">
        <v>2254500</v>
      </c>
    </row>
    <row r="27">
      <c r="A27" s="4" t="inlineStr">
        <is>
          <t>Premiums paid (received) for derivative financial instruments</t>
        </is>
      </c>
      <c r="B27" s="6" t="n">
        <v>-9000</v>
      </c>
    </row>
    <row r="28">
      <c r="A28" s="4" t="inlineStr">
        <is>
          <t>Weighted-average price (in USD per unit) | $ / bbl</t>
        </is>
      </c>
      <c r="B28" s="5" t="n">
        <v>55</v>
      </c>
    </row>
    <row r="29">
      <c r="A29" s="4" t="inlineStr">
        <is>
          <t>Commodity - Oil | Derivatives Sold | Brent ICE | Swap</t>
        </is>
      </c>
    </row>
    <row r="30">
      <c r="A30" s="3" t="inlineStr">
        <is>
          <t>Derivative [Line Items]</t>
        </is>
      </c>
    </row>
    <row r="31">
      <c r="A31" s="4" t="inlineStr">
        <is>
          <t>Aggregate volumes (Bbl) | bbl</t>
        </is>
      </c>
      <c r="B31" s="5" t="n">
        <v>2254500</v>
      </c>
    </row>
    <row r="32">
      <c r="A32" s="4" t="inlineStr">
        <is>
          <t>Premiums paid (received) for derivative financial instruments</t>
        </is>
      </c>
      <c r="B32" s="6" t="n">
        <v>50600</v>
      </c>
    </row>
    <row r="33">
      <c r="A33" s="4" t="inlineStr">
        <is>
          <t>Weighted-average price (in USD per unit) | $ / bbl</t>
        </is>
      </c>
      <c r="B33" s="8" t="n">
        <v>55.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Gain (Loss) on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 (loss) on derivatives, net</t>
        </is>
      </c>
      <c r="B4" s="6" t="n">
        <v>-96240</v>
      </c>
      <c r="C4" s="6" t="n">
        <v>-45250</v>
      </c>
      <c r="D4" s="6" t="n">
        <v>-467547</v>
      </c>
      <c r="E4" s="6" t="n">
        <v>162049</v>
      </c>
    </row>
    <row r="5">
      <c r="A5" s="4" t="inlineStr">
        <is>
          <t>Commodity</t>
        </is>
      </c>
    </row>
    <row r="6">
      <c r="A6" s="3" t="inlineStr">
        <is>
          <t>Derivative [Line Items]</t>
        </is>
      </c>
    </row>
    <row r="7">
      <c r="A7" s="4" t="inlineStr">
        <is>
          <t>Gain (loss) on derivatives, net</t>
        </is>
      </c>
      <c r="B7" s="5" t="n">
        <v>-101394</v>
      </c>
      <c r="C7" s="5" t="n">
        <v>-45219</v>
      </c>
      <c r="D7" s="5" t="n">
        <v>-472296</v>
      </c>
      <c r="E7" s="5" t="n">
        <v>155278</v>
      </c>
    </row>
    <row r="8">
      <c r="A8" s="4" t="inlineStr">
        <is>
          <t>Interest rate</t>
        </is>
      </c>
    </row>
    <row r="9">
      <c r="A9" s="3" t="inlineStr">
        <is>
          <t>Derivative [Line Items]</t>
        </is>
      </c>
    </row>
    <row r="10">
      <c r="A10" s="4" t="inlineStr">
        <is>
          <t>Gain (loss) on derivatives, net</t>
        </is>
      </c>
      <c r="B10" s="5" t="n">
        <v>-17</v>
      </c>
      <c r="C10" s="5" t="n">
        <v>9</v>
      </c>
      <c r="D10" s="5" t="n">
        <v>-43</v>
      </c>
      <c r="E10" s="5" t="n">
        <v>-329</v>
      </c>
    </row>
    <row r="11">
      <c r="A11" s="4" t="inlineStr">
        <is>
          <t>Contingent consideration</t>
        </is>
      </c>
    </row>
    <row r="12">
      <c r="A12" s="3" t="inlineStr">
        <is>
          <t>Derivative [Line Items]</t>
        </is>
      </c>
    </row>
    <row r="13">
      <c r="A13" s="4" t="inlineStr">
        <is>
          <t>Gain (loss) on derivatives, net</t>
        </is>
      </c>
      <c r="B13" s="6" t="n">
        <v>5171</v>
      </c>
      <c r="C13" s="6" t="n">
        <v>-40</v>
      </c>
      <c r="D13" s="6" t="n">
        <v>4792</v>
      </c>
      <c r="E13" s="6" t="n">
        <v>7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Accounting Policies [Abstract]</t>
        </is>
      </c>
    </row>
    <row r="4">
      <c r="A4" s="4" t="inlineStr">
        <is>
          <t>Organization and basis of presentation</t>
        </is>
      </c>
      <c r="B4" s="4" t="inlineStr">
        <is>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The Company has identified one operating segment: exploration and production.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0 is derived from the Company's audited consolidated financial statements. In the opinion of management, the unaudited consolidated financial statements reflect all necessary adjustments to present fairly the Company's financial position as of September 30, 2021, results of operations for the three and nine months ended September 30, 2021 and 2020 and cash flows for the nine months ended September 30, 2021 and 2020.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0 Annual Report. Reclassifications Certain prior period amounts have been reclassified to conform to the current period financial statement presentation. In connection with the Working Interest Sale (as defined below), the $1.7 million "Transaction expenses" line item, which was recorded during the three months ended June 30, 2021, has been reclassified to be presented net with the "Gain on sale of oil and natural gas properties, net" line item on the unaudited consolidated statements of operations for the nine months ended September 30, 2021. This resulted in a $1.7 million reclassification between operating cash flows and investing cash flows on the unaudited consolidated statements of cash flows during the nine months ended September 30, 2021. There was no impact on previously reported total assets, total liabilities, net income (loss) or stockholders' equity for the periods presented. Significant accounting policies See Note 2 in the 2020 Annual Report for discussion of significant accounting policies.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b in the 2020 Annual Report for further information regarding the use of estimates and assum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rivatives - Derivatives Terminated (Details) - Early Contract Termination - WTI NYMEX - Commodity - Oil - Swap</t>
        </is>
      </c>
      <c r="B1" s="2" t="inlineStr">
        <is>
          <t>9 Months Ended</t>
        </is>
      </c>
    </row>
    <row r="2">
      <c r="B2" s="2" t="inlineStr">
        <is>
          <t>Sep. 30, 2020$ / bblbbl</t>
        </is>
      </c>
    </row>
    <row r="3">
      <c r="A3" s="3" t="inlineStr">
        <is>
          <t>Derivative [Line Items]</t>
        </is>
      </c>
    </row>
    <row r="4">
      <c r="A4" s="4" t="inlineStr">
        <is>
          <t>Aggregate volumes (Bbl) | bbl</t>
        </is>
      </c>
      <c r="B4" s="5" t="n">
        <v>912500</v>
      </c>
    </row>
    <row r="5">
      <c r="A5" s="4" t="inlineStr">
        <is>
          <t>Floor price ($/Bbl)</t>
        </is>
      </c>
      <c r="B5" s="5" t="n">
        <v>45</v>
      </c>
    </row>
    <row r="6">
      <c r="A6" s="4" t="inlineStr">
        <is>
          <t>Ceiling price ($/Bbl)</t>
        </is>
      </c>
      <c r="B6" s="5" t="n">
        <v>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s - Summary (Details) - Forecast - Outstanding at End of Period - Not Designated as Hedges</t>
        </is>
      </c>
      <c r="B1" s="2" t="inlineStr">
        <is>
          <t>3 Months Ended</t>
        </is>
      </c>
      <c r="C1" s="2" t="inlineStr">
        <is>
          <t>12 Months Ended</t>
        </is>
      </c>
    </row>
    <row r="2">
      <c r="B2" s="2" t="inlineStr">
        <is>
          <t>Dec. 31, 2021MMBTU$ / MMBTU$ / bblbbl</t>
        </is>
      </c>
      <c r="C2" s="2" t="inlineStr">
        <is>
          <t>Dec. 31, 2022MMBTU$ / MMBTU$ / bblbbl</t>
        </is>
      </c>
    </row>
    <row r="3">
      <c r="A3" s="4" t="inlineStr">
        <is>
          <t>Commodity - Oil | WTI NYMEX</t>
        </is>
      </c>
    </row>
    <row r="4">
      <c r="A4" s="3" t="inlineStr">
        <is>
          <t>Derivative [Line Items]</t>
        </is>
      </c>
    </row>
    <row r="5">
      <c r="A5" s="4" t="inlineStr">
        <is>
          <t>Aggregate volumes (Bbl) | bbl</t>
        </is>
      </c>
      <c r="B5" s="5" t="n">
        <v>460000</v>
      </c>
      <c r="C5" s="5" t="n">
        <v>3759500</v>
      </c>
    </row>
    <row r="6">
      <c r="A6" s="4" t="inlineStr">
        <is>
          <t>Commodity - Oil | WTI NYMEX | Floor</t>
        </is>
      </c>
    </row>
    <row r="7">
      <c r="A7" s="3" t="inlineStr">
        <is>
          <t>Derivative [Line Items]</t>
        </is>
      </c>
    </row>
    <row r="8">
      <c r="A8" s="4" t="inlineStr">
        <is>
          <t>Weighted-average price/differential (in USD per unit)</t>
        </is>
      </c>
      <c r="B8" s="8" t="n">
        <v>68.16</v>
      </c>
      <c r="C8" s="8" t="n">
        <v>58.83</v>
      </c>
    </row>
    <row r="9">
      <c r="A9" s="4" t="inlineStr">
        <is>
          <t>Commodity - Oil | WTI NYMEX | Ceiling</t>
        </is>
      </c>
    </row>
    <row r="10">
      <c r="A10" s="3" t="inlineStr">
        <is>
          <t>Derivative [Line Items]</t>
        </is>
      </c>
    </row>
    <row r="11">
      <c r="A11" s="4" t="inlineStr">
        <is>
          <t>Weighted-average price/differential (in USD per unit)</t>
        </is>
      </c>
      <c r="B11" s="8" t="n">
        <v>69.09</v>
      </c>
      <c r="C11" s="8" t="n">
        <v>68.91</v>
      </c>
    </row>
    <row r="12">
      <c r="A12" s="4" t="inlineStr">
        <is>
          <t>Commodity - Oil | WTI NYMEX | Swap</t>
        </is>
      </c>
    </row>
    <row r="13">
      <c r="A13" s="3" t="inlineStr">
        <is>
          <t>Derivative [Line Items]</t>
        </is>
      </c>
    </row>
    <row r="14">
      <c r="A14" s="4" t="inlineStr">
        <is>
          <t>Aggregate volumes (Bbl) | bbl</t>
        </is>
      </c>
      <c r="B14" s="5" t="n">
        <v>368000</v>
      </c>
      <c r="C14" s="5" t="n">
        <v>365000</v>
      </c>
    </row>
    <row r="15">
      <c r="A15" s="4" t="inlineStr">
        <is>
          <t>Weighted-average price/differential (in USD per unit)</t>
        </is>
      </c>
      <c r="B15" s="8" t="n">
        <v>69.45999999999999</v>
      </c>
      <c r="C15" s="8" t="n">
        <v>64.40000000000001</v>
      </c>
    </row>
    <row r="16">
      <c r="A16" s="4" t="inlineStr">
        <is>
          <t>Commodity - Oil | WTI NYMEX | Collar</t>
        </is>
      </c>
    </row>
    <row r="17">
      <c r="A17" s="3" t="inlineStr">
        <is>
          <t>Derivative [Line Items]</t>
        </is>
      </c>
    </row>
    <row r="18">
      <c r="A18" s="4" t="inlineStr">
        <is>
          <t>Aggregate volumes (Bbl) | bbl</t>
        </is>
      </c>
      <c r="B18" s="5" t="n">
        <v>92000</v>
      </c>
      <c r="C18" s="5" t="n">
        <v>3394500</v>
      </c>
    </row>
    <row r="19">
      <c r="A19" s="4" t="inlineStr">
        <is>
          <t>Commodity - Oil | WTI NYMEX | Collar | Floor</t>
        </is>
      </c>
    </row>
    <row r="20">
      <c r="A20" s="3" t="inlineStr">
        <is>
          <t>Derivative [Line Items]</t>
        </is>
      </c>
    </row>
    <row r="21">
      <c r="A21" s="4" t="inlineStr">
        <is>
          <t>Weighted-average price/differential (in USD per unit)</t>
        </is>
      </c>
      <c r="B21" s="5" t="n">
        <v>63</v>
      </c>
      <c r="C21" s="8" t="n">
        <v>58.23</v>
      </c>
    </row>
    <row r="22">
      <c r="A22" s="4" t="inlineStr">
        <is>
          <t>Commodity - Oil | WTI NYMEX | Collar | Ceiling</t>
        </is>
      </c>
    </row>
    <row r="23">
      <c r="A23" s="3" t="inlineStr">
        <is>
          <t>Derivative [Line Items]</t>
        </is>
      </c>
    </row>
    <row r="24">
      <c r="A24" s="4" t="inlineStr">
        <is>
          <t>Weighted-average price/differential (in USD per unit)</t>
        </is>
      </c>
      <c r="B24" s="8" t="n">
        <v>67.65000000000001</v>
      </c>
      <c r="C24" s="8" t="n">
        <v>69.39</v>
      </c>
    </row>
    <row r="25">
      <c r="A25" s="4" t="inlineStr">
        <is>
          <t>Commodity - Oil | Brent ICE | Swap</t>
        </is>
      </c>
    </row>
    <row r="26">
      <c r="A26" s="3" t="inlineStr">
        <is>
          <t>Derivative [Line Items]</t>
        </is>
      </c>
    </row>
    <row r="27">
      <c r="A27" s="4" t="inlineStr">
        <is>
          <t>Aggregate volumes (Bbl) | bbl</t>
        </is>
      </c>
      <c r="B27" s="5" t="n">
        <v>1890600</v>
      </c>
      <c r="C27" s="5" t="n">
        <v>4124500</v>
      </c>
    </row>
    <row r="28">
      <c r="A28" s="4" t="inlineStr">
        <is>
          <t>Weighted-average price/differential (in USD per unit)</t>
        </is>
      </c>
      <c r="B28" s="8" t="n">
        <v>51.29</v>
      </c>
      <c r="C28" s="8" t="n">
        <v>48.34</v>
      </c>
    </row>
    <row r="29">
      <c r="A29" s="4" t="inlineStr">
        <is>
          <t>Commodity - Oil | Brent ICE | Collar</t>
        </is>
      </c>
    </row>
    <row r="30">
      <c r="A30" s="3" t="inlineStr">
        <is>
          <t>Derivative [Line Items]</t>
        </is>
      </c>
    </row>
    <row r="31">
      <c r="A31" s="4" t="inlineStr">
        <is>
          <t>Aggregate volumes (Bbl) | bbl</t>
        </is>
      </c>
      <c r="B31" s="5" t="n">
        <v>331200</v>
      </c>
      <c r="C31" s="5" t="n">
        <v>1551250</v>
      </c>
    </row>
    <row r="32">
      <c r="A32" s="4" t="inlineStr">
        <is>
          <t>Commodity - Oil | Brent ICE | Collar | Floor</t>
        </is>
      </c>
    </row>
    <row r="33">
      <c r="A33" s="3" t="inlineStr">
        <is>
          <t>Derivative [Line Items]</t>
        </is>
      </c>
    </row>
    <row r="34">
      <c r="A34" s="4" t="inlineStr">
        <is>
          <t>Weighted-average price/differential (in USD per unit)</t>
        </is>
      </c>
      <c r="B34" s="5" t="n">
        <v>55</v>
      </c>
      <c r="C34" s="8" t="n">
        <v>56.65</v>
      </c>
    </row>
    <row r="35">
      <c r="A35" s="4" t="inlineStr">
        <is>
          <t>Commodity - Oil | Brent ICE | Collar | Ceiling</t>
        </is>
      </c>
    </row>
    <row r="36">
      <c r="A36" s="3" t="inlineStr">
        <is>
          <t>Derivative [Line Items]</t>
        </is>
      </c>
    </row>
    <row r="37">
      <c r="A37" s="4" t="inlineStr">
        <is>
          <t>Weighted-average price/differential (in USD per unit)</t>
        </is>
      </c>
      <c r="B37" s="8" t="n">
        <v>66.53</v>
      </c>
      <c r="C37" s="8" t="n">
        <v>65.44</v>
      </c>
    </row>
    <row r="38">
      <c r="A38" s="4" t="inlineStr">
        <is>
          <t>Commodity - Oil | Brent ICE | Commodity | Floor</t>
        </is>
      </c>
    </row>
    <row r="39">
      <c r="A39" s="3" t="inlineStr">
        <is>
          <t>Derivative [Line Items]</t>
        </is>
      </c>
    </row>
    <row r="40">
      <c r="A40" s="4" t="inlineStr">
        <is>
          <t>Aggregate volumes (Bbl) | bbl</t>
        </is>
      </c>
      <c r="B40" s="5" t="n">
        <v>2221800</v>
      </c>
      <c r="C40" s="5" t="n">
        <v>5675750</v>
      </c>
    </row>
    <row r="41">
      <c r="A41" s="4" t="inlineStr">
        <is>
          <t>Weighted-average price/differential (in USD per unit)</t>
        </is>
      </c>
      <c r="B41" s="8" t="n">
        <v>51.84</v>
      </c>
      <c r="C41" s="8" t="n">
        <v>50.61</v>
      </c>
    </row>
    <row r="42">
      <c r="A42" s="4" t="inlineStr">
        <is>
          <t>Commodity - Oil | Brent ICE | Commodity | Ceiling</t>
        </is>
      </c>
    </row>
    <row r="43">
      <c r="A43" s="3" t="inlineStr">
        <is>
          <t>Derivative [Line Items]</t>
        </is>
      </c>
    </row>
    <row r="44">
      <c r="A44" s="4" t="inlineStr">
        <is>
          <t>Weighted-average price/differential (in USD per unit)</t>
        </is>
      </c>
      <c r="B44" s="8" t="n">
        <v>53.56</v>
      </c>
      <c r="C44" s="8" t="n">
        <v>53.01</v>
      </c>
    </row>
    <row r="45">
      <c r="A45" s="4" t="inlineStr">
        <is>
          <t>Commodity - NGL | Swap | Ethane</t>
        </is>
      </c>
    </row>
    <row r="46">
      <c r="A46" s="3" t="inlineStr">
        <is>
          <t>Derivative [Line Items]</t>
        </is>
      </c>
    </row>
    <row r="47">
      <c r="A47" s="4" t="inlineStr">
        <is>
          <t>Aggregate volumes (Bbl) | bbl</t>
        </is>
      </c>
      <c r="B47" s="5" t="n">
        <v>230000</v>
      </c>
      <c r="C47" s="5" t="n">
        <v>1533000</v>
      </c>
    </row>
    <row r="48">
      <c r="A48" s="4" t="inlineStr">
        <is>
          <t>Weighted-average price/differential (in USD per unit)</t>
        </is>
      </c>
      <c r="B48" s="8" t="n">
        <v>12.01</v>
      </c>
      <c r="C48" s="8" t="n">
        <v>11.42</v>
      </c>
    </row>
    <row r="49">
      <c r="A49" s="4" t="inlineStr">
        <is>
          <t>Commodity - NGL | Swap | Propane</t>
        </is>
      </c>
    </row>
    <row r="50">
      <c r="A50" s="3" t="inlineStr">
        <is>
          <t>Derivative [Line Items]</t>
        </is>
      </c>
    </row>
    <row r="51">
      <c r="A51" s="4" t="inlineStr">
        <is>
          <t>Aggregate volumes (Bbl) | bbl</t>
        </is>
      </c>
      <c r="B51" s="5" t="n">
        <v>610788</v>
      </c>
      <c r="C51" s="5" t="n">
        <v>1168000</v>
      </c>
    </row>
    <row r="52">
      <c r="A52" s="4" t="inlineStr">
        <is>
          <t>Weighted-average price/differential (in USD per unit)</t>
        </is>
      </c>
      <c r="B52" s="8" t="n">
        <v>22.9</v>
      </c>
      <c r="C52" s="8" t="n">
        <v>35.91</v>
      </c>
    </row>
    <row r="53">
      <c r="A53" s="4" t="inlineStr">
        <is>
          <t>Commodity - NGL | Swap | Normal Butane</t>
        </is>
      </c>
    </row>
    <row r="54">
      <c r="A54" s="3" t="inlineStr">
        <is>
          <t>Derivative [Line Items]</t>
        </is>
      </c>
    </row>
    <row r="55">
      <c r="A55" s="4" t="inlineStr">
        <is>
          <t>Aggregate volumes (Bbl) | bbl</t>
        </is>
      </c>
      <c r="B55" s="5" t="n">
        <v>203596</v>
      </c>
      <c r="C55" s="5" t="n">
        <v>365000</v>
      </c>
    </row>
    <row r="56">
      <c r="A56" s="4" t="inlineStr">
        <is>
          <t>Weighted-average price/differential (in USD per unit)</t>
        </is>
      </c>
      <c r="B56" s="8" t="n">
        <v>25.87</v>
      </c>
      <c r="C56" s="8" t="n">
        <v>41.58</v>
      </c>
    </row>
    <row r="57">
      <c r="A57" s="4" t="inlineStr">
        <is>
          <t>Commodity - NGL | Swap | Isobutane</t>
        </is>
      </c>
    </row>
    <row r="58">
      <c r="A58" s="3" t="inlineStr">
        <is>
          <t>Derivative [Line Items]</t>
        </is>
      </c>
    </row>
    <row r="59">
      <c r="A59" s="4" t="inlineStr">
        <is>
          <t>Aggregate volumes (Bbl) | bbl</t>
        </is>
      </c>
      <c r="B59" s="5" t="n">
        <v>55568</v>
      </c>
      <c r="C59" s="5" t="n">
        <v>109500</v>
      </c>
    </row>
    <row r="60">
      <c r="A60" s="4" t="inlineStr">
        <is>
          <t>Weighted-average price/differential (in USD per unit)</t>
        </is>
      </c>
      <c r="B60" s="8" t="n">
        <v>26.55</v>
      </c>
      <c r="C60" s="5" t="n">
        <v>42</v>
      </c>
    </row>
    <row r="61">
      <c r="A61" s="4" t="inlineStr">
        <is>
          <t>Commodity - NGL | Swap | Natural Gasoline</t>
        </is>
      </c>
    </row>
    <row r="62">
      <c r="A62" s="3" t="inlineStr">
        <is>
          <t>Derivative [Line Items]</t>
        </is>
      </c>
    </row>
    <row r="63">
      <c r="A63" s="4" t="inlineStr">
        <is>
          <t>Aggregate volumes (Bbl) | bbl</t>
        </is>
      </c>
      <c r="B63" s="5" t="n">
        <v>222088</v>
      </c>
      <c r="C63" s="5" t="n">
        <v>365000</v>
      </c>
    </row>
    <row r="64">
      <c r="A64" s="4" t="inlineStr">
        <is>
          <t>Weighted-average price/differential (in USD per unit)</t>
        </is>
      </c>
      <c r="B64" s="8" t="n">
        <v>38.16</v>
      </c>
      <c r="C64" s="8" t="n">
        <v>60.65</v>
      </c>
    </row>
    <row r="65">
      <c r="A65" s="4" t="inlineStr">
        <is>
          <t>Commodity - NGL | Commodity</t>
        </is>
      </c>
    </row>
    <row r="66">
      <c r="A66" s="3" t="inlineStr">
        <is>
          <t>Derivative [Line Items]</t>
        </is>
      </c>
    </row>
    <row r="67">
      <c r="A67" s="4" t="inlineStr">
        <is>
          <t>Aggregate volumes (Bbl) | bbl</t>
        </is>
      </c>
      <c r="B67" s="5" t="n">
        <v>1322040</v>
      </c>
      <c r="C67" s="5" t="n">
        <v>3540500</v>
      </c>
    </row>
    <row r="68">
      <c r="A68" s="4" t="inlineStr">
        <is>
          <t>Commodity - Natural gas | Henry Hub NYMEX | Swap</t>
        </is>
      </c>
    </row>
    <row r="69">
      <c r="A69" s="3" t="inlineStr">
        <is>
          <t>Derivative [Line Items]</t>
        </is>
      </c>
    </row>
    <row r="70">
      <c r="A70" s="4" t="inlineStr">
        <is>
          <t>Weighted-average price/differential (in USD per unit) | $ / MMBTU</t>
        </is>
      </c>
      <c r="B70" s="8" t="n">
        <v>2.59</v>
      </c>
      <c r="C70" s="8" t="n">
        <v>2.73</v>
      </c>
    </row>
    <row r="71">
      <c r="A71" s="4" t="inlineStr">
        <is>
          <t>Volume (MMBtu) | MMBTU</t>
        </is>
      </c>
      <c r="B71" s="5" t="n">
        <v>10718000</v>
      </c>
      <c r="C71" s="5" t="n">
        <v>3650000</v>
      </c>
    </row>
    <row r="72">
      <c r="A72" s="4" t="inlineStr">
        <is>
          <t>Commodity - Natural gas | Henry Hub NYMEX | Collar</t>
        </is>
      </c>
    </row>
    <row r="73">
      <c r="A73" s="3" t="inlineStr">
        <is>
          <t>Derivative [Line Items]</t>
        </is>
      </c>
    </row>
    <row r="74">
      <c r="A74" s="4" t="inlineStr">
        <is>
          <t>Volume (MMBtu) | MMBTU</t>
        </is>
      </c>
      <c r="B74" s="5" t="n">
        <v>0</v>
      </c>
      <c r="C74" s="5" t="n">
        <v>29200000</v>
      </c>
    </row>
    <row r="75">
      <c r="A75" s="4" t="inlineStr">
        <is>
          <t>Commodity - Natural gas | Henry Hub NYMEX | Collar | Floor</t>
        </is>
      </c>
    </row>
    <row r="76">
      <c r="A76" s="3" t="inlineStr">
        <is>
          <t>Derivative [Line Items]</t>
        </is>
      </c>
    </row>
    <row r="77">
      <c r="A77" s="4" t="inlineStr">
        <is>
          <t>Weighted-average price/differential (in USD per unit) | $ / MMBTU</t>
        </is>
      </c>
      <c r="B77" s="5" t="n">
        <v>0</v>
      </c>
      <c r="C77" s="8" t="n">
        <v>3.09</v>
      </c>
    </row>
    <row r="78">
      <c r="A78" s="4" t="inlineStr">
        <is>
          <t>Commodity - Natural gas | Henry Hub NYMEX | Collar | Ceiling</t>
        </is>
      </c>
    </row>
    <row r="79">
      <c r="A79" s="3" t="inlineStr">
        <is>
          <t>Derivative [Line Items]</t>
        </is>
      </c>
    </row>
    <row r="80">
      <c r="A80" s="4" t="inlineStr">
        <is>
          <t>Weighted-average price/differential (in USD per unit) | $ / MMBTU</t>
        </is>
      </c>
      <c r="B80" s="5" t="n">
        <v>0</v>
      </c>
      <c r="C80" s="8" t="n">
        <v>3.84</v>
      </c>
    </row>
    <row r="81">
      <c r="A81" s="4" t="inlineStr">
        <is>
          <t>Commodity - Natural gas | Henry Hub NYMEX | Commodity | Floor</t>
        </is>
      </c>
    </row>
    <row r="82">
      <c r="A82" s="3" t="inlineStr">
        <is>
          <t>Derivative [Line Items]</t>
        </is>
      </c>
    </row>
    <row r="83">
      <c r="A83" s="4" t="inlineStr">
        <is>
          <t>Weighted-average price/differential (in USD per unit) | $ / MMBTU</t>
        </is>
      </c>
      <c r="B83" s="8" t="n">
        <v>2.59</v>
      </c>
      <c r="C83" s="8" t="n">
        <v>3.05</v>
      </c>
    </row>
    <row r="84">
      <c r="A84" s="4" t="inlineStr">
        <is>
          <t>Volume (MMBtu) | MMBTU</t>
        </is>
      </c>
      <c r="B84" s="5" t="n">
        <v>10718000</v>
      </c>
      <c r="C84" s="5" t="n">
        <v>32850000</v>
      </c>
    </row>
    <row r="85">
      <c r="A85" s="4" t="inlineStr">
        <is>
          <t>Commodity - Natural gas | Henry Hub NYMEX | Commodity | Ceiling</t>
        </is>
      </c>
    </row>
    <row r="86">
      <c r="A86" s="3" t="inlineStr">
        <is>
          <t>Derivative [Line Items]</t>
        </is>
      </c>
    </row>
    <row r="87">
      <c r="A87" s="4" t="inlineStr">
        <is>
          <t>Weighted-average price/differential (in USD per unit) | $ / MMBTU</t>
        </is>
      </c>
      <c r="B87" s="8" t="n">
        <v>2.59</v>
      </c>
      <c r="C87" s="8" t="n">
        <v>3.71</v>
      </c>
    </row>
    <row r="88">
      <c r="A88" s="4" t="inlineStr">
        <is>
          <t>Volume (MMBtu) | MMBTU</t>
        </is>
      </c>
      <c r="B88" s="5" t="n">
        <v>10718000</v>
      </c>
      <c r="C88" s="5" t="n">
        <v>32850000</v>
      </c>
    </row>
    <row r="89">
      <c r="A89" s="4" t="inlineStr">
        <is>
          <t>Commodity - Natural gas | Waha Inside FERC to Henry Hub NYMEX | Basis Swap</t>
        </is>
      </c>
    </row>
    <row r="90">
      <c r="A90" s="3" t="inlineStr">
        <is>
          <t>Derivative [Line Items]</t>
        </is>
      </c>
    </row>
    <row r="91">
      <c r="A91" s="4" t="inlineStr">
        <is>
          <t>Weighted-average price/differential (in USD per unit) | $ / MMBTU</t>
        </is>
      </c>
      <c r="B91" s="8" t="n">
        <v>-0.47</v>
      </c>
      <c r="C91" s="8" t="n">
        <v>-0.36</v>
      </c>
    </row>
    <row r="92">
      <c r="A92" s="4" t="inlineStr">
        <is>
          <t>Volume (MMBtu) | MMBTU</t>
        </is>
      </c>
      <c r="B92" s="5" t="n">
        <v>14278400</v>
      </c>
      <c r="C92" s="5" t="n">
        <v>29017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Not Designated as Hedges $ in Thousands</t>
        </is>
      </c>
      <c r="B1" s="2" t="inlineStr">
        <is>
          <t>Sep. 30, 2021USD ($)</t>
        </is>
      </c>
    </row>
    <row r="2">
      <c r="A2" s="3" t="inlineStr">
        <is>
          <t>Derivative [Line Items]</t>
        </is>
      </c>
    </row>
    <row r="3">
      <c r="A3" s="4" t="inlineStr">
        <is>
          <t>Notional amount of derivative</t>
        </is>
      </c>
      <c r="B3" s="6" t="n">
        <v>100000</v>
      </c>
    </row>
    <row r="4">
      <c r="A4" s="4" t="inlineStr">
        <is>
          <t>Fixed rate (as a percent)</t>
        </is>
      </c>
      <c r="B4" s="4" t="inlineStr">
        <is>
          <t>0.34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1</t>
        </is>
      </c>
      <c r="C1" s="2" t="inlineStr">
        <is>
          <t>Dec. 31, 2020</t>
        </is>
      </c>
    </row>
    <row r="2">
      <c r="A2" s="3" t="inlineStr">
        <is>
          <t>Assets:</t>
        </is>
      </c>
    </row>
    <row r="3">
      <c r="A3" s="4" t="inlineStr">
        <is>
          <t>Net fair value presented on the unaudited consolidated balance sheets</t>
        </is>
      </c>
      <c r="B3" s="6" t="n">
        <v>3272</v>
      </c>
      <c r="C3" s="6" t="n">
        <v>7893</v>
      </c>
    </row>
    <row r="4">
      <c r="A4" s="4" t="inlineStr">
        <is>
          <t>Net fair value presented on the unaudited consolidated balance sheets</t>
        </is>
      </c>
      <c r="B4" s="5" t="n">
        <v>35742</v>
      </c>
      <c r="C4" s="5" t="n">
        <v>0</v>
      </c>
    </row>
    <row r="5">
      <c r="A5" s="3" t="inlineStr">
        <is>
          <t>Liabilities:</t>
        </is>
      </c>
    </row>
    <row r="6">
      <c r="A6" s="4" t="inlineStr">
        <is>
          <t>Net fair value presented on the unaudited consolidated balance sheets</t>
        </is>
      </c>
      <c r="B6" s="5" t="n">
        <v>-288794</v>
      </c>
      <c r="C6" s="5" t="n">
        <v>-31826</v>
      </c>
    </row>
    <row r="7">
      <c r="A7" s="4" t="inlineStr">
        <is>
          <t>Net fair value presented on the unaudited consolidated balance sheets</t>
        </is>
      </c>
      <c r="B7" s="5" t="n">
        <v>-37453</v>
      </c>
      <c r="C7" s="5" t="n">
        <v>-12051</v>
      </c>
    </row>
    <row r="8">
      <c r="A8" s="4" t="inlineStr">
        <is>
          <t>Net derivative liability positions</t>
        </is>
      </c>
      <c r="B8" s="5" t="n">
        <v>-287233</v>
      </c>
      <c r="C8" s="5" t="n">
        <v>-35984</v>
      </c>
    </row>
    <row r="9">
      <c r="A9" s="4" t="inlineStr">
        <is>
          <t>Interest rate - LIBOR</t>
        </is>
      </c>
    </row>
    <row r="10">
      <c r="A10" s="3" t="inlineStr">
        <is>
          <t>Liabilities:</t>
        </is>
      </c>
    </row>
    <row r="11">
      <c r="A11" s="4" t="inlineStr">
        <is>
          <t>Net fair value presented on the unaudited consolidated balance sheets</t>
        </is>
      </c>
      <c r="B11" s="5" t="n">
        <v>-131</v>
      </c>
      <c r="C11" s="5" t="n">
        <v>-206</v>
      </c>
    </row>
    <row r="12">
      <c r="A12" s="4" t="inlineStr">
        <is>
          <t>Net fair value presented on the unaudited consolidated balance sheets</t>
        </is>
      </c>
      <c r="B12" s="5" t="n">
        <v>0</v>
      </c>
      <c r="C12" s="5" t="n">
        <v>-63</v>
      </c>
    </row>
    <row r="13">
      <c r="A13" s="4" t="inlineStr">
        <is>
          <t>Commodity - Oil | Commodity Derivatives</t>
        </is>
      </c>
    </row>
    <row r="14">
      <c r="A14" s="3" t="inlineStr">
        <is>
          <t>Assets:</t>
        </is>
      </c>
    </row>
    <row r="15">
      <c r="A15" s="4" t="inlineStr">
        <is>
          <t>Net fair value presented on the unaudited consolidated balance sheets</t>
        </is>
      </c>
      <c r="B15" s="5" t="n">
        <v>0</v>
      </c>
      <c r="C15" s="5" t="n">
        <v>8028</v>
      </c>
    </row>
    <row r="16">
      <c r="A16" s="4" t="inlineStr">
        <is>
          <t>Net fair value presented on the unaudited consolidated balance sheets</t>
        </is>
      </c>
      <c r="B16" s="5" t="n">
        <v>0</v>
      </c>
      <c r="C16" s="5" t="n">
        <v>0</v>
      </c>
    </row>
    <row r="17">
      <c r="A17" s="3" t="inlineStr">
        <is>
          <t>Liabilities:</t>
        </is>
      </c>
    </row>
    <row r="18">
      <c r="A18" s="4" t="inlineStr">
        <is>
          <t>Net fair value presented on the unaudited consolidated balance sheets</t>
        </is>
      </c>
      <c r="B18" s="5" t="n">
        <v>-160322</v>
      </c>
      <c r="C18" s="5" t="n">
        <v>-188</v>
      </c>
    </row>
    <row r="19">
      <c r="A19" s="4" t="inlineStr">
        <is>
          <t>Net fair value presented on the unaudited consolidated balance sheets</t>
        </is>
      </c>
      <c r="B19" s="5" t="n">
        <v>-28622</v>
      </c>
      <c r="C19" s="5" t="n">
        <v>-10932</v>
      </c>
    </row>
    <row r="20">
      <c r="A20" s="4" t="inlineStr">
        <is>
          <t>Commodity - Oil | Contingent Consideration</t>
        </is>
      </c>
    </row>
    <row r="21">
      <c r="A21" s="3" t="inlineStr">
        <is>
          <t>Assets:</t>
        </is>
      </c>
    </row>
    <row r="22">
      <c r="A22" s="4" t="inlineStr">
        <is>
          <t>Net fair value presented on the unaudited consolidated balance sheets</t>
        </is>
      </c>
      <c r="B22" s="5" t="n">
        <v>3272</v>
      </c>
      <c r="C22" s="5" t="n">
        <v>0</v>
      </c>
    </row>
    <row r="23">
      <c r="A23" s="4" t="inlineStr">
        <is>
          <t>Net fair value presented on the unaudited consolidated balance sheets</t>
        </is>
      </c>
      <c r="B23" s="5" t="n">
        <v>35742</v>
      </c>
      <c r="C23" s="5" t="n">
        <v>0</v>
      </c>
    </row>
    <row r="24">
      <c r="A24" s="3" t="inlineStr">
        <is>
          <t>Liabilities:</t>
        </is>
      </c>
    </row>
    <row r="25">
      <c r="A25" s="4" t="inlineStr">
        <is>
          <t>Net fair value presented on the unaudited consolidated balance sheets</t>
        </is>
      </c>
      <c r="B25" s="5" t="n">
        <v>0</v>
      </c>
      <c r="C25" s="5" t="n">
        <v>-665</v>
      </c>
    </row>
    <row r="26">
      <c r="A26" s="4" t="inlineStr">
        <is>
          <t>Net fair value presented on the unaudited consolidated balance sheets</t>
        </is>
      </c>
      <c r="B26" s="5" t="n">
        <v>0</v>
      </c>
      <c r="C26" s="5" t="n">
        <v>-115</v>
      </c>
    </row>
    <row r="27">
      <c r="A27" s="4" t="inlineStr">
        <is>
          <t>Commodity - NGL | Commodity Derivatives</t>
        </is>
      </c>
    </row>
    <row r="28">
      <c r="A28" s="3" t="inlineStr">
        <is>
          <t>Assets:</t>
        </is>
      </c>
    </row>
    <row r="29">
      <c r="A29" s="4" t="inlineStr">
        <is>
          <t>Net fair value presented on the unaudited consolidated balance sheets</t>
        </is>
      </c>
      <c r="B29" s="5" t="n">
        <v>0</v>
      </c>
      <c r="C29" s="5" t="n">
        <v>0</v>
      </c>
    </row>
    <row r="30">
      <c r="A30" s="4" t="inlineStr">
        <is>
          <t>Net fair value presented on the unaudited consolidated balance sheets</t>
        </is>
      </c>
      <c r="B30" s="5" t="n">
        <v>0</v>
      </c>
      <c r="C30" s="5" t="n">
        <v>0</v>
      </c>
    </row>
    <row r="31">
      <c r="A31" s="3" t="inlineStr">
        <is>
          <t>Liabilities:</t>
        </is>
      </c>
    </row>
    <row r="32">
      <c r="A32" s="4" t="inlineStr">
        <is>
          <t>Net fair value presented on the unaudited consolidated balance sheets</t>
        </is>
      </c>
      <c r="B32" s="5" t="n">
        <v>-62658</v>
      </c>
      <c r="C32" s="5" t="n">
        <v>-13465</v>
      </c>
    </row>
    <row r="33">
      <c r="A33" s="4" t="inlineStr">
        <is>
          <t>Net fair value presented on the unaudited consolidated balance sheets</t>
        </is>
      </c>
      <c r="B33" s="5" t="n">
        <v>-3406</v>
      </c>
      <c r="C33" s="5" t="n">
        <v>0</v>
      </c>
    </row>
    <row r="34">
      <c r="A34" s="4" t="inlineStr">
        <is>
          <t>Commodity - Natural gas | Commodity Derivatives</t>
        </is>
      </c>
    </row>
    <row r="35">
      <c r="A35" s="3" t="inlineStr">
        <is>
          <t>Assets:</t>
        </is>
      </c>
    </row>
    <row r="36">
      <c r="A36" s="4" t="inlineStr">
        <is>
          <t>Net fair value presented on the unaudited consolidated balance sheets</t>
        </is>
      </c>
      <c r="B36" s="5" t="n">
        <v>0</v>
      </c>
      <c r="C36" s="5" t="n">
        <v>-135</v>
      </c>
    </row>
    <row r="37">
      <c r="A37" s="4" t="inlineStr">
        <is>
          <t>Net fair value presented on the unaudited consolidated balance sheets</t>
        </is>
      </c>
      <c r="B37" s="5" t="n">
        <v>0</v>
      </c>
      <c r="C37" s="5" t="n">
        <v>0</v>
      </c>
    </row>
    <row r="38">
      <c r="A38" s="3" t="inlineStr">
        <is>
          <t>Liabilities:</t>
        </is>
      </c>
    </row>
    <row r="39">
      <c r="A39" s="4" t="inlineStr">
        <is>
          <t>Net fair value presented on the unaudited consolidated balance sheets</t>
        </is>
      </c>
      <c r="B39" s="5" t="n">
        <v>-65683</v>
      </c>
      <c r="C39" s="5" t="n">
        <v>-17302</v>
      </c>
    </row>
    <row r="40">
      <c r="A40" s="4" t="inlineStr">
        <is>
          <t>Net fair value presented on the unaudited consolidated balance sheets</t>
        </is>
      </c>
      <c r="B40" s="5" t="n">
        <v>-5425</v>
      </c>
      <c r="C40" s="5" t="n">
        <v>-941</v>
      </c>
    </row>
    <row r="41">
      <c r="A41" s="4" t="inlineStr">
        <is>
          <t>Current Assets | Commodity - Oil | Commodity Derivatives</t>
        </is>
      </c>
    </row>
    <row r="42">
      <c r="A42" s="3" t="inlineStr">
        <is>
          <t>Assets:</t>
        </is>
      </c>
    </row>
    <row r="43">
      <c r="A43" s="4" t="inlineStr">
        <is>
          <t>Total gross fair value</t>
        </is>
      </c>
      <c r="B43" s="5" t="n">
        <v>10836</v>
      </c>
      <c r="C43" s="5" t="n">
        <v>32958</v>
      </c>
    </row>
    <row r="44">
      <c r="A44" s="4" t="inlineStr">
        <is>
          <t>Amounts offset</t>
        </is>
      </c>
      <c r="B44" s="5" t="n">
        <v>-10836</v>
      </c>
      <c r="C44" s="5" t="n">
        <v>-24930</v>
      </c>
    </row>
    <row r="45">
      <c r="A45" s="4" t="inlineStr">
        <is>
          <t>Current Assets | Commodity - Oil | Contingent Consideration</t>
        </is>
      </c>
    </row>
    <row r="46">
      <c r="A46" s="3" t="inlineStr">
        <is>
          <t>Assets:</t>
        </is>
      </c>
    </row>
    <row r="47">
      <c r="A47" s="4" t="inlineStr">
        <is>
          <t>Total gross fair value</t>
        </is>
      </c>
      <c r="B47" s="5" t="n">
        <v>3272</v>
      </c>
      <c r="C47" s="5" t="n">
        <v>0</v>
      </c>
    </row>
    <row r="48">
      <c r="A48" s="4" t="inlineStr">
        <is>
          <t>Amounts offset</t>
        </is>
      </c>
      <c r="B48" s="5" t="n">
        <v>0</v>
      </c>
      <c r="C48" s="5" t="n">
        <v>0</v>
      </c>
    </row>
    <row r="49">
      <c r="A49" s="4" t="inlineStr">
        <is>
          <t>Current Assets | Commodity - NGL | Commodity Derivatives</t>
        </is>
      </c>
    </row>
    <row r="50">
      <c r="A50" s="3" t="inlineStr">
        <is>
          <t>Assets:</t>
        </is>
      </c>
    </row>
    <row r="51">
      <c r="A51" s="4" t="inlineStr">
        <is>
          <t>Total gross fair value</t>
        </is>
      </c>
      <c r="B51" s="5" t="n">
        <v>0</v>
      </c>
      <c r="C51" s="5" t="n">
        <v>2720</v>
      </c>
    </row>
    <row r="52">
      <c r="A52" s="4" t="inlineStr">
        <is>
          <t>Amounts offset</t>
        </is>
      </c>
      <c r="B52" s="5" t="n">
        <v>0</v>
      </c>
      <c r="C52" s="5" t="n">
        <v>-2720</v>
      </c>
    </row>
    <row r="53">
      <c r="A53" s="4" t="inlineStr">
        <is>
          <t>Current Assets | Commodity - Natural gas | Commodity Derivatives</t>
        </is>
      </c>
    </row>
    <row r="54">
      <c r="A54" s="3" t="inlineStr">
        <is>
          <t>Assets:</t>
        </is>
      </c>
    </row>
    <row r="55">
      <c r="A55" s="4" t="inlineStr">
        <is>
          <t>Total gross fair value</t>
        </is>
      </c>
      <c r="B55" s="5" t="n">
        <v>3497</v>
      </c>
      <c r="C55" s="5" t="n">
        <v>521</v>
      </c>
    </row>
    <row r="56">
      <c r="A56" s="4" t="inlineStr">
        <is>
          <t>Amounts offset</t>
        </is>
      </c>
      <c r="B56" s="5" t="n">
        <v>-3497</v>
      </c>
      <c r="C56" s="5" t="n">
        <v>-656</v>
      </c>
    </row>
    <row r="57">
      <c r="A57" s="4" t="inlineStr">
        <is>
          <t>Noncurrent Assets | Commodity - Oil | Commodity Derivatives</t>
        </is>
      </c>
    </row>
    <row r="58">
      <c r="A58" s="3" t="inlineStr">
        <is>
          <t>Assets:</t>
        </is>
      </c>
    </row>
    <row r="59">
      <c r="A59" s="4" t="inlineStr">
        <is>
          <t>Total gross fair value</t>
        </is>
      </c>
      <c r="B59" s="5" t="n">
        <v>6657</v>
      </c>
      <c r="C59" s="5" t="n">
        <v>0</v>
      </c>
    </row>
    <row r="60">
      <c r="A60" s="4" t="inlineStr">
        <is>
          <t>Amounts offset</t>
        </is>
      </c>
      <c r="B60" s="5" t="n">
        <v>-6657</v>
      </c>
      <c r="C60" s="5" t="n">
        <v>0</v>
      </c>
    </row>
    <row r="61">
      <c r="A61" s="4" t="inlineStr">
        <is>
          <t>Noncurrent Assets | Commodity - Oil | Contingent Consideration</t>
        </is>
      </c>
    </row>
    <row r="62">
      <c r="A62" s="3" t="inlineStr">
        <is>
          <t>Assets:</t>
        </is>
      </c>
    </row>
    <row r="63">
      <c r="A63" s="4" t="inlineStr">
        <is>
          <t>Total gross fair value</t>
        </is>
      </c>
      <c r="B63" s="5" t="n">
        <v>35742</v>
      </c>
      <c r="C63" s="5" t="n">
        <v>0</v>
      </c>
    </row>
    <row r="64">
      <c r="A64" s="4" t="inlineStr">
        <is>
          <t>Amounts offset</t>
        </is>
      </c>
      <c r="B64" s="5" t="n">
        <v>0</v>
      </c>
      <c r="C64" s="5" t="n">
        <v>0</v>
      </c>
    </row>
    <row r="65">
      <c r="A65" s="4" t="inlineStr">
        <is>
          <t>Noncurrent Assets | Commodity - NGL | Commodity Derivatives</t>
        </is>
      </c>
    </row>
    <row r="66">
      <c r="A66" s="3" t="inlineStr">
        <is>
          <t>Assets:</t>
        </is>
      </c>
    </row>
    <row r="67">
      <c r="A67" s="4" t="inlineStr">
        <is>
          <t>Total gross fair value</t>
        </is>
      </c>
      <c r="B67" s="5" t="n">
        <v>0</v>
      </c>
      <c r="C67" s="5" t="n">
        <v>0</v>
      </c>
    </row>
    <row r="68">
      <c r="A68" s="4" t="inlineStr">
        <is>
          <t>Amounts offset</t>
        </is>
      </c>
      <c r="B68" s="5" t="n">
        <v>0</v>
      </c>
      <c r="C68" s="5" t="n">
        <v>0</v>
      </c>
    </row>
    <row r="69">
      <c r="A69" s="4" t="inlineStr">
        <is>
          <t>Noncurrent Assets | Commodity - Natural gas | Commodity Derivatives</t>
        </is>
      </c>
    </row>
    <row r="70">
      <c r="A70" s="3" t="inlineStr">
        <is>
          <t>Assets:</t>
        </is>
      </c>
    </row>
    <row r="71">
      <c r="A71" s="4" t="inlineStr">
        <is>
          <t>Total gross fair value</t>
        </is>
      </c>
      <c r="B71" s="5" t="n">
        <v>1497</v>
      </c>
      <c r="C71" s="5" t="n">
        <v>535</v>
      </c>
    </row>
    <row r="72">
      <c r="A72" s="4" t="inlineStr">
        <is>
          <t>Amounts offset</t>
        </is>
      </c>
      <c r="B72" s="5" t="n">
        <v>-1497</v>
      </c>
      <c r="C72" s="5" t="n">
        <v>-535</v>
      </c>
    </row>
    <row r="73">
      <c r="A73" s="4" t="inlineStr">
        <is>
          <t>Current Liabilities | Interest rate - LIBOR</t>
        </is>
      </c>
    </row>
    <row r="74">
      <c r="A74" s="3" t="inlineStr">
        <is>
          <t>Liabilities:</t>
        </is>
      </c>
    </row>
    <row r="75">
      <c r="A75" s="4" t="inlineStr">
        <is>
          <t>Total gross fair value</t>
        </is>
      </c>
      <c r="B75" s="5" t="n">
        <v>-131</v>
      </c>
      <c r="C75" s="5" t="n">
        <v>-206</v>
      </c>
    </row>
    <row r="76">
      <c r="A76" s="4" t="inlineStr">
        <is>
          <t>Amounts offset</t>
        </is>
      </c>
      <c r="B76" s="5" t="n">
        <v>0</v>
      </c>
      <c r="C76" s="5" t="n">
        <v>0</v>
      </c>
    </row>
    <row r="77">
      <c r="A77" s="4" t="inlineStr">
        <is>
          <t>Current Liabilities | Commodity - Oil | Commodity Derivatives</t>
        </is>
      </c>
    </row>
    <row r="78">
      <c r="A78" s="3" t="inlineStr">
        <is>
          <t>Liabilities:</t>
        </is>
      </c>
    </row>
    <row r="79">
      <c r="A79" s="4" t="inlineStr">
        <is>
          <t>Total gross fair value</t>
        </is>
      </c>
      <c r="B79" s="5" t="n">
        <v>-171158</v>
      </c>
      <c r="C79" s="5" t="n">
        <v>-25118</v>
      </c>
    </row>
    <row r="80">
      <c r="A80" s="4" t="inlineStr">
        <is>
          <t>Amounts offset</t>
        </is>
      </c>
      <c r="B80" s="5" t="n">
        <v>10836</v>
      </c>
      <c r="C80" s="5" t="n">
        <v>24930</v>
      </c>
    </row>
    <row r="81">
      <c r="A81" s="4" t="inlineStr">
        <is>
          <t>Current Liabilities | Commodity - Oil | Contingent Consideration</t>
        </is>
      </c>
    </row>
    <row r="82">
      <c r="A82" s="3" t="inlineStr">
        <is>
          <t>Liabilities:</t>
        </is>
      </c>
    </row>
    <row r="83">
      <c r="A83" s="4" t="inlineStr">
        <is>
          <t>Total gross fair value</t>
        </is>
      </c>
      <c r="B83" s="5" t="n">
        <v>0</v>
      </c>
      <c r="C83" s="5" t="n">
        <v>-665</v>
      </c>
    </row>
    <row r="84">
      <c r="A84" s="4" t="inlineStr">
        <is>
          <t>Amounts offset</t>
        </is>
      </c>
      <c r="B84" s="5" t="n">
        <v>0</v>
      </c>
      <c r="C84" s="5" t="n">
        <v>0</v>
      </c>
    </row>
    <row r="85">
      <c r="A85" s="4" t="inlineStr">
        <is>
          <t>Current Liabilities | Commodity - NGL | Commodity Derivatives</t>
        </is>
      </c>
    </row>
    <row r="86">
      <c r="A86" s="3" t="inlineStr">
        <is>
          <t>Liabilities:</t>
        </is>
      </c>
    </row>
    <row r="87">
      <c r="A87" s="4" t="inlineStr">
        <is>
          <t>Total gross fair value</t>
        </is>
      </c>
      <c r="B87" s="5" t="n">
        <v>-62658</v>
      </c>
      <c r="C87" s="5" t="n">
        <v>-16185</v>
      </c>
    </row>
    <row r="88">
      <c r="A88" s="4" t="inlineStr">
        <is>
          <t>Amounts offset</t>
        </is>
      </c>
      <c r="B88" s="5" t="n">
        <v>0</v>
      </c>
      <c r="C88" s="5" t="n">
        <v>2720</v>
      </c>
    </row>
    <row r="89">
      <c r="A89" s="4" t="inlineStr">
        <is>
          <t>Current Liabilities | Commodity - Natural gas | Commodity Derivatives</t>
        </is>
      </c>
    </row>
    <row r="90">
      <c r="A90" s="3" t="inlineStr">
        <is>
          <t>Liabilities:</t>
        </is>
      </c>
    </row>
    <row r="91">
      <c r="A91" s="4" t="inlineStr">
        <is>
          <t>Total gross fair value</t>
        </is>
      </c>
      <c r="B91" s="5" t="n">
        <v>-69180</v>
      </c>
      <c r="C91" s="5" t="n">
        <v>-17958</v>
      </c>
    </row>
    <row r="92">
      <c r="A92" s="4" t="inlineStr">
        <is>
          <t>Amounts offset</t>
        </is>
      </c>
      <c r="B92" s="5" t="n">
        <v>3497</v>
      </c>
      <c r="C92" s="5" t="n">
        <v>656</v>
      </c>
    </row>
    <row r="93">
      <c r="A93" s="4" t="inlineStr">
        <is>
          <t>Noncurrent Liabilities | Interest rate - LIBOR</t>
        </is>
      </c>
    </row>
    <row r="94">
      <c r="A94" s="3" t="inlineStr">
        <is>
          <t>Liabilities:</t>
        </is>
      </c>
    </row>
    <row r="95">
      <c r="A95" s="4" t="inlineStr">
        <is>
          <t>Total gross fair value</t>
        </is>
      </c>
      <c r="B95" s="5" t="n">
        <v>0</v>
      </c>
      <c r="C95" s="5" t="n">
        <v>-63</v>
      </c>
    </row>
    <row r="96">
      <c r="A96" s="4" t="inlineStr">
        <is>
          <t>Amounts offset</t>
        </is>
      </c>
      <c r="B96" s="5" t="n">
        <v>0</v>
      </c>
      <c r="C96" s="5" t="n">
        <v>0</v>
      </c>
    </row>
    <row r="97">
      <c r="A97" s="4" t="inlineStr">
        <is>
          <t>Noncurrent Liabilities | Commodity - Oil | Commodity Derivatives</t>
        </is>
      </c>
    </row>
    <row r="98">
      <c r="A98" s="3" t="inlineStr">
        <is>
          <t>Liabilities:</t>
        </is>
      </c>
    </row>
    <row r="99">
      <c r="A99" s="4" t="inlineStr">
        <is>
          <t>Total gross fair value</t>
        </is>
      </c>
      <c r="B99" s="5" t="n">
        <v>-35279</v>
      </c>
      <c r="C99" s="5" t="n">
        <v>-10932</v>
      </c>
    </row>
    <row r="100">
      <c r="A100" s="4" t="inlineStr">
        <is>
          <t>Amounts offset</t>
        </is>
      </c>
      <c r="B100" s="5" t="n">
        <v>6657</v>
      </c>
      <c r="C100" s="5" t="n">
        <v>0</v>
      </c>
    </row>
    <row r="101">
      <c r="A101" s="4" t="inlineStr">
        <is>
          <t>Noncurrent Liabilities | Commodity - Oil | Contingent Consideration</t>
        </is>
      </c>
    </row>
    <row r="102">
      <c r="A102" s="3" t="inlineStr">
        <is>
          <t>Liabilities:</t>
        </is>
      </c>
    </row>
    <row r="103">
      <c r="A103" s="4" t="inlineStr">
        <is>
          <t>Total gross fair value</t>
        </is>
      </c>
      <c r="B103" s="5" t="n">
        <v>0</v>
      </c>
      <c r="C103" s="5" t="n">
        <v>-115</v>
      </c>
    </row>
    <row r="104">
      <c r="A104" s="4" t="inlineStr">
        <is>
          <t>Amounts offset</t>
        </is>
      </c>
      <c r="B104" s="5" t="n">
        <v>0</v>
      </c>
      <c r="C104" s="5" t="n">
        <v>0</v>
      </c>
    </row>
    <row r="105">
      <c r="A105" s="4" t="inlineStr">
        <is>
          <t>Noncurrent Liabilities | Commodity - NGL | Commodity Derivatives</t>
        </is>
      </c>
    </row>
    <row r="106">
      <c r="A106" s="3" t="inlineStr">
        <is>
          <t>Liabilities:</t>
        </is>
      </c>
    </row>
    <row r="107">
      <c r="A107" s="4" t="inlineStr">
        <is>
          <t>Total gross fair value</t>
        </is>
      </c>
      <c r="B107" s="5" t="n">
        <v>-3406</v>
      </c>
      <c r="C107" s="5" t="n">
        <v>0</v>
      </c>
    </row>
    <row r="108">
      <c r="A108" s="4" t="inlineStr">
        <is>
          <t>Amounts offset</t>
        </is>
      </c>
      <c r="B108" s="5" t="n">
        <v>0</v>
      </c>
      <c r="C108" s="5" t="n">
        <v>0</v>
      </c>
    </row>
    <row r="109">
      <c r="A109" s="4" t="inlineStr">
        <is>
          <t>Noncurrent Liabilities | Commodity - Natural gas | Commodity Derivatives</t>
        </is>
      </c>
    </row>
    <row r="110">
      <c r="A110" s="3" t="inlineStr">
        <is>
          <t>Liabilities:</t>
        </is>
      </c>
    </row>
    <row r="111">
      <c r="A111" s="4" t="inlineStr">
        <is>
          <t>Total gross fair value</t>
        </is>
      </c>
      <c r="B111" s="5" t="n">
        <v>-6922</v>
      </c>
      <c r="C111" s="5" t="n">
        <v>-1476</v>
      </c>
    </row>
    <row r="112">
      <c r="A112" s="4" t="inlineStr">
        <is>
          <t>Amounts offset</t>
        </is>
      </c>
      <c r="B112" s="5" t="n">
        <v>1497</v>
      </c>
      <c r="C112" s="5" t="n">
        <v>535</v>
      </c>
    </row>
    <row r="113">
      <c r="A113" s="4" t="inlineStr">
        <is>
          <t>Level 1</t>
        </is>
      </c>
    </row>
    <row r="114">
      <c r="A114" s="3" t="inlineStr">
        <is>
          <t>Liabilities:</t>
        </is>
      </c>
    </row>
    <row r="115">
      <c r="A115" s="4" t="inlineStr">
        <is>
          <t>Net derivative liability positions</t>
        </is>
      </c>
      <c r="B115" s="5" t="n">
        <v>0</v>
      </c>
      <c r="C115" s="5" t="n">
        <v>0</v>
      </c>
    </row>
    <row r="116">
      <c r="A116" s="4" t="inlineStr">
        <is>
          <t>Level 1 | Current Assets | Commodity - Oil | Commodity Derivatives</t>
        </is>
      </c>
    </row>
    <row r="117">
      <c r="A117" s="3" t="inlineStr">
        <is>
          <t>Assets:</t>
        </is>
      </c>
    </row>
    <row r="118">
      <c r="A118" s="4" t="inlineStr">
        <is>
          <t>Total gross fair value</t>
        </is>
      </c>
      <c r="B118" s="5" t="n">
        <v>0</v>
      </c>
      <c r="C118" s="5" t="n">
        <v>0</v>
      </c>
    </row>
    <row r="119">
      <c r="A119" s="4" t="inlineStr">
        <is>
          <t>Level 1 | Current Assets | Commodity - Oil | Contingent Consideration</t>
        </is>
      </c>
    </row>
    <row r="120">
      <c r="A120" s="3" t="inlineStr">
        <is>
          <t>Assets:</t>
        </is>
      </c>
    </row>
    <row r="121">
      <c r="A121" s="4" t="inlineStr">
        <is>
          <t>Total gross fair value</t>
        </is>
      </c>
      <c r="B121" s="5" t="n">
        <v>0</v>
      </c>
      <c r="C121" s="5" t="n">
        <v>0</v>
      </c>
    </row>
    <row r="122">
      <c r="A122" s="4" t="inlineStr">
        <is>
          <t>Level 1 | Current Assets | Commodity - NGL | Commodity Derivatives</t>
        </is>
      </c>
    </row>
    <row r="123">
      <c r="A123" s="3" t="inlineStr">
        <is>
          <t>Assets:</t>
        </is>
      </c>
    </row>
    <row r="124">
      <c r="A124" s="4" t="inlineStr">
        <is>
          <t>Total gross fair value</t>
        </is>
      </c>
      <c r="B124" s="5" t="n">
        <v>0</v>
      </c>
      <c r="C124" s="5" t="n">
        <v>0</v>
      </c>
    </row>
    <row r="125">
      <c r="A125" s="4" t="inlineStr">
        <is>
          <t>Level 1 | Current Assets | Commodity - Natural gas | Commodity Derivatives</t>
        </is>
      </c>
    </row>
    <row r="126">
      <c r="A126" s="3" t="inlineStr">
        <is>
          <t>Assets:</t>
        </is>
      </c>
    </row>
    <row r="127">
      <c r="A127" s="4" t="inlineStr">
        <is>
          <t>Total gross fair value</t>
        </is>
      </c>
      <c r="B127" s="5" t="n">
        <v>0</v>
      </c>
      <c r="C127" s="5" t="n">
        <v>0</v>
      </c>
    </row>
    <row r="128">
      <c r="A128" s="4" t="inlineStr">
        <is>
          <t>Level 1 | Noncurrent Assets | Commodity - Oil | Commodity Derivatives</t>
        </is>
      </c>
    </row>
    <row r="129">
      <c r="A129" s="3" t="inlineStr">
        <is>
          <t>Assets:</t>
        </is>
      </c>
    </row>
    <row r="130">
      <c r="A130" s="4" t="inlineStr">
        <is>
          <t>Total gross fair value</t>
        </is>
      </c>
      <c r="B130" s="5" t="n">
        <v>0</v>
      </c>
      <c r="C130" s="5" t="n">
        <v>0</v>
      </c>
    </row>
    <row r="131">
      <c r="A131" s="4" t="inlineStr">
        <is>
          <t>Level 1 | Noncurrent Assets | Commodity - Oil | Contingent Consideration</t>
        </is>
      </c>
    </row>
    <row r="132">
      <c r="A132" s="3" t="inlineStr">
        <is>
          <t>Assets:</t>
        </is>
      </c>
    </row>
    <row r="133">
      <c r="A133" s="4" t="inlineStr">
        <is>
          <t>Total gross fair value</t>
        </is>
      </c>
      <c r="B133" s="5" t="n">
        <v>0</v>
      </c>
      <c r="C133" s="5" t="n">
        <v>0</v>
      </c>
    </row>
    <row r="134">
      <c r="A134" s="4" t="inlineStr">
        <is>
          <t>Level 1 | Noncurrent Assets | Commodity - NGL | Commodity Derivatives</t>
        </is>
      </c>
    </row>
    <row r="135">
      <c r="A135" s="3" t="inlineStr">
        <is>
          <t>Assets:</t>
        </is>
      </c>
    </row>
    <row r="136">
      <c r="A136" s="4" t="inlineStr">
        <is>
          <t>Total gross fair value</t>
        </is>
      </c>
      <c r="B136" s="5" t="n">
        <v>0</v>
      </c>
      <c r="C136" s="5" t="n">
        <v>0</v>
      </c>
    </row>
    <row r="137">
      <c r="A137" s="4" t="inlineStr">
        <is>
          <t>Level 1 | Noncurrent Assets | Commodity - Natural gas | Commodity Derivatives</t>
        </is>
      </c>
    </row>
    <row r="138">
      <c r="A138" s="3" t="inlineStr">
        <is>
          <t>Assets:</t>
        </is>
      </c>
    </row>
    <row r="139">
      <c r="A139" s="4" t="inlineStr">
        <is>
          <t>Total gross fair value</t>
        </is>
      </c>
      <c r="B139" s="5" t="n">
        <v>0</v>
      </c>
      <c r="C139" s="5" t="n">
        <v>0</v>
      </c>
    </row>
    <row r="140">
      <c r="A140" s="4" t="inlineStr">
        <is>
          <t>Level 1 | Current Liabilities | Interest rate - LIBOR</t>
        </is>
      </c>
    </row>
    <row r="141">
      <c r="A141" s="3" t="inlineStr">
        <is>
          <t>Liabilities:</t>
        </is>
      </c>
    </row>
    <row r="142">
      <c r="A142" s="4" t="inlineStr">
        <is>
          <t>Total gross fair value</t>
        </is>
      </c>
      <c r="B142" s="5" t="n">
        <v>0</v>
      </c>
      <c r="C142" s="5" t="n">
        <v>0</v>
      </c>
    </row>
    <row r="143">
      <c r="A143" s="4" t="inlineStr">
        <is>
          <t>Level 1 | Current Liabilities | Commodity - Oil | Commodity Derivatives</t>
        </is>
      </c>
    </row>
    <row r="144">
      <c r="A144" s="3" t="inlineStr">
        <is>
          <t>Liabilities:</t>
        </is>
      </c>
    </row>
    <row r="145">
      <c r="A145" s="4" t="inlineStr">
        <is>
          <t>Total gross fair value</t>
        </is>
      </c>
      <c r="B145" s="5" t="n">
        <v>0</v>
      </c>
      <c r="C145" s="5" t="n">
        <v>0</v>
      </c>
    </row>
    <row r="146">
      <c r="A146" s="4" t="inlineStr">
        <is>
          <t>Level 1 | Current Liabilities | Commodity - Oil | Contingent Consideration</t>
        </is>
      </c>
    </row>
    <row r="147">
      <c r="A147" s="3" t="inlineStr">
        <is>
          <t>Liabilities:</t>
        </is>
      </c>
    </row>
    <row r="148">
      <c r="A148" s="4" t="inlineStr">
        <is>
          <t>Total gross fair value</t>
        </is>
      </c>
      <c r="B148" s="5" t="n">
        <v>0</v>
      </c>
      <c r="C148" s="5" t="n">
        <v>0</v>
      </c>
    </row>
    <row r="149">
      <c r="A149" s="4" t="inlineStr">
        <is>
          <t>Level 1 | Current Liabilities | Commodity - NGL | Commodity Derivatives</t>
        </is>
      </c>
    </row>
    <row r="150">
      <c r="A150" s="3" t="inlineStr">
        <is>
          <t>Liabilities:</t>
        </is>
      </c>
    </row>
    <row r="151">
      <c r="A151" s="4" t="inlineStr">
        <is>
          <t>Total gross fair value</t>
        </is>
      </c>
      <c r="B151" s="5" t="n">
        <v>0</v>
      </c>
      <c r="C151" s="5" t="n">
        <v>0</v>
      </c>
    </row>
    <row r="152">
      <c r="A152" s="4" t="inlineStr">
        <is>
          <t>Level 1 | Current Liabilities | Commodity - Natural gas | Commodity Derivatives</t>
        </is>
      </c>
    </row>
    <row r="153">
      <c r="A153" s="3" t="inlineStr">
        <is>
          <t>Liabilities:</t>
        </is>
      </c>
    </row>
    <row r="154">
      <c r="A154" s="4" t="inlineStr">
        <is>
          <t>Total gross fair value</t>
        </is>
      </c>
      <c r="B154" s="5" t="n">
        <v>0</v>
      </c>
      <c r="C154" s="5" t="n">
        <v>0</v>
      </c>
    </row>
    <row r="155">
      <c r="A155" s="4" t="inlineStr">
        <is>
          <t>Level 1 | Noncurrent Liabilities | Interest rate - LIBOR</t>
        </is>
      </c>
    </row>
    <row r="156">
      <c r="A156" s="3" t="inlineStr">
        <is>
          <t>Liabilities:</t>
        </is>
      </c>
    </row>
    <row r="157">
      <c r="A157" s="4" t="inlineStr">
        <is>
          <t>Total gross fair value</t>
        </is>
      </c>
      <c r="B157" s="5" t="n">
        <v>0</v>
      </c>
      <c r="C157" s="5" t="n">
        <v>0</v>
      </c>
    </row>
    <row r="158">
      <c r="A158" s="4" t="inlineStr">
        <is>
          <t>Level 1 | Noncurrent Liabilities | Commodity - Oil | Commodity Derivatives</t>
        </is>
      </c>
    </row>
    <row r="159">
      <c r="A159" s="3" t="inlineStr">
        <is>
          <t>Liabilities:</t>
        </is>
      </c>
    </row>
    <row r="160">
      <c r="A160" s="4" t="inlineStr">
        <is>
          <t>Total gross fair value</t>
        </is>
      </c>
      <c r="B160" s="5" t="n">
        <v>0</v>
      </c>
      <c r="C160" s="5" t="n">
        <v>0</v>
      </c>
    </row>
    <row r="161">
      <c r="A161" s="4" t="inlineStr">
        <is>
          <t>Level 1 | Noncurrent Liabilities | Commodity - Oil | Contingent Consideration</t>
        </is>
      </c>
    </row>
    <row r="162">
      <c r="A162" s="3" t="inlineStr">
        <is>
          <t>Liabilities:</t>
        </is>
      </c>
    </row>
    <row r="163">
      <c r="A163" s="4" t="inlineStr">
        <is>
          <t>Total gross fair value</t>
        </is>
      </c>
      <c r="B163" s="5" t="n">
        <v>0</v>
      </c>
      <c r="C163" s="5" t="n">
        <v>0</v>
      </c>
    </row>
    <row r="164">
      <c r="A164" s="4" t="inlineStr">
        <is>
          <t>Level 1 | Noncurrent Liabilities | Commodity - NGL | Commodity Derivatives</t>
        </is>
      </c>
    </row>
    <row r="165">
      <c r="A165" s="3" t="inlineStr">
        <is>
          <t>Liabilities:</t>
        </is>
      </c>
    </row>
    <row r="166">
      <c r="A166" s="4" t="inlineStr">
        <is>
          <t>Total gross fair value</t>
        </is>
      </c>
      <c r="B166" s="5" t="n">
        <v>0</v>
      </c>
      <c r="C166" s="5" t="n">
        <v>0</v>
      </c>
    </row>
    <row r="167">
      <c r="A167" s="4" t="inlineStr">
        <is>
          <t>Level 1 | Noncurrent Liabilities | Commodity - Natural gas | Commodity Derivatives</t>
        </is>
      </c>
    </row>
    <row r="168">
      <c r="A168" s="3" t="inlineStr">
        <is>
          <t>Liabilities:</t>
        </is>
      </c>
    </row>
    <row r="169">
      <c r="A169" s="4" t="inlineStr">
        <is>
          <t>Total gross fair value</t>
        </is>
      </c>
      <c r="B169" s="5" t="n">
        <v>0</v>
      </c>
      <c r="C169" s="5" t="n">
        <v>0</v>
      </c>
    </row>
    <row r="170">
      <c r="A170" s="4" t="inlineStr">
        <is>
          <t>Level 2</t>
        </is>
      </c>
    </row>
    <row r="171">
      <c r="A171" s="3" t="inlineStr">
        <is>
          <t>Liabilities:</t>
        </is>
      </c>
    </row>
    <row r="172">
      <c r="A172" s="4" t="inlineStr">
        <is>
          <t>Net derivative liability positions</t>
        </is>
      </c>
      <c r="B172" s="5" t="n">
        <v>-287233</v>
      </c>
      <c r="C172" s="5" t="n">
        <v>-35984</v>
      </c>
    </row>
    <row r="173">
      <c r="A173" s="4" t="inlineStr">
        <is>
          <t>Level 2 | Current Assets | Commodity - Oil | Commodity Derivatives</t>
        </is>
      </c>
    </row>
    <row r="174">
      <c r="A174" s="3" t="inlineStr">
        <is>
          <t>Assets:</t>
        </is>
      </c>
    </row>
    <row r="175">
      <c r="A175" s="4" t="inlineStr">
        <is>
          <t>Total gross fair value</t>
        </is>
      </c>
      <c r="B175" s="5" t="n">
        <v>10836</v>
      </c>
      <c r="C175" s="5" t="n">
        <v>32958</v>
      </c>
    </row>
    <row r="176">
      <c r="A176" s="4" t="inlineStr">
        <is>
          <t>Level 2 | Current Assets | Commodity - Oil | Contingent Consideration</t>
        </is>
      </c>
    </row>
    <row r="177">
      <c r="A177" s="3" t="inlineStr">
        <is>
          <t>Assets:</t>
        </is>
      </c>
    </row>
    <row r="178">
      <c r="A178" s="4" t="inlineStr">
        <is>
          <t>Total gross fair value</t>
        </is>
      </c>
      <c r="B178" s="5" t="n">
        <v>3272</v>
      </c>
      <c r="C178" s="5" t="n">
        <v>0</v>
      </c>
    </row>
    <row r="179">
      <c r="A179" s="4" t="inlineStr">
        <is>
          <t>Level 2 | Current Assets | Commodity - NGL | Commodity Derivatives</t>
        </is>
      </c>
    </row>
    <row r="180">
      <c r="A180" s="3" t="inlineStr">
        <is>
          <t>Assets:</t>
        </is>
      </c>
    </row>
    <row r="181">
      <c r="A181" s="4" t="inlineStr">
        <is>
          <t>Total gross fair value</t>
        </is>
      </c>
      <c r="B181" s="5" t="n">
        <v>0</v>
      </c>
      <c r="C181" s="5" t="n">
        <v>2720</v>
      </c>
    </row>
    <row r="182">
      <c r="A182" s="4" t="inlineStr">
        <is>
          <t>Level 2 | Current Assets | Commodity - Natural gas | Commodity Derivatives</t>
        </is>
      </c>
    </row>
    <row r="183">
      <c r="A183" s="3" t="inlineStr">
        <is>
          <t>Assets:</t>
        </is>
      </c>
    </row>
    <row r="184">
      <c r="A184" s="4" t="inlineStr">
        <is>
          <t>Total gross fair value</t>
        </is>
      </c>
      <c r="B184" s="5" t="n">
        <v>3497</v>
      </c>
      <c r="C184" s="5" t="n">
        <v>521</v>
      </c>
    </row>
    <row r="185">
      <c r="A185" s="4" t="inlineStr">
        <is>
          <t>Level 2 | Noncurrent Assets | Commodity - Oil | Commodity Derivatives</t>
        </is>
      </c>
    </row>
    <row r="186">
      <c r="A186" s="3" t="inlineStr">
        <is>
          <t>Assets:</t>
        </is>
      </c>
    </row>
    <row r="187">
      <c r="A187" s="4" t="inlineStr">
        <is>
          <t>Total gross fair value</t>
        </is>
      </c>
      <c r="B187" s="5" t="n">
        <v>6657</v>
      </c>
      <c r="C187" s="5" t="n">
        <v>0</v>
      </c>
    </row>
    <row r="188">
      <c r="A188" s="4" t="inlineStr">
        <is>
          <t>Level 2 | Noncurrent Assets | Commodity - Oil | Contingent Consideration</t>
        </is>
      </c>
    </row>
    <row r="189">
      <c r="A189" s="3" t="inlineStr">
        <is>
          <t>Assets:</t>
        </is>
      </c>
    </row>
    <row r="190">
      <c r="A190" s="4" t="inlineStr">
        <is>
          <t>Total gross fair value</t>
        </is>
      </c>
      <c r="B190" s="5" t="n">
        <v>35742</v>
      </c>
      <c r="C190" s="5" t="n">
        <v>0</v>
      </c>
    </row>
    <row r="191">
      <c r="A191" s="4" t="inlineStr">
        <is>
          <t>Level 2 | Noncurrent Assets | Commodity - NGL | Commodity Derivatives</t>
        </is>
      </c>
    </row>
    <row r="192">
      <c r="A192" s="3" t="inlineStr">
        <is>
          <t>Assets:</t>
        </is>
      </c>
    </row>
    <row r="193">
      <c r="A193" s="4" t="inlineStr">
        <is>
          <t>Total gross fair value</t>
        </is>
      </c>
      <c r="B193" s="5" t="n">
        <v>0</v>
      </c>
      <c r="C193" s="5" t="n">
        <v>0</v>
      </c>
    </row>
    <row r="194">
      <c r="A194" s="4" t="inlineStr">
        <is>
          <t>Level 2 | Noncurrent Assets | Commodity - Natural gas | Commodity Derivatives</t>
        </is>
      </c>
    </row>
    <row r="195">
      <c r="A195" s="3" t="inlineStr">
        <is>
          <t>Assets:</t>
        </is>
      </c>
    </row>
    <row r="196">
      <c r="A196" s="4" t="inlineStr">
        <is>
          <t>Total gross fair value</t>
        </is>
      </c>
      <c r="B196" s="5" t="n">
        <v>1497</v>
      </c>
      <c r="C196" s="5" t="n">
        <v>535</v>
      </c>
    </row>
    <row r="197">
      <c r="A197" s="4" t="inlineStr">
        <is>
          <t>Level 2 | Current Liabilities | Interest rate - LIBOR</t>
        </is>
      </c>
    </row>
    <row r="198">
      <c r="A198" s="3" t="inlineStr">
        <is>
          <t>Liabilities:</t>
        </is>
      </c>
    </row>
    <row r="199">
      <c r="A199" s="4" t="inlineStr">
        <is>
          <t>Total gross fair value</t>
        </is>
      </c>
      <c r="B199" s="5" t="n">
        <v>-131</v>
      </c>
      <c r="C199" s="5" t="n">
        <v>-206</v>
      </c>
    </row>
    <row r="200">
      <c r="A200" s="4" t="inlineStr">
        <is>
          <t>Level 2 | Current Liabilities | Commodity - Oil | Commodity Derivatives</t>
        </is>
      </c>
    </row>
    <row r="201">
      <c r="A201" s="3" t="inlineStr">
        <is>
          <t>Liabilities:</t>
        </is>
      </c>
    </row>
    <row r="202">
      <c r="A202" s="4" t="inlineStr">
        <is>
          <t>Total gross fair value</t>
        </is>
      </c>
      <c r="B202" s="5" t="n">
        <v>-171158</v>
      </c>
      <c r="C202" s="5" t="n">
        <v>-25118</v>
      </c>
    </row>
    <row r="203">
      <c r="A203" s="4" t="inlineStr">
        <is>
          <t>Level 2 | Current Liabilities | Commodity - Oil | Contingent Consideration</t>
        </is>
      </c>
    </row>
    <row r="204">
      <c r="A204" s="3" t="inlineStr">
        <is>
          <t>Liabilities:</t>
        </is>
      </c>
    </row>
    <row r="205">
      <c r="A205" s="4" t="inlineStr">
        <is>
          <t>Total gross fair value</t>
        </is>
      </c>
      <c r="B205" s="5" t="n">
        <v>0</v>
      </c>
      <c r="C205" s="5" t="n">
        <v>-665</v>
      </c>
    </row>
    <row r="206">
      <c r="A206" s="4" t="inlineStr">
        <is>
          <t>Level 2 | Current Liabilities | Commodity - NGL | Commodity Derivatives</t>
        </is>
      </c>
    </row>
    <row r="207">
      <c r="A207" s="3" t="inlineStr">
        <is>
          <t>Liabilities:</t>
        </is>
      </c>
    </row>
    <row r="208">
      <c r="A208" s="4" t="inlineStr">
        <is>
          <t>Total gross fair value</t>
        </is>
      </c>
      <c r="B208" s="5" t="n">
        <v>-62658</v>
      </c>
      <c r="C208" s="5" t="n">
        <v>-16185</v>
      </c>
    </row>
    <row r="209">
      <c r="A209" s="4" t="inlineStr">
        <is>
          <t>Level 2 | Current Liabilities | Commodity - Natural gas | Commodity Derivatives</t>
        </is>
      </c>
    </row>
    <row r="210">
      <c r="A210" s="3" t="inlineStr">
        <is>
          <t>Liabilities:</t>
        </is>
      </c>
    </row>
    <row r="211">
      <c r="A211" s="4" t="inlineStr">
        <is>
          <t>Total gross fair value</t>
        </is>
      </c>
      <c r="B211" s="5" t="n">
        <v>-69180</v>
      </c>
      <c r="C211" s="5" t="n">
        <v>-17958</v>
      </c>
    </row>
    <row r="212">
      <c r="A212" s="4" t="inlineStr">
        <is>
          <t>Level 2 | Noncurrent Liabilities | Interest rate - LIBOR</t>
        </is>
      </c>
    </row>
    <row r="213">
      <c r="A213" s="3" t="inlineStr">
        <is>
          <t>Liabilities:</t>
        </is>
      </c>
    </row>
    <row r="214">
      <c r="A214" s="4" t="inlineStr">
        <is>
          <t>Total gross fair value</t>
        </is>
      </c>
      <c r="B214" s="5" t="n">
        <v>0</v>
      </c>
      <c r="C214" s="5" t="n">
        <v>-63</v>
      </c>
    </row>
    <row r="215">
      <c r="A215" s="4" t="inlineStr">
        <is>
          <t>Level 2 | Noncurrent Liabilities | Commodity - Oil | Commodity Derivatives</t>
        </is>
      </c>
    </row>
    <row r="216">
      <c r="A216" s="3" t="inlineStr">
        <is>
          <t>Liabilities:</t>
        </is>
      </c>
    </row>
    <row r="217">
      <c r="A217" s="4" t="inlineStr">
        <is>
          <t>Total gross fair value</t>
        </is>
      </c>
      <c r="B217" s="5" t="n">
        <v>-35279</v>
      </c>
      <c r="C217" s="5" t="n">
        <v>-10932</v>
      </c>
    </row>
    <row r="218">
      <c r="A218" s="4" t="inlineStr">
        <is>
          <t>Level 2 | Noncurrent Liabilities | Commodity - Oil | Contingent Consideration</t>
        </is>
      </c>
    </row>
    <row r="219">
      <c r="A219" s="3" t="inlineStr">
        <is>
          <t>Liabilities:</t>
        </is>
      </c>
    </row>
    <row r="220">
      <c r="A220" s="4" t="inlineStr">
        <is>
          <t>Total gross fair value</t>
        </is>
      </c>
      <c r="B220" s="5" t="n">
        <v>0</v>
      </c>
      <c r="C220" s="5" t="n">
        <v>-115</v>
      </c>
    </row>
    <row r="221">
      <c r="A221" s="4" t="inlineStr">
        <is>
          <t>Level 2 | Noncurrent Liabilities | Commodity - NGL | Commodity Derivatives</t>
        </is>
      </c>
    </row>
    <row r="222">
      <c r="A222" s="3" t="inlineStr">
        <is>
          <t>Liabilities:</t>
        </is>
      </c>
    </row>
    <row r="223">
      <c r="A223" s="4" t="inlineStr">
        <is>
          <t>Total gross fair value</t>
        </is>
      </c>
      <c r="B223" s="5" t="n">
        <v>-3406</v>
      </c>
      <c r="C223" s="5" t="n">
        <v>0</v>
      </c>
    </row>
    <row r="224">
      <c r="A224" s="4" t="inlineStr">
        <is>
          <t>Level 2 | Noncurrent Liabilities | Commodity - Natural gas | Commodity Derivatives</t>
        </is>
      </c>
    </row>
    <row r="225">
      <c r="A225" s="3" t="inlineStr">
        <is>
          <t>Liabilities:</t>
        </is>
      </c>
    </row>
    <row r="226">
      <c r="A226" s="4" t="inlineStr">
        <is>
          <t>Total gross fair value</t>
        </is>
      </c>
      <c r="B226" s="5" t="n">
        <v>-6922</v>
      </c>
      <c r="C226" s="5" t="n">
        <v>-1476</v>
      </c>
    </row>
    <row r="227">
      <c r="A227" s="4" t="inlineStr">
        <is>
          <t>Level 3</t>
        </is>
      </c>
    </row>
    <row r="228">
      <c r="A228" s="3" t="inlineStr">
        <is>
          <t>Liabilities:</t>
        </is>
      </c>
    </row>
    <row r="229">
      <c r="A229" s="4" t="inlineStr">
        <is>
          <t>Net derivative liability positions</t>
        </is>
      </c>
      <c r="B229" s="5" t="n">
        <v>0</v>
      </c>
      <c r="C229" s="5" t="n">
        <v>0</v>
      </c>
    </row>
    <row r="230">
      <c r="A230" s="4" t="inlineStr">
        <is>
          <t>Level 3 | Current Assets | Commodity - Oil | Commodity Derivatives</t>
        </is>
      </c>
    </row>
    <row r="231">
      <c r="A231" s="3" t="inlineStr">
        <is>
          <t>Assets:</t>
        </is>
      </c>
    </row>
    <row r="232">
      <c r="A232" s="4" t="inlineStr">
        <is>
          <t>Total gross fair value</t>
        </is>
      </c>
      <c r="B232" s="5" t="n">
        <v>0</v>
      </c>
      <c r="C232" s="5" t="n">
        <v>0</v>
      </c>
    </row>
    <row r="233">
      <c r="A233" s="4" t="inlineStr">
        <is>
          <t>Level 3 | Current Assets | Commodity - Oil | Contingent Consideration</t>
        </is>
      </c>
    </row>
    <row r="234">
      <c r="A234" s="3" t="inlineStr">
        <is>
          <t>Assets:</t>
        </is>
      </c>
    </row>
    <row r="235">
      <c r="A235" s="4" t="inlineStr">
        <is>
          <t>Total gross fair value</t>
        </is>
      </c>
      <c r="B235" s="5" t="n">
        <v>0</v>
      </c>
      <c r="C235" s="5" t="n">
        <v>0</v>
      </c>
    </row>
    <row r="236">
      <c r="A236" s="4" t="inlineStr">
        <is>
          <t>Level 3 | Current Assets | Commodity - NGL | Commodity Derivatives</t>
        </is>
      </c>
    </row>
    <row r="237">
      <c r="A237" s="3" t="inlineStr">
        <is>
          <t>Assets:</t>
        </is>
      </c>
    </row>
    <row r="238">
      <c r="A238" s="4" t="inlineStr">
        <is>
          <t>Total gross fair value</t>
        </is>
      </c>
      <c r="B238" s="5" t="n">
        <v>0</v>
      </c>
      <c r="C238" s="5" t="n">
        <v>0</v>
      </c>
    </row>
    <row r="239">
      <c r="A239" s="4" t="inlineStr">
        <is>
          <t>Level 3 | Current Assets | Commodity - Natural gas | Commodity Derivatives</t>
        </is>
      </c>
    </row>
    <row r="240">
      <c r="A240" s="3" t="inlineStr">
        <is>
          <t>Assets:</t>
        </is>
      </c>
    </row>
    <row r="241">
      <c r="A241" s="4" t="inlineStr">
        <is>
          <t>Total gross fair value</t>
        </is>
      </c>
      <c r="B241" s="5" t="n">
        <v>0</v>
      </c>
      <c r="C241" s="5" t="n">
        <v>0</v>
      </c>
    </row>
    <row r="242">
      <c r="A242" s="4" t="inlineStr">
        <is>
          <t>Level 3 | Noncurrent Assets | Commodity - Oil | Commodity Derivatives</t>
        </is>
      </c>
    </row>
    <row r="243">
      <c r="A243" s="3" t="inlineStr">
        <is>
          <t>Assets:</t>
        </is>
      </c>
    </row>
    <row r="244">
      <c r="A244" s="4" t="inlineStr">
        <is>
          <t>Total gross fair value</t>
        </is>
      </c>
      <c r="B244" s="5" t="n">
        <v>0</v>
      </c>
      <c r="C244" s="5" t="n">
        <v>0</v>
      </c>
    </row>
    <row r="245">
      <c r="A245" s="4" t="inlineStr">
        <is>
          <t>Level 3 | Noncurrent Assets | Commodity - Oil | Contingent Consideration</t>
        </is>
      </c>
    </row>
    <row r="246">
      <c r="A246" s="3" t="inlineStr">
        <is>
          <t>Assets:</t>
        </is>
      </c>
    </row>
    <row r="247">
      <c r="A247" s="4" t="inlineStr">
        <is>
          <t>Total gross fair value</t>
        </is>
      </c>
      <c r="B247" s="5" t="n">
        <v>0</v>
      </c>
      <c r="C247" s="5" t="n">
        <v>0</v>
      </c>
    </row>
    <row r="248">
      <c r="A248" s="4" t="inlineStr">
        <is>
          <t>Level 3 | Noncurrent Assets | Commodity - NGL | Commodity Derivatives</t>
        </is>
      </c>
    </row>
    <row r="249">
      <c r="A249" s="3" t="inlineStr">
        <is>
          <t>Assets:</t>
        </is>
      </c>
    </row>
    <row r="250">
      <c r="A250" s="4" t="inlineStr">
        <is>
          <t>Total gross fair value</t>
        </is>
      </c>
      <c r="B250" s="5" t="n">
        <v>0</v>
      </c>
      <c r="C250" s="5" t="n">
        <v>0</v>
      </c>
    </row>
    <row r="251">
      <c r="A251" s="4" t="inlineStr">
        <is>
          <t>Level 3 | Noncurrent Assets | Commodity - Natural gas | Commodity Derivatives</t>
        </is>
      </c>
    </row>
    <row r="252">
      <c r="A252" s="3" t="inlineStr">
        <is>
          <t>Assets:</t>
        </is>
      </c>
    </row>
    <row r="253">
      <c r="A253" s="4" t="inlineStr">
        <is>
          <t>Total gross fair value</t>
        </is>
      </c>
      <c r="B253" s="5" t="n">
        <v>0</v>
      </c>
      <c r="C253" s="5" t="n">
        <v>0</v>
      </c>
    </row>
    <row r="254">
      <c r="A254" s="4" t="inlineStr">
        <is>
          <t>Level 3 | Current Liabilities | Interest rate - LIBOR</t>
        </is>
      </c>
    </row>
    <row r="255">
      <c r="A255" s="3" t="inlineStr">
        <is>
          <t>Liabilities:</t>
        </is>
      </c>
    </row>
    <row r="256">
      <c r="A256" s="4" t="inlineStr">
        <is>
          <t>Total gross fair value</t>
        </is>
      </c>
      <c r="B256" s="5" t="n">
        <v>0</v>
      </c>
      <c r="C256" s="5" t="n">
        <v>0</v>
      </c>
    </row>
    <row r="257">
      <c r="A257" s="4" t="inlineStr">
        <is>
          <t>Level 3 | Current Liabilities | Commodity - Oil | Commodity Derivatives</t>
        </is>
      </c>
    </row>
    <row r="258">
      <c r="A258" s="3" t="inlineStr">
        <is>
          <t>Liabilities:</t>
        </is>
      </c>
    </row>
    <row r="259">
      <c r="A259" s="4" t="inlineStr">
        <is>
          <t>Total gross fair value</t>
        </is>
      </c>
      <c r="B259" s="5" t="n">
        <v>0</v>
      </c>
      <c r="C259" s="5" t="n">
        <v>0</v>
      </c>
    </row>
    <row r="260">
      <c r="A260" s="4" t="inlineStr">
        <is>
          <t>Level 3 | Current Liabilities | Commodity - Oil | Contingent Consideration</t>
        </is>
      </c>
    </row>
    <row r="261">
      <c r="A261" s="3" t="inlineStr">
        <is>
          <t>Liabilities:</t>
        </is>
      </c>
    </row>
    <row r="262">
      <c r="A262" s="4" t="inlineStr">
        <is>
          <t>Total gross fair value</t>
        </is>
      </c>
      <c r="B262" s="5" t="n">
        <v>0</v>
      </c>
      <c r="C262" s="5" t="n">
        <v>0</v>
      </c>
    </row>
    <row r="263">
      <c r="A263" s="4" t="inlineStr">
        <is>
          <t>Level 3 | Current Liabilities | Commodity - NGL | Commodity Derivatives</t>
        </is>
      </c>
    </row>
    <row r="264">
      <c r="A264" s="3" t="inlineStr">
        <is>
          <t>Liabilities:</t>
        </is>
      </c>
    </row>
    <row r="265">
      <c r="A265" s="4" t="inlineStr">
        <is>
          <t>Total gross fair value</t>
        </is>
      </c>
      <c r="B265" s="5" t="n">
        <v>0</v>
      </c>
      <c r="C265" s="5" t="n">
        <v>0</v>
      </c>
    </row>
    <row r="266">
      <c r="A266" s="4" t="inlineStr">
        <is>
          <t>Level 3 | Current Liabilities | Commodity - Natural gas | Commodity Derivatives</t>
        </is>
      </c>
    </row>
    <row r="267">
      <c r="A267" s="3" t="inlineStr">
        <is>
          <t>Liabilities:</t>
        </is>
      </c>
    </row>
    <row r="268">
      <c r="A268" s="4" t="inlineStr">
        <is>
          <t>Total gross fair value</t>
        </is>
      </c>
      <c r="B268" s="5" t="n">
        <v>0</v>
      </c>
      <c r="C268" s="5" t="n">
        <v>0</v>
      </c>
    </row>
    <row r="269">
      <c r="A269" s="4" t="inlineStr">
        <is>
          <t>Level 3 | Noncurrent Liabilities | Interest rate - LIBOR</t>
        </is>
      </c>
    </row>
    <row r="270">
      <c r="A270" s="3" t="inlineStr">
        <is>
          <t>Liabilities:</t>
        </is>
      </c>
    </row>
    <row r="271">
      <c r="A271" s="4" t="inlineStr">
        <is>
          <t>Total gross fair value</t>
        </is>
      </c>
      <c r="B271" s="5" t="n">
        <v>0</v>
      </c>
      <c r="C271" s="5" t="n">
        <v>0</v>
      </c>
    </row>
    <row r="272">
      <c r="A272" s="4" t="inlineStr">
        <is>
          <t>Level 3 | Noncurrent Liabilities | Commodity - Oil | Commodity Derivatives</t>
        </is>
      </c>
    </row>
    <row r="273">
      <c r="A273" s="3" t="inlineStr">
        <is>
          <t>Liabilities:</t>
        </is>
      </c>
    </row>
    <row r="274">
      <c r="A274" s="4" t="inlineStr">
        <is>
          <t>Total gross fair value</t>
        </is>
      </c>
      <c r="B274" s="5" t="n">
        <v>0</v>
      </c>
      <c r="C274" s="5" t="n">
        <v>0</v>
      </c>
    </row>
    <row r="275">
      <c r="A275" s="4" t="inlineStr">
        <is>
          <t>Level 3 | Noncurrent Liabilities | Commodity - Oil | Contingent Consideration</t>
        </is>
      </c>
    </row>
    <row r="276">
      <c r="A276" s="3" t="inlineStr">
        <is>
          <t>Liabilities:</t>
        </is>
      </c>
    </row>
    <row r="277">
      <c r="A277" s="4" t="inlineStr">
        <is>
          <t>Total gross fair value</t>
        </is>
      </c>
      <c r="B277" s="5" t="n">
        <v>0</v>
      </c>
      <c r="C277" s="5" t="n">
        <v>0</v>
      </c>
    </row>
    <row r="278">
      <c r="A278" s="4" t="inlineStr">
        <is>
          <t>Level 3 | Noncurrent Liabilities | Commodity - NGL | Commodity Derivatives</t>
        </is>
      </c>
    </row>
    <row r="279">
      <c r="A279" s="3" t="inlineStr">
        <is>
          <t>Liabilities:</t>
        </is>
      </c>
    </row>
    <row r="280">
      <c r="A280" s="4" t="inlineStr">
        <is>
          <t>Total gross fair value</t>
        </is>
      </c>
      <c r="B280" s="5" t="n">
        <v>0</v>
      </c>
      <c r="C280" s="5" t="n">
        <v>0</v>
      </c>
    </row>
    <row r="281">
      <c r="A281" s="4" t="inlineStr">
        <is>
          <t>Level 3 | Noncurrent Liabilities | Commodity - Natural gas | Commodity Derivatives</t>
        </is>
      </c>
    </row>
    <row r="282">
      <c r="A282" s="3" t="inlineStr">
        <is>
          <t>Liabilities:</t>
        </is>
      </c>
    </row>
    <row r="283">
      <c r="A283" s="4" t="inlineStr">
        <is>
          <t>Total gross fair value</t>
        </is>
      </c>
      <c r="B283" s="6" t="n">
        <v>0</v>
      </c>
      <c r="C28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1, 2021</t>
        </is>
      </c>
      <c r="G2" s="2" t="inlineStr">
        <is>
          <t>Dec. 31, 2020</t>
        </is>
      </c>
    </row>
    <row r="3">
      <c r="A3" s="3" t="inlineStr">
        <is>
          <t>Fair Value, Assets and Liabilities Measured on Recurring and Nonrecurring Basis [Line Items]</t>
        </is>
      </c>
    </row>
    <row r="4">
      <c r="A4" s="4" t="inlineStr">
        <is>
          <t>Impairment expense</t>
        </is>
      </c>
      <c r="B4" s="6" t="n">
        <v>0</v>
      </c>
      <c r="C4" s="6" t="n">
        <v>196088</v>
      </c>
      <c r="D4" s="6" t="n">
        <v>1613</v>
      </c>
      <c r="E4" s="6" t="n">
        <v>789235</v>
      </c>
    </row>
    <row r="5">
      <c r="A5" s="4" t="inlineStr">
        <is>
          <t>Disposal Group, Disposed of by Sale, Not Discontinued Operations | Sixth Street PSA</t>
        </is>
      </c>
    </row>
    <row r="6">
      <c r="A6" s="3" t="inlineStr">
        <is>
          <t>Fair Value, Assets and Liabilities Measured on Recurring and Nonrecurring Basis [Line Items]</t>
        </is>
      </c>
    </row>
    <row r="7">
      <c r="A7" s="4" t="inlineStr">
        <is>
          <t>Fair value of contingent consideration</t>
        </is>
      </c>
      <c r="B7" s="5" t="n">
        <v>39000</v>
      </c>
      <c r="D7" s="5" t="n">
        <v>39000</v>
      </c>
      <c r="F7" s="6" t="n">
        <v>33800</v>
      </c>
    </row>
    <row r="8">
      <c r="A8" s="4" t="inlineStr">
        <is>
          <t>Commodity - Oil | Oil put January 2021 - December 2022 | WTI NYMEX | Howard County Net Acres | Not Designated as Hedges</t>
        </is>
      </c>
    </row>
    <row r="9">
      <c r="A9" s="3" t="inlineStr">
        <is>
          <t>Fair Value, Assets and Liabilities Measured on Recurring and Nonrecurring Basis [Line Items]</t>
        </is>
      </c>
    </row>
    <row r="10">
      <c r="A10" s="4" t="inlineStr">
        <is>
          <t>Notional amount of derivative</t>
        </is>
      </c>
      <c r="B10" s="6" t="n">
        <v>1200</v>
      </c>
      <c r="D10" s="5" t="n">
        <v>1200</v>
      </c>
    </row>
    <row r="11">
      <c r="A11" s="4" t="inlineStr">
        <is>
          <t>Level 2 | Nonrecurring | Line-Fill and Other Inventories</t>
        </is>
      </c>
    </row>
    <row r="12">
      <c r="A12" s="3" t="inlineStr">
        <is>
          <t>Fair Value, Assets and Liabilities Measured on Recurring and Nonrecurring Basis [Line Items]</t>
        </is>
      </c>
    </row>
    <row r="13">
      <c r="A13" s="4" t="inlineStr">
        <is>
          <t>Impairment expense</t>
        </is>
      </c>
      <c r="D13" s="5" t="n">
        <v>1600</v>
      </c>
      <c r="E13" s="5" t="n">
        <v>1300</v>
      </c>
    </row>
    <row r="14">
      <c r="A14" s="4" t="inlineStr">
        <is>
          <t>Level 2 | Commodity - Oil | Commodity Contract - Contingent Consideration #1</t>
        </is>
      </c>
    </row>
    <row r="15">
      <c r="A15" s="3" t="inlineStr">
        <is>
          <t>Fair Value, Assets and Liabilities Measured on Recurring and Nonrecurring Basis [Line Items]</t>
        </is>
      </c>
    </row>
    <row r="16">
      <c r="A16" s="4" t="inlineStr">
        <is>
          <t>Fair value of derivative liability</t>
        </is>
      </c>
      <c r="G16" s="6" t="n">
        <v>800</v>
      </c>
    </row>
    <row r="17">
      <c r="A17" s="4" t="inlineStr">
        <is>
          <t>Level 3 | Nonrecurring | Long-Lived Assets</t>
        </is>
      </c>
    </row>
    <row r="18">
      <c r="A18" s="3" t="inlineStr">
        <is>
          <t>Fair Value, Assets and Liabilities Measured on Recurring and Nonrecurring Basis [Line Items]</t>
        </is>
      </c>
    </row>
    <row r="19">
      <c r="A19" s="4" t="inlineStr">
        <is>
          <t>Impairment expense</t>
        </is>
      </c>
      <c r="D19" s="6" t="n">
        <v>0</v>
      </c>
      <c r="E19" s="6" t="n">
        <v>82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Sep. 30, 2021</t>
        </is>
      </c>
      <c r="C1" s="2" t="inlineStr">
        <is>
          <t>Dec. 31, 2020</t>
        </is>
      </c>
    </row>
    <row r="2">
      <c r="A2" s="4" t="inlineStr">
        <is>
          <t>Long-term debt</t>
        </is>
      </c>
    </row>
    <row r="3">
      <c r="A3" s="3" t="inlineStr">
        <is>
          <t>Fair Value, Assets and Liabilities Measured on Recurring and Nonrecurring Basis [Line Items]</t>
        </is>
      </c>
    </row>
    <row r="4">
      <c r="A4" s="4" t="inlineStr">
        <is>
          <t>Debt</t>
        </is>
      </c>
      <c r="B4" s="6" t="n">
        <v>1368957</v>
      </c>
      <c r="C4" s="6" t="n">
        <v>1193957</v>
      </c>
    </row>
    <row r="5">
      <c r="A5" s="4" t="inlineStr">
        <is>
          <t>Long-term debt | Senior Secured Credit Facility | Secured Debt</t>
        </is>
      </c>
    </row>
    <row r="6">
      <c r="A6" s="3" t="inlineStr">
        <is>
          <t>Fair Value, Assets and Liabilities Measured on Recurring and Nonrecurring Basis [Line Items]</t>
        </is>
      </c>
    </row>
    <row r="7">
      <c r="A7" s="4" t="inlineStr">
        <is>
          <t>Debt</t>
        </is>
      </c>
      <c r="B7" s="5" t="n">
        <v>30000</v>
      </c>
      <c r="C7" s="5" t="n">
        <v>255000</v>
      </c>
    </row>
    <row r="8">
      <c r="A8" s="4" t="inlineStr">
        <is>
          <t>Long-term debt | January 2025 Notes | Senior Notes</t>
        </is>
      </c>
    </row>
    <row r="9">
      <c r="A9" s="3" t="inlineStr">
        <is>
          <t>Fair Value, Assets and Liabilities Measured on Recurring and Nonrecurring Basis [Line Items]</t>
        </is>
      </c>
    </row>
    <row r="10">
      <c r="A10" s="4" t="inlineStr">
        <is>
          <t>Debt</t>
        </is>
      </c>
      <c r="B10" s="5" t="n">
        <v>577913</v>
      </c>
      <c r="C10" s="5" t="n">
        <v>577913</v>
      </c>
    </row>
    <row r="11">
      <c r="A11" s="4" t="inlineStr">
        <is>
          <t>Long-term debt | January 2028 Notes | Senior Notes</t>
        </is>
      </c>
    </row>
    <row r="12">
      <c r="A12" s="3" t="inlineStr">
        <is>
          <t>Fair Value, Assets and Liabilities Measured on Recurring and Nonrecurring Basis [Line Items]</t>
        </is>
      </c>
    </row>
    <row r="13">
      <c r="A13" s="4" t="inlineStr">
        <is>
          <t>Debt</t>
        </is>
      </c>
      <c r="B13" s="5" t="n">
        <v>361044</v>
      </c>
      <c r="C13" s="5" t="n">
        <v>361044</v>
      </c>
    </row>
    <row r="14">
      <c r="A14" s="4" t="inlineStr">
        <is>
          <t>Long-term debt | July 2029 Notes | Senior Notes</t>
        </is>
      </c>
    </row>
    <row r="15">
      <c r="A15" s="3" t="inlineStr">
        <is>
          <t>Fair Value, Assets and Liabilities Measured on Recurring and Nonrecurring Basis [Line Items]</t>
        </is>
      </c>
    </row>
    <row r="16">
      <c r="A16" s="4" t="inlineStr">
        <is>
          <t>Debt</t>
        </is>
      </c>
      <c r="B16" s="5" t="n">
        <v>400000</v>
      </c>
      <c r="C16" s="5" t="n">
        <v>0</v>
      </c>
    </row>
    <row r="17">
      <c r="A17" s="4" t="inlineStr">
        <is>
          <t>Fair value</t>
        </is>
      </c>
    </row>
    <row r="18">
      <c r="A18" s="3" t="inlineStr">
        <is>
          <t>Fair Value, Assets and Liabilities Measured on Recurring and Nonrecurring Basis [Line Items]</t>
        </is>
      </c>
    </row>
    <row r="19">
      <c r="A19" s="4" t="inlineStr">
        <is>
          <t>Debt</t>
        </is>
      </c>
      <c r="B19" s="5" t="n">
        <v>1420300</v>
      </c>
      <c r="C19" s="5" t="n">
        <v>1054153</v>
      </c>
    </row>
    <row r="20">
      <c r="A20" s="4" t="inlineStr">
        <is>
          <t>Fair value | Senior Secured Credit Facility | Secured Debt</t>
        </is>
      </c>
    </row>
    <row r="21">
      <c r="A21" s="3" t="inlineStr">
        <is>
          <t>Fair Value, Assets and Liabilities Measured on Recurring and Nonrecurring Basis [Line Items]</t>
        </is>
      </c>
    </row>
    <row r="22">
      <c r="A22" s="4" t="inlineStr">
        <is>
          <t>Debt</t>
        </is>
      </c>
      <c r="B22" s="5" t="n">
        <v>30023</v>
      </c>
      <c r="C22" s="5" t="n">
        <v>255187</v>
      </c>
    </row>
    <row r="23">
      <c r="A23" s="4" t="inlineStr">
        <is>
          <t>Fair value | January 2025 Notes | Senior Notes</t>
        </is>
      </c>
    </row>
    <row r="24">
      <c r="A24" s="3" t="inlineStr">
        <is>
          <t>Fair Value, Assets and Liabilities Measured on Recurring and Nonrecurring Basis [Line Items]</t>
        </is>
      </c>
    </row>
    <row r="25">
      <c r="A25" s="4" t="inlineStr">
        <is>
          <t>Debt</t>
        </is>
      </c>
      <c r="B25" s="5" t="n">
        <v>598862</v>
      </c>
      <c r="C25" s="5" t="n">
        <v>499299</v>
      </c>
    </row>
    <row r="26">
      <c r="A26" s="4" t="inlineStr">
        <is>
          <t>Fair value | January 2028 Notes | Senior Notes</t>
        </is>
      </c>
    </row>
    <row r="27">
      <c r="A27" s="3" t="inlineStr">
        <is>
          <t>Fair Value, Assets and Liabilities Measured on Recurring and Nonrecurring Basis [Line Items]</t>
        </is>
      </c>
    </row>
    <row r="28">
      <c r="A28" s="4" t="inlineStr">
        <is>
          <t>Debt</t>
        </is>
      </c>
      <c r="B28" s="5" t="n">
        <v>390415</v>
      </c>
      <c r="C28" s="5" t="n">
        <v>299667</v>
      </c>
    </row>
    <row r="29">
      <c r="A29" s="4" t="inlineStr">
        <is>
          <t>Fair value | July 2029 Notes | Senior Notes</t>
        </is>
      </c>
    </row>
    <row r="30">
      <c r="A30" s="3" t="inlineStr">
        <is>
          <t>Fair Value, Assets and Liabilities Measured on Recurring and Nonrecurring Basis [Line Items]</t>
        </is>
      </c>
    </row>
    <row r="31">
      <c r="A31" s="4" t="inlineStr">
        <is>
          <t>Debt</t>
        </is>
      </c>
      <c r="B31" s="6" t="n">
        <v>401000</v>
      </c>
      <c r="C3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Net Income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income (loss) (numerator)</t>
        </is>
      </c>
      <c r="B4" s="6" t="n">
        <v>136832</v>
      </c>
      <c r="C4" s="6" t="n">
        <v>-237432</v>
      </c>
      <c r="D4" s="6" t="n">
        <v>-71268</v>
      </c>
      <c r="E4" s="6" t="n">
        <v>-708241</v>
      </c>
    </row>
    <row r="5">
      <c r="A5" s="3" t="inlineStr">
        <is>
          <t>Weighted-average common shares outstanding (denominator):</t>
        </is>
      </c>
    </row>
    <row r="6">
      <c r="A6" s="4" t="inlineStr">
        <is>
          <t>Basic (in shares)</t>
        </is>
      </c>
      <c r="B6" s="5" t="n">
        <v>15756</v>
      </c>
      <c r="C6" s="5" t="n">
        <v>11686</v>
      </c>
      <c r="D6" s="5" t="n">
        <v>13464</v>
      </c>
      <c r="E6" s="5" t="n">
        <v>11657</v>
      </c>
    </row>
    <row r="7">
      <c r="A7" s="4" t="inlineStr">
        <is>
          <t>Diluted (in shares)</t>
        </is>
      </c>
      <c r="B7" s="5" t="n">
        <v>15993</v>
      </c>
      <c r="C7" s="5" t="n">
        <v>11686</v>
      </c>
      <c r="D7" s="5" t="n">
        <v>13464</v>
      </c>
      <c r="E7" s="5" t="n">
        <v>11657</v>
      </c>
    </row>
    <row r="8">
      <c r="A8" s="3" t="inlineStr">
        <is>
          <t>Net income (loss) per common share:</t>
        </is>
      </c>
    </row>
    <row r="9">
      <c r="A9" s="4" t="inlineStr">
        <is>
          <t>Basic (in USD per share)</t>
        </is>
      </c>
      <c r="B9" s="7" t="n">
        <v>8.68</v>
      </c>
      <c r="C9" s="7" t="n">
        <v>-20.32</v>
      </c>
      <c r="D9" s="7" t="n">
        <v>-5.29</v>
      </c>
      <c r="E9" s="7" t="n">
        <v>-60.76</v>
      </c>
    </row>
    <row r="10">
      <c r="A10" s="4" t="inlineStr">
        <is>
          <t>Diluted (in USD per share)</t>
        </is>
      </c>
      <c r="B10" s="7" t="n">
        <v>8.56</v>
      </c>
      <c r="C10" s="7" t="n">
        <v>-20.32</v>
      </c>
      <c r="D10" s="7" t="n">
        <v>-5.29</v>
      </c>
      <c r="E10" s="7" t="n">
        <v>-60.76</v>
      </c>
    </row>
    <row r="11">
      <c r="A11" s="4" t="inlineStr">
        <is>
          <t>Restricted stock awards</t>
        </is>
      </c>
    </row>
    <row r="12">
      <c r="A12" s="3" t="inlineStr">
        <is>
          <t>Weighted-average common shares outstanding (denominator):</t>
        </is>
      </c>
    </row>
    <row r="13">
      <c r="A13" s="4" t="inlineStr">
        <is>
          <t>Incremental common shares (shares)</t>
        </is>
      </c>
      <c r="B13" s="5" t="n">
        <v>187</v>
      </c>
      <c r="C13" s="5" t="n">
        <v>0</v>
      </c>
      <c r="D13" s="5" t="n">
        <v>0</v>
      </c>
      <c r="E13" s="5" t="n">
        <v>0</v>
      </c>
    </row>
    <row r="14">
      <c r="A14" s="4" t="inlineStr">
        <is>
          <t>Performance share awards</t>
        </is>
      </c>
    </row>
    <row r="15">
      <c r="A15" s="3" t="inlineStr">
        <is>
          <t>Weighted-average common shares outstanding (denominator):</t>
        </is>
      </c>
    </row>
    <row r="16">
      <c r="A16" s="4" t="inlineStr">
        <is>
          <t>Incremental common shares (shares)</t>
        </is>
      </c>
      <c r="B16" s="5" t="n">
        <v>50</v>
      </c>
      <c r="C16" s="5" t="n">
        <v>0</v>
      </c>
      <c r="D16" s="5" t="n">
        <v>0</v>
      </c>
      <c r="E16"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6" customWidth="1" min="2" max="2"/>
    <col width="21" customWidth="1" min="3" max="3"/>
    <col width="21" customWidth="1" min="4" max="4"/>
  </cols>
  <sheetData>
    <row r="1">
      <c r="A1" s="1" t="inlineStr">
        <is>
          <t>Commitments and contingencies (Details)</t>
        </is>
      </c>
      <c r="B1" s="2" t="inlineStr">
        <is>
          <t>9 Months Ended</t>
        </is>
      </c>
      <c r="D1" s="2" t="inlineStr">
        <is>
          <t>12 Months Ended</t>
        </is>
      </c>
    </row>
    <row r="2">
      <c r="B2" s="2" t="inlineStr">
        <is>
          <t>Sep. 30, 2021USD ($)operating_lease</t>
        </is>
      </c>
      <c r="C2" s="2" t="inlineStr">
        <is>
          <t>Sep. 30, 2020USD ($)</t>
        </is>
      </c>
      <c r="D2" s="2" t="inlineStr">
        <is>
          <t>Dec. 31, 2020USD ($)</t>
        </is>
      </c>
    </row>
    <row r="3">
      <c r="A3" s="3" t="inlineStr">
        <is>
          <t>Unrecorded Unconditional Purchase Obligation [Line Items]</t>
        </is>
      </c>
    </row>
    <row r="4">
      <c r="A4" s="4" t="inlineStr">
        <is>
          <t>Minimum volume commitment deficiency payments</t>
        </is>
      </c>
      <c r="B4" s="6" t="n">
        <v>2800000</v>
      </c>
      <c r="C4" s="6" t="n">
        <v>2200000</v>
      </c>
    </row>
    <row r="5">
      <c r="A5" s="4" t="inlineStr">
        <is>
          <t>Minimum volume commitments deficiency payments liability</t>
        </is>
      </c>
      <c r="B5" s="5" t="n">
        <v>4100000</v>
      </c>
    </row>
    <row r="6">
      <c r="A6" s="4" t="inlineStr">
        <is>
          <t>Accrual for environmental loss contingencies</t>
        </is>
      </c>
      <c r="B6" s="5" t="n">
        <v>0</v>
      </c>
      <c r="D6" s="6" t="n">
        <v>0</v>
      </c>
    </row>
    <row r="7">
      <c r="A7" s="4" t="inlineStr">
        <is>
          <t>Sand Purchase Commitment</t>
        </is>
      </c>
    </row>
    <row r="8">
      <c r="A8" s="3" t="inlineStr">
        <is>
          <t>Unrecorded Unconditional Purchase Obligation [Line Items]</t>
        </is>
      </c>
    </row>
    <row r="9">
      <c r="A9" s="4" t="inlineStr">
        <is>
          <t>Purchase and supply commitment period</t>
        </is>
      </c>
      <c r="D9" s="4" t="inlineStr">
        <is>
          <t>1 year</t>
        </is>
      </c>
    </row>
    <row r="10">
      <c r="A10" s="4" t="inlineStr">
        <is>
          <t>Minimum purchase commitment shortfall payment</t>
        </is>
      </c>
      <c r="B10" s="5" t="n">
        <v>100000</v>
      </c>
    </row>
    <row r="11">
      <c r="A11" s="4" t="inlineStr">
        <is>
          <t>Firm Sale and Transportation Commitments</t>
        </is>
      </c>
    </row>
    <row r="12">
      <c r="A12" s="3" t="inlineStr">
        <is>
          <t>Unrecorded Unconditional Purchase Obligation [Line Items]</t>
        </is>
      </c>
    </row>
    <row r="13">
      <c r="A13" s="4" t="inlineStr">
        <is>
          <t>Future commitments</t>
        </is>
      </c>
      <c r="B13" s="6" t="n">
        <v>229600000</v>
      </c>
    </row>
    <row r="14">
      <c r="A14" s="4" t="inlineStr">
        <is>
          <t>Drilling Rig Contract</t>
        </is>
      </c>
    </row>
    <row r="15">
      <c r="A15" s="3" t="inlineStr">
        <is>
          <t>Unrecorded Unconditional Purchase Obligation [Line Items]</t>
        </is>
      </c>
    </row>
    <row r="16">
      <c r="A16" s="4" t="inlineStr">
        <is>
          <t>Number of operating leases | operating_lease</t>
        </is>
      </c>
      <c r="B16" s="5" t="n">
        <v>2</v>
      </c>
    </row>
    <row r="17">
      <c r="A17" s="4" t="inlineStr">
        <is>
          <t>Penalties incurred for early contract termination</t>
        </is>
      </c>
      <c r="B17" s="6" t="n">
        <v>0</v>
      </c>
      <c r="C1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 Summary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Cash paid for interest, net of $3,081 and $2,290 of capitalized interest, respectively</t>
        </is>
      </c>
      <c r="B4" s="6" t="n">
        <v>95684</v>
      </c>
      <c r="C4" s="6" t="n">
        <v>73725</v>
      </c>
    </row>
    <row r="5">
      <c r="A5" s="4" t="inlineStr">
        <is>
          <t>Net cash received for income taxes</t>
        </is>
      </c>
      <c r="B5" s="5" t="n">
        <v>0</v>
      </c>
      <c r="C5" s="5" t="n">
        <v>-2129</v>
      </c>
    </row>
    <row r="6">
      <c r="A6" s="3" t="inlineStr">
        <is>
          <t>Supplemental non-cash investing information:</t>
        </is>
      </c>
    </row>
    <row r="7">
      <c r="A7" s="4" t="inlineStr">
        <is>
          <t>Fair value of contingent consideration asset (liability) on transaction date</t>
        </is>
      </c>
      <c r="B7" s="5" t="n">
        <v>33832</v>
      </c>
      <c r="C7" s="5" t="n">
        <v>-225</v>
      </c>
    </row>
    <row r="8">
      <c r="A8" s="4" t="inlineStr">
        <is>
          <t>Change in accrued capital expenditures</t>
        </is>
      </c>
      <c r="B8" s="5" t="n">
        <v>25380</v>
      </c>
      <c r="C8" s="5" t="n">
        <v>-11267</v>
      </c>
    </row>
    <row r="9">
      <c r="A9" s="4" t="inlineStr">
        <is>
          <t>Capitalized share-settled equity-based compensation</t>
        </is>
      </c>
      <c r="B9" s="5" t="n">
        <v>1121</v>
      </c>
      <c r="C9" s="5" t="n">
        <v>2542</v>
      </c>
    </row>
    <row r="10">
      <c r="A10" s="4" t="inlineStr">
        <is>
          <t>Capitalized asset retirement cost</t>
        </is>
      </c>
      <c r="B10" s="5" t="n">
        <v>2668</v>
      </c>
      <c r="C10" s="5" t="n">
        <v>1107</v>
      </c>
    </row>
    <row r="11">
      <c r="A11" s="4" t="inlineStr">
        <is>
          <t>Right-of-use assets obtained in exchange for operating lease liabilities</t>
        </is>
      </c>
      <c r="B11" s="5" t="n">
        <v>7532</v>
      </c>
      <c r="C11" s="5" t="n">
        <v>2349</v>
      </c>
    </row>
    <row r="12">
      <c r="A12" s="4" t="inlineStr">
        <is>
          <t>Capitalized interest</t>
        </is>
      </c>
      <c r="B12" s="6" t="n">
        <v>3081</v>
      </c>
      <c r="C12" s="6" t="n">
        <v>22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Details) - USD ($) $ in Thousands</t>
        </is>
      </c>
      <c r="B1" s="2" t="inlineStr">
        <is>
          <t>9 Months Ended</t>
        </is>
      </c>
    </row>
    <row r="2">
      <c r="B2" s="2" t="inlineStr">
        <is>
          <t>Sep. 30, 2021</t>
        </is>
      </c>
      <c r="C2" s="2" t="inlineStr">
        <is>
          <t>Sep. 30, 2020</t>
        </is>
      </c>
    </row>
    <row r="3">
      <c r="A3" s="3" t="inlineStr">
        <is>
          <t>Asset Retirement Obligation, Roll Forward Analysis [Roll Forward]</t>
        </is>
      </c>
    </row>
    <row r="4">
      <c r="A4" s="4" t="inlineStr">
        <is>
          <t>Liability at beginning of period</t>
        </is>
      </c>
      <c r="B4" s="6" t="n">
        <v>68326</v>
      </c>
      <c r="C4" s="6" t="n">
        <v>62718</v>
      </c>
    </row>
    <row r="5">
      <c r="A5" s="4" t="inlineStr">
        <is>
          <t>Liabilities added due to acquisitions, drilling, midstream service asset construction and other</t>
        </is>
      </c>
      <c r="B5" s="5" t="n">
        <v>2668</v>
      </c>
      <c r="C5" s="5" t="n">
        <v>1107</v>
      </c>
    </row>
    <row r="6">
      <c r="A6" s="4" t="inlineStr">
        <is>
          <t>Accretion expense</t>
        </is>
      </c>
      <c r="B6" s="5" t="n">
        <v>3207</v>
      </c>
      <c r="C6" s="5" t="n">
        <v>3325</v>
      </c>
    </row>
    <row r="7">
      <c r="A7" s="4" t="inlineStr">
        <is>
          <t>Liabilities settled due to plugging and abandonment or removed due to sale</t>
        </is>
      </c>
      <c r="B7" s="5" t="n">
        <v>-14904</v>
      </c>
      <c r="C7" s="5" t="n">
        <v>-887</v>
      </c>
    </row>
    <row r="8">
      <c r="A8" s="4" t="inlineStr">
        <is>
          <t>Liability at end of period</t>
        </is>
      </c>
      <c r="B8" s="6" t="n">
        <v>59297</v>
      </c>
      <c r="C8" s="6" t="n">
        <v>66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September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t>
        </is>
      </c>
    </row>
    <row r="4">
      <c r="A4" s="4" t="inlineStr">
        <is>
          <t>Current tax expense</t>
        </is>
      </c>
      <c r="B4" s="6" t="n">
        <v>1300</v>
      </c>
      <c r="C4" s="6" t="n">
        <v>0</v>
      </c>
      <c r="D4" s="6" t="n">
        <v>1300</v>
      </c>
      <c r="E4" s="6" t="n">
        <v>0</v>
      </c>
    </row>
    <row r="5">
      <c r="A5" s="4" t="inlineStr">
        <is>
          <t>Deferred tax assets, valuation allowance</t>
        </is>
      </c>
      <c r="B5" s="5" t="n">
        <v>503300</v>
      </c>
      <c r="D5" s="6" t="n">
        <v>503300</v>
      </c>
    </row>
    <row r="6">
      <c r="A6" s="4" t="inlineStr">
        <is>
          <t>Effective tax rate (as a percent)</t>
        </is>
      </c>
      <c r="D6" s="4" t="inlineStr">
        <is>
          <t>1.00%</t>
        </is>
      </c>
    </row>
    <row r="7">
      <c r="A7" s="4" t="inlineStr">
        <is>
          <t>Federal | Internal Revenue Service (IRS)</t>
        </is>
      </c>
    </row>
    <row r="8">
      <c r="A8" s="3" t="inlineStr">
        <is>
          <t>Operating loss carry-forward</t>
        </is>
      </c>
    </row>
    <row r="9">
      <c r="A9" s="4" t="inlineStr">
        <is>
          <t>Operating loss carryforwards</t>
        </is>
      </c>
      <c r="B9" s="5" t="n">
        <v>2100000</v>
      </c>
      <c r="D9" s="6" t="n">
        <v>2100000</v>
      </c>
    </row>
    <row r="10">
      <c r="A10" s="4" t="inlineStr">
        <is>
          <t>Operating loss carryforwards subject to expiration</t>
        </is>
      </c>
      <c r="B10" s="5" t="n">
        <v>1700000</v>
      </c>
      <c r="D10" s="5" t="n">
        <v>1700000</v>
      </c>
    </row>
    <row r="11">
      <c r="A11" s="4" t="inlineStr">
        <is>
          <t>Operating loss carryforwards not subject to expiration</t>
        </is>
      </c>
      <c r="B11" s="5" t="n">
        <v>366800</v>
      </c>
      <c r="D11" s="5" t="n">
        <v>366800</v>
      </c>
    </row>
    <row r="12">
      <c r="A12" s="4" t="inlineStr">
        <is>
          <t>State | State of Oklahoma</t>
        </is>
      </c>
    </row>
    <row r="13">
      <c r="A13" s="3" t="inlineStr">
        <is>
          <t>Operating loss carry-forward</t>
        </is>
      </c>
    </row>
    <row r="14">
      <c r="A14" s="4" t="inlineStr">
        <is>
          <t>Operating loss carryforwards subject to expiration</t>
        </is>
      </c>
      <c r="B14" s="5" t="n">
        <v>34400</v>
      </c>
      <c r="D14" s="5" t="n">
        <v>34400</v>
      </c>
    </row>
    <row r="15">
      <c r="A15" s="4" t="inlineStr">
        <is>
          <t>State | Texas</t>
        </is>
      </c>
    </row>
    <row r="16">
      <c r="A16" s="3" t="inlineStr">
        <is>
          <t>Operating loss carry-forward</t>
        </is>
      </c>
    </row>
    <row r="17">
      <c r="A17" s="4" t="inlineStr">
        <is>
          <t>Net deferred tax asset</t>
        </is>
      </c>
      <c r="B17" s="6" t="n">
        <v>2200</v>
      </c>
      <c r="D17" s="6" t="n">
        <v>2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Summary (Details) - USD ($) $ in Thousands</t>
        </is>
      </c>
      <c r="B1" s="2" t="inlineStr">
        <is>
          <t>9 Months Ended</t>
        </is>
      </c>
    </row>
    <row r="2">
      <c r="B2" s="2" t="inlineStr">
        <is>
          <t>Sep. 30, 2021</t>
        </is>
      </c>
      <c r="C2" s="2" t="inlineStr">
        <is>
          <t>Sep. 30, 2020</t>
        </is>
      </c>
    </row>
    <row r="3">
      <c r="A3" s="3" t="inlineStr">
        <is>
          <t>Related Party Transaction [Line Items]</t>
        </is>
      </c>
    </row>
    <row r="4">
      <c r="A4" s="4" t="inlineStr">
        <is>
          <t>Capital expenditures for oil and natural gas properties</t>
        </is>
      </c>
      <c r="B4" s="6" t="n">
        <v>278847</v>
      </c>
      <c r="C4" s="6" t="n">
        <v>278277</v>
      </c>
    </row>
    <row r="5">
      <c r="A5" s="4" t="inlineStr">
        <is>
          <t>Halliburton | Affiliated entity</t>
        </is>
      </c>
    </row>
    <row r="6">
      <c r="A6" s="3" t="inlineStr">
        <is>
          <t>Related Party Transaction [Line Items]</t>
        </is>
      </c>
    </row>
    <row r="7">
      <c r="A7" s="4" t="inlineStr">
        <is>
          <t>Capital expenditures for oil and natural gas properties</t>
        </is>
      </c>
      <c r="B7" s="6" t="n">
        <v>42074</v>
      </c>
      <c r="C7" s="6" t="n">
        <v>513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Organizational restructurings (Details) $ in Thousands</t>
        </is>
      </c>
      <c r="B1" s="2" t="inlineStr">
        <is>
          <t>Jun. 29, 2021senior_officer</t>
        </is>
      </c>
      <c r="C1" s="2" t="inlineStr">
        <is>
          <t>Jun. 17, 2020senior_officer</t>
        </is>
      </c>
      <c r="D1" s="2" t="inlineStr">
        <is>
          <t>Sep. 30, 2021USD ($)</t>
        </is>
      </c>
      <c r="E1" s="2" t="inlineStr">
        <is>
          <t>Sep. 30, 2020USD ($)</t>
        </is>
      </c>
      <c r="F1" s="2" t="inlineStr">
        <is>
          <t>Sep. 30, 2021USD ($)</t>
        </is>
      </c>
      <c r="G1" s="2" t="inlineStr">
        <is>
          <t>Sep. 30, 2020USD ($)</t>
        </is>
      </c>
    </row>
    <row r="2">
      <c r="A2" s="3" t="inlineStr">
        <is>
          <t>Restructuring Cost and Reserve [Line Items]</t>
        </is>
      </c>
    </row>
    <row r="3">
      <c r="A3" s="4" t="inlineStr">
        <is>
          <t>Workforce reduction (positions eliminated) | senior_officer</t>
        </is>
      </c>
      <c r="B3" s="5" t="n">
        <v>14</v>
      </c>
      <c r="C3" s="5" t="n">
        <v>22</v>
      </c>
    </row>
    <row r="4">
      <c r="A4" s="4" t="inlineStr">
        <is>
          <t>Workforce reduction (as a percent)</t>
        </is>
      </c>
      <c r="B4" s="4" t="inlineStr">
        <is>
          <t>5.00%</t>
        </is>
      </c>
    </row>
    <row r="5">
      <c r="A5" s="4" t="inlineStr">
        <is>
          <t>Organizational restructuring expenses</t>
        </is>
      </c>
      <c r="D5" s="6" t="n">
        <v>0</v>
      </c>
      <c r="E5" s="6" t="n">
        <v>0</v>
      </c>
      <c r="F5" s="6" t="n">
        <v>9800</v>
      </c>
      <c r="G5" s="6" t="n">
        <v>4200</v>
      </c>
    </row>
    <row r="6">
      <c r="A6" s="4" t="inlineStr">
        <is>
          <t>Equity-based compensation</t>
        </is>
      </c>
      <c r="D6" s="6" t="n">
        <v>3400</v>
      </c>
      <c r="E6" s="6" t="n">
        <v>2074</v>
      </c>
      <c r="F6" s="5" t="n">
        <v>15010</v>
      </c>
      <c r="G6" s="5" t="n">
        <v>6402</v>
      </c>
    </row>
    <row r="7">
      <c r="A7" s="4" t="inlineStr">
        <is>
          <t>One-time Termination Benefits</t>
        </is>
      </c>
    </row>
    <row r="8">
      <c r="A8" s="3" t="inlineStr">
        <is>
          <t>Restructuring Cost and Reserve [Line Items]</t>
        </is>
      </c>
    </row>
    <row r="9">
      <c r="A9" s="4" t="inlineStr">
        <is>
          <t>Organizational restructuring expenses</t>
        </is>
      </c>
      <c r="F9" s="5" t="n">
        <v>9800</v>
      </c>
      <c r="G9" s="5" t="n">
        <v>4200</v>
      </c>
    </row>
    <row r="10">
      <c r="A10" s="4" t="inlineStr">
        <is>
          <t>Share Based Compensation Awards Forfeited</t>
        </is>
      </c>
    </row>
    <row r="11">
      <c r="A11" s="3" t="inlineStr">
        <is>
          <t>Restructuring Cost and Reserve [Line Items]</t>
        </is>
      </c>
    </row>
    <row r="12">
      <c r="A12" s="4" t="inlineStr">
        <is>
          <t>Equity-based compensation</t>
        </is>
      </c>
      <c r="F12" s="6" t="n">
        <v>-1100</v>
      </c>
      <c r="G12" s="6" t="n">
        <v>-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 Narrative (Details) - USD ($) $ in Millions</t>
        </is>
      </c>
      <c r="B1" s="2" t="inlineStr">
        <is>
          <t>Oct. 18, 2021</t>
        </is>
      </c>
      <c r="C1" s="2" t="inlineStr">
        <is>
          <t>Oct. 07, 2021</t>
        </is>
      </c>
      <c r="D1" s="2" t="inlineStr">
        <is>
          <t>Sep. 17, 2021</t>
        </is>
      </c>
      <c r="E1" s="2" t="inlineStr">
        <is>
          <t>Nov. 01, 2021</t>
        </is>
      </c>
      <c r="F1" s="2" t="inlineStr">
        <is>
          <t>Oct. 20, 2021</t>
        </is>
      </c>
      <c r="G1" s="2" t="inlineStr">
        <is>
          <t>Sep. 30, 2021</t>
        </is>
      </c>
      <c r="H1" s="2" t="inlineStr">
        <is>
          <t>May 07, 2021</t>
        </is>
      </c>
    </row>
    <row r="2">
      <c r="A2" s="4" t="inlineStr">
        <is>
          <t>Pioneer Acquisition</t>
        </is>
      </c>
    </row>
    <row r="3">
      <c r="A3" s="3" t="inlineStr">
        <is>
          <t>Subsequent Event [Line Items]</t>
        </is>
      </c>
    </row>
    <row r="4">
      <c r="A4" s="4" t="inlineStr">
        <is>
          <t>Stock issued in asset acquisition (shares)</t>
        </is>
      </c>
      <c r="D4" s="5" t="n">
        <v>959691</v>
      </c>
    </row>
    <row r="5">
      <c r="A5" s="4" t="inlineStr">
        <is>
          <t>Secured Debt | Senior Secured Credit Facility</t>
        </is>
      </c>
    </row>
    <row r="6">
      <c r="A6" s="3" t="inlineStr">
        <is>
          <t>Subsequent Event [Line Items]</t>
        </is>
      </c>
    </row>
    <row r="7">
      <c r="A7" s="4" t="inlineStr">
        <is>
          <t>Amount of debt outstanding</t>
        </is>
      </c>
      <c r="G7" s="6" t="n">
        <v>30</v>
      </c>
    </row>
    <row r="8">
      <c r="A8" s="4" t="inlineStr">
        <is>
          <t>Borrowing base</t>
        </is>
      </c>
      <c r="G8" s="5" t="n">
        <v>725</v>
      </c>
      <c r="H8" s="6" t="n">
        <v>725</v>
      </c>
    </row>
    <row r="9">
      <c r="A9" s="4" t="inlineStr">
        <is>
          <t>Aggregate elected commitment</t>
        </is>
      </c>
      <c r="G9" s="6" t="n">
        <v>725</v>
      </c>
    </row>
    <row r="10">
      <c r="A10" s="4" t="inlineStr">
        <is>
          <t>Subsequent Event | Pioneer Acquisition</t>
        </is>
      </c>
    </row>
    <row r="11">
      <c r="A11" s="3" t="inlineStr">
        <is>
          <t>Subsequent Event [Line Items]</t>
        </is>
      </c>
    </row>
    <row r="12">
      <c r="A12" s="4" t="inlineStr">
        <is>
          <t>Stock issued in asset acquisition (shares)</t>
        </is>
      </c>
      <c r="B12" s="5" t="n">
        <v>959691</v>
      </c>
    </row>
    <row r="13">
      <c r="A13" s="4" t="inlineStr">
        <is>
          <t>Subsequent Event | Secured Debt | Senior Secured Credit Facility</t>
        </is>
      </c>
    </row>
    <row r="14">
      <c r="A14" s="3" t="inlineStr">
        <is>
          <t>Subsequent Event [Line Items]</t>
        </is>
      </c>
    </row>
    <row r="15">
      <c r="A15" s="4" t="inlineStr">
        <is>
          <t>Proceeds from lines of credit</t>
        </is>
      </c>
      <c r="B15" s="6" t="n">
        <v>110</v>
      </c>
      <c r="C15" s="6" t="n">
        <v>20</v>
      </c>
    </row>
    <row r="16">
      <c r="A16" s="4" t="inlineStr">
        <is>
          <t>Amount of debt outstanding</t>
        </is>
      </c>
      <c r="E16" s="6" t="n">
        <v>160</v>
      </c>
    </row>
    <row r="17">
      <c r="A17" s="4" t="inlineStr">
        <is>
          <t>Borrowing base</t>
        </is>
      </c>
      <c r="F17" s="6" t="n">
        <v>1000</v>
      </c>
    </row>
    <row r="18">
      <c r="A18" s="4" t="inlineStr">
        <is>
          <t>Aggregate elected commitment</t>
        </is>
      </c>
      <c r="F18" s="6" t="n">
        <v>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Acquisitions and divestitures a. 2021 Acquisitions and divestiture Pioneer Acquisition On September 17, 2021, the Company entered into a purchase and sale agreement (the "Pioneer PSA") with Pioneer Natural Resources USA, Inc ("PXD"), DE Midland III, LLC ("DEM"), Parsley Minerals, LLC ("PM") and Parsley Energy, L.P. ("PE" and collectively with PXD, DEM, and PM, "Seller") pursuant to which the Company agreed to purchase (the "Pioneer Acquisition"), effective as of July 1, 2021, certain oil and gas properties in the Midland Basin, including approximately 20,000 net acres located in western Glasscock County, Texas, as well as related assets and contracts, for an aggregate purchase price of $160.0 million of cash, subject to customary closing price adjustments, and 959,691 shares of the Company's common stock, par value $0.01 per share. Under the terms of the Pioneer PSA, the Company paid a cash deposit to the Seller in an amount equal to $20.5 million, which is included in "Other noncurrent assets, net" on the unaudited consolidated balance sheets as of September 30, 2021. The Company expects to finalize its allocation of the purchase consideration as soon as practicable after completion of the Pioneer Acquisition. For income tax purposes, the Pioneer Acquisition will be treated as an asset purchase such that the tax basis in the assets and liabilities will generally reflect the allocated fair value at closing. Therefore, the Company does not anticipate a material tax consequence for deferred income taxes related to the Pioneer Acquisition. Subsequent to September 30, 2021, the Company completed the Pioneer Acquisition. See Note 19.a for additional discussion. Sabalo/Shad Acquisition On May 7, 2021, the Company entered into two separate purchase and sale agreements, one (the "Sabalo PSA") with Sabalo Energy, LLC and its subsidiary, Sabalo Operating, LLC (collectively, "Sabalo"), and the other (the "Shad PSA" and together with the Sabalo PSA, the "Sabalo/Shad PSAs") with Shad Permian, LLC ("Shad") to acquire certain Midland Basin oil and gas properties, including approximately 21,000 net acres and approximately 120 gross (109 net) operated locations and approximately 150 gross (18 net) non-operated locations, located in Howard and Borden Counties, Texas, (collectively, the "Sabalo/Shad Acquisition"). Shad and Sabalo are unaffiliated, but owned interest in the same assets. On July 1, 2021 ("Sabalo/Shad Closing Date") the Company closed the Sabalo/Shad Acquisition, effective April 1, 2021, for an aggregate purchase price of $862.9 million, comprised of (i) $606.1 million in cash (ii) 2,506,964 shares of the Company's common stock, par value $0.01 per share, based upon the share price as of the Sabalo/Shad Closing Date, and (iii) $16.8 million in transaction related expenses, inclusive of customary closing adjustments, subject to post-closing adjustments. The Sabalo/Shad Acquisition was accounted for as a single transaction because the Sabalo PSA and Shad PSA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July 1, 2021 Shares of Company common stock 2,506,964 Company common stock price at the Sabalo/Shad Closing Date $ 95.72 Value of Company common stock consideration $ 239,967 Cash consideration $ 606,126 Transaction costs $ 16,847 Total purchase price $ 862,940 The following table presents the allocation of the purchase price to the assets acquired and liabilities assumed, based on their relative fair values, on the Sabalo/Shad Closing Date: (in thousands) July 1, 2021 Evaluated properties $ 502,916 Unevaluated properties $ 364,293 Revenue suspense liabilities assumed (4,269) Allocated purchase price $ 862,940 The Company funded the Sabalo/Shad Acquisition aggregate purchase price and related transaction costs with proceeds from borrowings under its Senior Secured Credit Facility and the Working Interest Sale described below.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9.c and 10.a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3.5 million, net of transaction expenses of $11.6 million on the Company's consolidated statements of operations, subject to post-closing adjustments, as this divestment represented more than 25% of the Company's June 30, 2021 proved reserves. For the purposes of calculating the gain, total capitalized costs were allocated between reserves sold and reserves retained as of the Sixth Street Closing Date. Leasehold acquisitions During the three months ended September 30, 2021, the Company acquired certain oil and natural gas leasehold interests in Howard County, Texas, totaling approximately 455 net acres for an aggregate purchase price of $4.0 million. b. 2020 Asset acquisitions On October 16, 2020 and November 16, 2020, the Company closed a bolt-on acquisition of 2,758 and 80 net acres, respectively, including production of 210 BOE per day, in Howard County, Texas for an aggregate purchase price of $11.6 million, subject to customary post-closing purchase price adjustments. On April 30, 2020, the Company closed an acquisition of 180 net acres in Howard County, Texas for $0.6 million. The acquisition also provides for one or more potential contingent payments to be paid by the Company if the arithmetic average of the monthly settlement West Texas Intermediate ("WTI") NYMEX prices exceed certain thresholds for the contingency period beginning on January 1, 2021 and ending on the earlier of December 31, 2022 or the date the counterparty has received the maximum consideration of $1.2 million. The fair value of this contingent consideration was $0.2 million as of the acquisition date, which was recorded as part of the basis in the oil and natural gas properties acquired and as a contingent consideration derivative liability. See Notes 9.c and 10.a for additional discussion of this contingent consideration. On February 4, 2020, the Company closed a transaction for $22.5 million acquiring 1,180 net acres and divesting 80 net acres in Howard County, Texas. All transaction costs were capitalized and are included in "Oil and natural gas properties" on the consolidated balance sheet. c. 2020 Divestiture On April 9, 2020, the Company closed a divestiture of 80 net acres and working interests in two producing wells in Glasscock County, Texas for $0.7 million, net of customary post-closing sales price adjustments. The divestitur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has not had a major effect on the Company's future operations or financial results. d.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0:48Z</dcterms:created>
  <dcterms:modified xmlns:dcterms="http://purl.org/dc/terms/" xmlns:xsi="http://www.w3.org/2001/XMLSchema-instance" xsi:type="dcterms:W3CDTF">2021-11-04T20:30:48Z</dcterms:modified>
</cp:coreProperties>
</file>